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Net Income Per Share" sheetId="11" state="visible" r:id="rId11"/>
    <sheet xmlns:r="http://schemas.openxmlformats.org/officeDocument/2006/relationships" name="Segment Reporting" sheetId="12" state="visible" r:id="rId12"/>
    <sheet xmlns:r="http://schemas.openxmlformats.org/officeDocument/2006/relationships" name="Fair Value of Financial Instrum" sheetId="13" state="visible" r:id="rId13"/>
    <sheet xmlns:r="http://schemas.openxmlformats.org/officeDocument/2006/relationships" name="Investments" sheetId="14" state="visible" r:id="rId14"/>
    <sheet xmlns:r="http://schemas.openxmlformats.org/officeDocument/2006/relationships" name="Goodwill and Other Acquired Int" sheetId="15" state="visible" r:id="rId15"/>
    <sheet xmlns:r="http://schemas.openxmlformats.org/officeDocument/2006/relationships" name="Reinsurance" sheetId="16" state="visible" r:id="rId16"/>
    <sheet xmlns:r="http://schemas.openxmlformats.org/officeDocument/2006/relationships" name="Other Assets" sheetId="17" state="visible" r:id="rId17"/>
    <sheet xmlns:r="http://schemas.openxmlformats.org/officeDocument/2006/relationships" name="Income Taxes" sheetId="18" state="visible" r:id="rId18"/>
    <sheet xmlns:r="http://schemas.openxmlformats.org/officeDocument/2006/relationships" name="Losses and LAE" sheetId="19" state="visible" r:id="rId19"/>
    <sheet xmlns:r="http://schemas.openxmlformats.org/officeDocument/2006/relationships" name="Borrowings and Financing Activi" sheetId="20" state="visible" r:id="rId20"/>
    <sheet xmlns:r="http://schemas.openxmlformats.org/officeDocument/2006/relationships" name="Commitments and Contingencies" sheetId="21" state="visible" r:id="rId21"/>
    <sheet xmlns:r="http://schemas.openxmlformats.org/officeDocument/2006/relationships" name="Capital Stock" sheetId="22" state="visible" r:id="rId22"/>
    <sheet xmlns:r="http://schemas.openxmlformats.org/officeDocument/2006/relationships" name="Accumulated Other Comprehensive" sheetId="23" state="visible" r:id="rId23"/>
    <sheet xmlns:r="http://schemas.openxmlformats.org/officeDocument/2006/relationships" name="Statutory Information" sheetId="24" state="visible" r:id="rId24"/>
    <sheet xmlns:r="http://schemas.openxmlformats.org/officeDocument/2006/relationships" name="Significant Accounting Polici_2" sheetId="25" state="visible" r:id="rId25"/>
    <sheet xmlns:r="http://schemas.openxmlformats.org/officeDocument/2006/relationships" name="Net Income Per Share (Tables)" sheetId="26" state="visible" r:id="rId26"/>
    <sheet xmlns:r="http://schemas.openxmlformats.org/officeDocument/2006/relationships" name="Segment Reporting (Tables)" sheetId="27" state="visible" r:id="rId27"/>
    <sheet xmlns:r="http://schemas.openxmlformats.org/officeDocument/2006/relationships" name="Fair Value of Financial Instr_2" sheetId="28" state="visible" r:id="rId28"/>
    <sheet xmlns:r="http://schemas.openxmlformats.org/officeDocument/2006/relationships" name="Investments (Tables)" sheetId="29" state="visible" r:id="rId29"/>
    <sheet xmlns:r="http://schemas.openxmlformats.org/officeDocument/2006/relationships" name="Goodwill and Other Acquired I_2" sheetId="30" state="visible" r:id="rId30"/>
    <sheet xmlns:r="http://schemas.openxmlformats.org/officeDocument/2006/relationships" name="Reinsurance (Tables)" sheetId="31" state="visible" r:id="rId31"/>
    <sheet xmlns:r="http://schemas.openxmlformats.org/officeDocument/2006/relationships" name="Other Assets (Tables)" sheetId="32" state="visible" r:id="rId32"/>
    <sheet xmlns:r="http://schemas.openxmlformats.org/officeDocument/2006/relationships" name="Losses and LAE (Tables)" sheetId="33" state="visible" r:id="rId33"/>
    <sheet xmlns:r="http://schemas.openxmlformats.org/officeDocument/2006/relationships" name="Borrowings and Financing Acti_2" sheetId="34" state="visible" r:id="rId34"/>
    <sheet xmlns:r="http://schemas.openxmlformats.org/officeDocument/2006/relationships" name="Accumulated Other Comprehensi_2" sheetId="35" state="visible" r:id="rId35"/>
    <sheet xmlns:r="http://schemas.openxmlformats.org/officeDocument/2006/relationships" name="Statutory Information (Tables)" sheetId="36" state="visible" r:id="rId36"/>
    <sheet xmlns:r="http://schemas.openxmlformats.org/officeDocument/2006/relationships" name="Description of Business (Detail" sheetId="37" state="visible" r:id="rId37"/>
    <sheet xmlns:r="http://schemas.openxmlformats.org/officeDocument/2006/relationships" name="Net Income Per Share (Details)" sheetId="38" state="visible" r:id="rId38"/>
    <sheet xmlns:r="http://schemas.openxmlformats.org/officeDocument/2006/relationships" name="Segment Reporting - Narrative (" sheetId="39" state="visible" r:id="rId39"/>
    <sheet xmlns:r="http://schemas.openxmlformats.org/officeDocument/2006/relationships" name="Segment Reporting - Adjusted Pr" sheetId="40" state="visible" r:id="rId40"/>
    <sheet xmlns:r="http://schemas.openxmlformats.org/officeDocument/2006/relationships" name="Segment Reporting - Revenues (D" sheetId="41" state="visible" r:id="rId41"/>
    <sheet xmlns:r="http://schemas.openxmlformats.org/officeDocument/2006/relationships" name="Segment Reporting - Services Re"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Investments - Available for Sal" sheetId="46" state="visible" r:id="rId46"/>
    <sheet xmlns:r="http://schemas.openxmlformats.org/officeDocument/2006/relationships" name="Investments - Rollforward of Al" sheetId="47" state="visible" r:id="rId47"/>
    <sheet xmlns:r="http://schemas.openxmlformats.org/officeDocument/2006/relationships" name="Investments - Gross Unrealized " sheetId="48" state="visible" r:id="rId48"/>
    <sheet xmlns:r="http://schemas.openxmlformats.org/officeDocument/2006/relationships" name="Investments - Securities Lendin" sheetId="49" state="visible" r:id="rId49"/>
    <sheet xmlns:r="http://schemas.openxmlformats.org/officeDocument/2006/relationships" name="Investments - Net Gains (Losses" sheetId="50" state="visible" r:id="rId50"/>
    <sheet xmlns:r="http://schemas.openxmlformats.org/officeDocument/2006/relationships" name="Investments - Net Changes in Un" sheetId="51" state="visible" r:id="rId51"/>
    <sheet xmlns:r="http://schemas.openxmlformats.org/officeDocument/2006/relationships" name="Investments - Contractual Matur" sheetId="52" state="visible" r:id="rId52"/>
    <sheet xmlns:r="http://schemas.openxmlformats.org/officeDocument/2006/relationships" name="Investments - Other (Details)" sheetId="53" state="visible" r:id="rId53"/>
    <sheet xmlns:r="http://schemas.openxmlformats.org/officeDocument/2006/relationships" name="Goodwill and Other Acquired I_3" sheetId="54" state="visible" r:id="rId54"/>
    <sheet xmlns:r="http://schemas.openxmlformats.org/officeDocument/2006/relationships" name="Goodwill and Other Acquired I_4" sheetId="55" state="visible" r:id="rId55"/>
    <sheet xmlns:r="http://schemas.openxmlformats.org/officeDocument/2006/relationships" name="Reinsurance - Net Premiums Writ" sheetId="56" state="visible" r:id="rId56"/>
    <sheet xmlns:r="http://schemas.openxmlformats.org/officeDocument/2006/relationships" name="Reinsurance - Single Premium QS" sheetId="57" state="visible" r:id="rId57"/>
    <sheet xmlns:r="http://schemas.openxmlformats.org/officeDocument/2006/relationships" name="Reinsurance - Narrative (Detail" sheetId="58" state="visible" r:id="rId58"/>
    <sheet xmlns:r="http://schemas.openxmlformats.org/officeDocument/2006/relationships" name="Reinsurance - Excess-of-Loss Pr" sheetId="59" state="visible" r:id="rId59"/>
    <sheet xmlns:r="http://schemas.openxmlformats.org/officeDocument/2006/relationships" name="Reinsurance - Other Collateral " sheetId="60" state="visible" r:id="rId60"/>
    <sheet xmlns:r="http://schemas.openxmlformats.org/officeDocument/2006/relationships" name="Reinsurance - Total VIE Assets " sheetId="61" state="visible" r:id="rId61"/>
    <sheet xmlns:r="http://schemas.openxmlformats.org/officeDocument/2006/relationships" name="Other Assets - Components of Ot" sheetId="62" state="visible" r:id="rId62"/>
    <sheet xmlns:r="http://schemas.openxmlformats.org/officeDocument/2006/relationships" name="Income Taxes (Details)" sheetId="63" state="visible" r:id="rId63"/>
    <sheet xmlns:r="http://schemas.openxmlformats.org/officeDocument/2006/relationships" name="Losses and LAE - Reserve for Lo" sheetId="64" state="visible" r:id="rId64"/>
    <sheet xmlns:r="http://schemas.openxmlformats.org/officeDocument/2006/relationships" name="Losses and LAE - Mortgage Insur" sheetId="65" state="visible" r:id="rId65"/>
    <sheet xmlns:r="http://schemas.openxmlformats.org/officeDocument/2006/relationships" name="Losses and LAE - Narrative (Det" sheetId="66" state="visible" r:id="rId66"/>
    <sheet xmlns:r="http://schemas.openxmlformats.org/officeDocument/2006/relationships" name="Borrowings and Financing Acti_3" sheetId="67" state="visible" r:id="rId67"/>
    <sheet xmlns:r="http://schemas.openxmlformats.org/officeDocument/2006/relationships" name="Borrowings and Financing Acti_4" sheetId="68" state="visible" r:id="rId68"/>
    <sheet xmlns:r="http://schemas.openxmlformats.org/officeDocument/2006/relationships" name="Commitments and Contingencies -" sheetId="69" state="visible" r:id="rId69"/>
    <sheet xmlns:r="http://schemas.openxmlformats.org/officeDocument/2006/relationships" name="Capital Stock - Narrative (Deta" sheetId="70" state="visible" r:id="rId70"/>
    <sheet xmlns:r="http://schemas.openxmlformats.org/officeDocument/2006/relationships" name="Accumulated Other Comprehensi_3" sheetId="71" state="visible" r:id="rId71"/>
    <sheet xmlns:r="http://schemas.openxmlformats.org/officeDocument/2006/relationships" name="Statutory Information - Statuto" sheetId="72" state="visible" r:id="rId72"/>
    <sheet xmlns:r="http://schemas.openxmlformats.org/officeDocument/2006/relationships" name="Statutory Information - Narrati"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1356</t>
        </is>
      </c>
    </row>
    <row r="9">
      <c r="A9" s="4" t="inlineStr">
        <is>
          <t>Entity Registrant Name</t>
        </is>
      </c>
      <c r="B9" s="4" t="inlineStr">
        <is>
          <t>Radian Group Inc</t>
        </is>
      </c>
    </row>
    <row r="10">
      <c r="A10" s="4" t="inlineStr">
        <is>
          <t>Entity Incorporation, State or Country Code</t>
        </is>
      </c>
      <c r="B10" s="4" t="inlineStr">
        <is>
          <t>DE</t>
        </is>
      </c>
    </row>
    <row r="11">
      <c r="A11" s="4" t="inlineStr">
        <is>
          <t>Entity Tax Identification Number</t>
        </is>
      </c>
      <c r="B11" s="4" t="inlineStr">
        <is>
          <t>23-2691170</t>
        </is>
      </c>
    </row>
    <row r="12">
      <c r="A12" s="4" t="inlineStr">
        <is>
          <t>Entity Address, Address Line One</t>
        </is>
      </c>
      <c r="B12" s="4" t="inlineStr">
        <is>
          <t>550 East Swedesford Road</t>
        </is>
      </c>
    </row>
    <row r="13">
      <c r="A13" s="4" t="inlineStr">
        <is>
          <t>Entity Address, Address Line Two</t>
        </is>
      </c>
      <c r="B13" s="4" t="inlineStr">
        <is>
          <t>Suite 350</t>
        </is>
      </c>
    </row>
    <row r="14">
      <c r="A14" s="4" t="inlineStr">
        <is>
          <t>Entity Address, City or Town</t>
        </is>
      </c>
      <c r="B14" s="4" t="inlineStr">
        <is>
          <t>Wayne</t>
        </is>
      </c>
    </row>
    <row r="15">
      <c r="A15" s="4" t="inlineStr">
        <is>
          <t>Entity Address, State or Province</t>
        </is>
      </c>
      <c r="B15" s="4" t="inlineStr">
        <is>
          <t>PA</t>
        </is>
      </c>
    </row>
    <row r="16">
      <c r="A16" s="4" t="inlineStr">
        <is>
          <t>Entity Address, Postal Zip Code</t>
        </is>
      </c>
      <c r="B16" s="4" t="inlineStr">
        <is>
          <t>19087</t>
        </is>
      </c>
    </row>
    <row r="17">
      <c r="A17" s="4" t="inlineStr">
        <is>
          <t>City Area Code</t>
        </is>
      </c>
      <c r="B17" s="4" t="inlineStr">
        <is>
          <t>215</t>
        </is>
      </c>
    </row>
    <row r="18">
      <c r="A18" s="4" t="inlineStr">
        <is>
          <t>Local Phone Number</t>
        </is>
      </c>
      <c r="B18" s="4" t="inlineStr">
        <is>
          <t>231-1000</t>
        </is>
      </c>
    </row>
    <row r="19">
      <c r="A19" s="4" t="inlineStr">
        <is>
          <t>Title of 12(b) Security</t>
        </is>
      </c>
      <c r="B19" s="4" t="inlineStr">
        <is>
          <t>Common Stock, $0.001 par value per share</t>
        </is>
      </c>
    </row>
    <row r="20">
      <c r="A20" s="4" t="inlineStr">
        <is>
          <t>Trading Symbol</t>
        </is>
      </c>
      <c r="B20" s="4" t="inlineStr">
        <is>
          <t>RDN</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72802349</v>
      </c>
    </row>
    <row r="29">
      <c r="A29" s="4" t="inlineStr">
        <is>
          <t>Entity Central Index Key</t>
        </is>
      </c>
      <c r="B29" s="4" t="inlineStr">
        <is>
          <t>0000890926</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Basis of Presentation Our condensed consolidated financial statements are prepared in accordance with GAAP and include the accounts of Radian Group Inc. and its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 We refer to Radian Group Inc. together with its consolidated subsidiaries as “Radian,” the “Company,” “we,” “us” or “our,” unless the context requires otherwise. We generally refer to Radian Group Inc. alone, without its consolidated subsidiaries, as “Radian Group.” Unless otherwise defined in this report, certain terms and acronyms used throughout this report are defined in the Glossary of Abbreviations and Acronyms included as part of this report. The financial information presented for interim periods is unaudited; however, such information reflects all adjustments that are, in the opinion of management, necessary for the fair statement of the financial position, results of operations, comprehensive income (loss) and cash flows for the interim periods presented. Such adjustments are of a normal recurring nature. The year-end condensed consolidated balance sheet data was derived from our audited financial statements, but does not include all disclosures required by GAAP. To fully understand the basis of presentation, these interim financial statements and related notes contained herein should be read in conjunction with the audited financial statements and notes thereto included in our 2021 Form 10-K. The results of operations for interim periods are not necessarily indicative of results to be expected for the full year or for any other period. Certain prior period amounts have been reclassified to conform to current period presentation.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 Other Significant Accounting Policies See Note 2 of Notes to Consolidated Financial Statements in our 2021 Form 10-K for information regarding other significant accounting policies. There have been no significant changes in our significant accounting policies from those discussed in our 2021 Form 10-K. Recent Accounting Pronouncements Accounting Standards Not Yet Adopted In August 2018, the FASB issued ASU 2018-12, Financial Services—Insurance—Targeted Improvements to the Accounting for Long-Duration Contracts.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2, including interim periods within those fiscal years. Early adoption is permitted. We continue to evaluate the impact the new accounting guidance will have on our financial statements and disclosures. In March 2020, the FASB issued ASU 2020-04, Reference Rate Reform—Facilitation of the Effects of Reference Reform on Financial Reporting. This new guidance provides optional expedients and exceptions for applying GAAP requirements to investments, derivatives, or other transactions affected by reference rate reform such as those that impact the assessment of contract modifications. The amendments in this update are optional and may be elected from the date of issuance through December 31, 2022, as reference rate reform activities occur. We continue to evaluate the impact the discontinuance of LIBOR and the new accounting guidance will have on our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Net Income Per ShareBasic net income per share is computed by dividing net income by the weighted-average number of common shares outstanding, while diluted net income per share is computed by dividing net income attributable to common stockholders by the sum of the weighted-average number of common shares outstanding and the weighted-average number of dilutive potential common shares. Dilutive potential common shares relate to our share-based compensation arrangements. The calculation of basic and diluted net income per share is as follows. Net income per share Three Months Ended (In thousands, except per-share amounts) 2022 2021 Net income—basic and diluted $ 181,131 $ 125,608 Average common shares outstanding—basic 176,816 193,439 Dilutive effect of share-based compensation arrangements 2,263 1,764 Adjusted average common shares outstanding—diluted 179,079 195,203 Net income per share Basic $ 1.02 $ 0.65 Diluted $ 1.01 $ 0.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We have two strategic business units that we manage separately—Mortgage and homegenius. Our Mortgage segment derives its revenue from mortgage insurance and other mortgage and risk services, including contract underwriting and fulfillment solutions provided to mortgage lending institutions and mortgage credit investors. Our homegenius segment offers an array of title, real estate and technology products and services to consumers, mortgage lenders, mortgage and real estate investors, GSEs, real estate brokers and agents. In addition, we report as All Other activities that include: (i) income (losses) from assets held by Radian Group, our holding company; (ii) related general corporate operating expenses not attributable or allocated to our reportable segments; (iii) the income and expenses related to our traditional appraisal services, which we wound down beginning in the fourth quarter of 2020; and (iv) certain other immaterial activities, including investments in new business opportunities. We allocate corporate operating expenses to both reportable segments based on each segment’s forecasted annual percentage of total revenue, which approximates the estimated percentage of management time spent on each segment. In addition, we allocate all corporate interest expense to our Mortgage segment, due to the capital-intensive nature of our mortgage insurance business. With the primary exception of goodwill and other acquired intangible assets, which all relate to our homegenius segment, and are reviewed as part of our annual goodwill impairment assessment, we do not manage assets by segment. See Note 1 for additional details about our Mortgage and homegenius businesses. Adjusted Pretax Operating Income (Loss) Our senior management, including our Chief Executive Officer (Radian’s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excluding the effects of: (i) net gains (losses) on investments and other financial instruments, except for certain investments attributable to our reportable segments; (ii) loss on extinguishment of debt; (iii) amortization and impairment of goodwill and other acquired intangible assets; and (iv) impairment of other long-lived assets and other non-operating items, such as impairment of internal-use software, gains (losses) from the sale of lines of business and acquisition-related income and expenses. See Note 4 of Notes to Consolidated Financial Statements in our 2021 Form 10-K for detailed information regarding items excluded from adjusted pretax operating income (loss), including the reasons for their treatment. Although adjusted pretax operating income (loss) excludes certain items that have occurred in the past and are expected to occur in the future, the excluded items represent those that are: (i) not viewed as part of the operating performance of our primary activities or (ii) not expected to result in an economic impact equal to the amount reflected in pretax income (loss). The reconciliation of adjusted pretax operating income (loss) for our reportable segments to consolidated pretax income (loss) is as follows. Reconciliation of adjusted pretax operating income (loss) by segment Three Months Ended (In thousands) 2022 2021 Adjusted pretax operating income (loss) Mortgage $ 277,841 $ 175,709 homegenius (13,506) (10,453) Total adjusted pretax operating income for reportable segments (1) 264,335 165,256 All Other adjusted pretax operating income 613 2,060 Net gains (losses) on investments and other financial instruments (29,457) (5,181) Amortization of other acquired intangible assets (849) (862) Impairment of other long-lived assets and other non-operating items (502) (84) Consolidated pretax income $ 234,140 $ 161,189 (1) Includes allocated corporate operating expenses and depreciation expense as follows. Three Months Ended (In thousands) 2022 2021 Mortgage Allocated corporate operating expenses (a) $ 36,209 $ 27,576 Direct depreciation expense 2,328 2,642 homegenius Allocated corporate operating expenses (b) $ 5,280 $ 3,996 Direct depreciation expense 644 578 (a) Includes allocated depreciation expense of $0.8 million for both the three months ended March 31, 2022 and 2021. (b) Includes allocated depreciation expense of $0.1 million for both the three months ended March 31, 2022 and 2021. Revenues The reconciliation of revenues for our reportable segments to consolidated revenues is as follows. Reconciliation of revenues by segment Three Months Ended (In thousands) 2022 2021 Revenues Mortgage $ 284,446 $ 303,797 homegenius (1) 33,912 25,795 Total revenues for reportable segments 318,358 329,592 All Other revenues 4,161 4,461 Net gains (losses) on investments and other financial instruments (29,457) (5,181) Elimination of inter-segment revenues (82) (59) Total revenues $ 292,980 $ 328,813 (1) Includes immaterial inter-segment revenues for the three months ended March 31, 2022 and 2021. The table below, which represents total services revenue on our condensed consolidated statements of operations for the periods indicated, represents the disaggregation of services revenue by revenue type. Services revenue Three Months Ended (In thousands) 2022 2021 homegenius Title $ 6,403 $ 8,057 Real estate Valuation 7,969 3,922 Single family rental 7,230 3,449 REO asset management 813 580 Other real estate services 1 13 Technology Asset management technology platform 1,332 1,506 Other technology services 1,048 964 Mortgage 4,552 4,351 All Other (1) — 53 Total services revenue $ 29,348 $ 22,895 (1) Includes amounts related to our traditional appraisal business, which we wound down beginning in the fourth quarter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For discussion of our valuation methodologies for assets and liabilities measured at fair value and the fair value hierarchy, see Note 5 of Notes to Consolidated Financial Statements in our 2021 Form 10-K. The following tables include a list of assets that are measured at fair value by hierarchy level as of March 31, 2022 and December 31, 2021. Assets carried at fair value by hierarchy level March 31, 2022 (In thousands) Level I Level II Level III Total Investments Fixed-maturities available for sale U.S. government and agency securities $ 162,309 $ 27,881 $ — $ 190,190 State and municipal obligations — 161,392 — 161,392 Corporate bonds and notes — 2,832,366 — 2,832,366 RMBS — 788,159 — 788,159 CMBS — 660,696 — 660,696 CLO — 520,083 — 520,083 Other ABS — 183,678 — 183,678 Foreign government and agency securities — 5,115 — 5,115 Mortgage insurance-linked notes (1) — 60,025 — 60,025 Total fixed-maturities available for sale 162,309 5,239,395 — 5,401,704 Trading securities State and municipal obligations — 86,349 — 86,349 Corporate bonds and notes — 90,613 — 90,613 RMBS — 8,601 — 8,601 CMBS — 32,455 — 32,455 Total trading securities — 218,018 — 218,018 Equity securities 178,466 7,337 — 185,803 Short-term investments State and municipal obligations — 12,170 — 12,170 Money market instruments 198,116 — — 198,116 Corporate bonds and notes — 127,729 — 127,729 Foreign government and agency securities — 700 — 700 Other investments (2) — 186,745 — 186,745 Total short-term investments 198,116 327,344 — 525,460 Other invested assets (3) — — 3,000 3,000 Total investments at fair value (3) 538,891 5,792,094 3,000 6,333,985 Other Embedded derivatives (4) — — 1,792 1,792 Loaned securities (5) Corporate bonds and notes — 62,628 — 62,628 Equity securities 32,658 — — 32,658 Total assets at fair value (3) $ 571,549 $ 5,854,722 $ 4,792 $ 6,431,063 (1) Comprises the notes purchased by Radian Group in connection with the Excess-of-Loss Program. See Note 8 for more information about our reinsurance programs. (2) Comprises short-term certificates of deposit and commercial paper. (3) Does not include other invested assets of $1.0 million that are primarily invested in limited partnership investments valued using the net asset value as a practical expedient. (4) Embedded derivatives related to our Excess-of-Loss Program are classified as other assets in our condensed consolidated balance sheets. See Note 8 for more information about our reinsurance programs. (5) Securities loaned to third-party borrowers under securities lending agreements are classified as other assets in our condensed consolidated balance sheets. See Note 6 for more information. Assets carried at fair value by hierarchy level December 31, 2021 (In thousands) Level I Level II Level III Total Investments Fixed-maturities available for sale U.S. government and agency securities $ 192,452 $ 29,278 $ — $ 221,730 State and municipal obligations — 177,257 — 177,257 Corporate bonds and notes — 2,910,231 — 2,910,231 RMBS — 705,117 — 705,117 CMBS — 709,203 — 709,203 CLO — 530,040 — 530,040 Other ABS — 211,187 — 211,187 Foreign government and agency securities — 5,296 — 5,296 Mortgage insurance-linked notes (1) — 47,017 — 47,017 Total fixed-maturities available for sale 192,452 5,324,626 — 5,517,078 Trading securities State and municipal obligations — 94,637 — 94,637 Corporate bonds and notes — 119,186 — 119,186 RMBS — 9,438 — 9,438 CMBS — 33,285 — 33,285 Total trading securities — 256,546 — 256,546 Equity securities 176,828 7,417 — 184,245 Short-term investments U.S. government and agency securities 94,665 — — 94,665 State and municipal obligations — 12,270 — 12,270 Money market instruments 274,535 — — 274,535 Corporate bonds and notes — 65,191 — 65,191 CMBS — 3,023 — 3,023 Other investments (2) — 101,824 — 101,824 Total short-term investments 369,200 182,308 — 551,508 Other invested assets (3) — — 3,000 3,000 Total investments at fair value (3) 738,480 5,770,897 3,000 6,512,377 Other Embedded derivatives (4) — — 4,200 4,200 Loaned securities (5) Corporate bonds and notes — 65,994 — 65,994 Equity securities 38,002 — — 38,002 Total assets at fair value (3) $ 776,482 $ 5,836,891 $ 7,200 $ 6,620,573 (1) Comprises the notes purchased by Radian Group in connection with the Excess-of-Loss Program. See Note 8 for more information about our reinsurance programs. (2) Comprises short-term certificates of deposit and commercial paper. (3) Does not include other invested assets of $1.2 million that are primarily invested in limited partnership investments valued using the net asset value as a practical expedient. (4) Embedded derivatives related to our Excess-of-Loss Program are classified as other assets in our condensed consolidated balance sheets. See Note 8 for more information about our reinsurance programs. (5) Securities loaned to third-party borrowers under securities lending agreements are classified as other assets in our condensed consolidated balance sheets. See Note 6 for more information. There were no transfers to or from Level III for the three months ended March 31, 2022 or the year ended December 31, 2021. Activity related to Level III assets and liabilities (including realized and unrealized gains and losses, purchases, sales, issuances, settlements and transfers) was immaterial for the three months ended March 31, 2022 and the year ended December 31, 2021. Other Fair Value Disclosure The carrying value and estimated fair value of other selected liabilities not carried at fair value in our condensed consolidated balance sheets were as follows as of the dates indicated. Financial liabilities not carried at fair value March 31, 2022 December 31, 2021 (In thousands) Carrying Estimated Carrying Estimated Senior notes $ 1,410,458 $ 1,456,753 $ 1,409,473 $ 1,534,378 FHLB advances 148,983 149,201 150,983 152,117 The fair value of our senior notes is estimated based on quoted market prices. The fair value of our FHLB advances is estimated based on expected cash flows for similar borrowings. These liabilities are categorized in Level II of the fair value hierarchy. See Note 12 for further information about these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Investments Available for Sale Securities Our available for sale securities within our investment portfolio consisted of the following as of the dates indicated. Available for sale securities March 31, 2022 (In thousands) Amortized Gross Gross Fair Value Fixed-maturities available for sale U.S. government and agency securities $ 200,188 $ 97 $ (10,095) $ 190,190 State and municipal obligations 163,188 4,010 (5,806) 161,392 Corporate bonds and notes 2,992,078 31,307 (132,705) 2,890,680 RMBS 818,893 2,141 (32,875) 788,159 CMBS 674,217 1,074 (14,595) 660,696 CLO 524,328 419 (4,664) 520,083 Other ABS 185,896 376 (2,594) 183,678 Foreign government and agency securities 5,111 4 — 5,115 Mortgage insurance-linked notes (1) 60,441 — (416) 60,025 Total securities available for sale, including loaned securities 5,624,340 $ 39,428 $ (203,750) 5,460,018 Less: loaned securities (2) 60,574 58,314 Total fixed-maturities available for sale $ 5,563,766 $ 5,401,704 (1) Comprises the notes purchased by Radian Group in connection with the Excess-of-Loss Program. See Note 8 for more information about our reinsurance programs. (2) Included in other assets in our condensed consolidated balance sheets as further described below. See “—Securities Lending Agreements” below for a discussion of our securities lending agreements. Available for sale securities December 31, 2021 (In thousands) Amortized Gross Gross Fair Value Fixed-maturities available for sale U.S. government and agency securities $ 221,407 $ 1,719 $ (1,396) $ 221,730 State and municipal obligations 162,964 14,694 (401) 177,257 Corporate bonds and notes 2,867,063 133,665 (24,886) 2,975,842 RMBS 697,581 14,313 (6,777) 705,117 CMBS 690,827 21,444 (3,068) 709,203 CLO 529,906 1,032 (898) 530,040 Other ABS 210,657 1,142 (612) 211,187 Foreign government and agency securities 5,109 187 — 5,296 Mortgage insurance-linked notes (1) 45,384 1,633 — 47,017 Total securities available for sale, including loaned securities 5,430,898 $ 189,829 $ (38,038) 5,582,689 Less: loaned securities (2) 63,169 65,611 Total fixed-maturities available for sale $ 5,367,729 $ 5,517,078 (1) Comprises the notes purchased by Radian Group in connection with the Excess-of-Loss Program. See Note 8 for more information about our reinsurance programs. (2) Included in other assets in our condensed consolidated balance sheets as further described below. See “—Securities Lending Agreements” below for a discussion of our securities lending agreements. The following table provides a rollforward of the allowance for credit losses on fixed-maturities available for sale, which relates entirely to corporate bonds and notes for the periods indicated. There was no allowance as of March 31, 2022 or December 31, 2021. Rollforward of allowance for credit losses on fixed-maturities available for sale (In thousands) Three Months Ended Beginning balance $ 948 Net decreases in allowance on previously impaired securities (310) Ending balance $ 638 Gross Unrealized Losses and Related Fair Value of Available for Sale Securities For securities deemed “available for sale” that are in an unrealized loss position and for which an allowance for credit loss has not been established, the following tables show the gross unrealized losses and fair value, aggregated by investment category and length of time that individual securities have been in a continuous unrealized loss position, as of the dates indicated. Included in the amounts as of March 31, 2022 and December 31, 2021 are loaned securities under securities lending agreements that are classified as other assets in our condensed consolidated balance sheets, as further described below. Unrealized losses on fixed-maturities available for sale by category and length of time March 31, 2022 ($ in thousands) Less Than 12 Months 12 Months or Greater Total Description of Securities # of Fair Value Unrealized # of Fair Value Unrealized # of Fair Value Unrealized U.S. government and agency securities 16 $ 133,485 $ (8,988) 5 $ 20,254 $ (1,107) 21 $ 153,739 $ (10,095) State and municipal obligations 37 61,712 (5,806) — — — 37 61,712 (5,806) Corporate bonds and notes 361 1,504,271 (94,813) 71 220,194 (37,892) 432 1,724,465 (132,705) RMBS 114 427,374 (21,712) 16 116,182 (11,163) 130 543,556 (32,875) CMBS 135 510,675 (9,682) 18 44,834 (4,913) 153 555,509 (14,595) CLO 120 403,176 (3,975) 14 53,121 (689) 134 456,297 (4,664) Other ABS 61 140,177 (2,573) 3 1,029 (21) 64 141,206 (2,594) Mortgage insurance linked-notes 3 60,025 (416) — — — 3 60,025 (416) Total 847 $ 3,240,895 $ (147,965) 127 $ 455,614 $ (55,785) 974 $ 3,696,509 $ (203,750) December 31, 2021 ($ in thousands) Less Than 12 Months 12 Months or Greater Total Description of Securities # of Fair Value Unrealized # of Fair Value Unrealized # of Fair Value Unrealized U.S. government and agency securities 14 $ 101,602 $ (1,165) 2 $ 6,937 $ (231) 16 $ 108,539 $ (1,396) State and municipal obligations 20 32,721 (401) — — — 20 32,721 (401) Corporate bonds and notes 209 864,355 (16,799) 34 99,475 (8,087) 243 963,830 (24,886) RMBS 57 365,476 (6,749) 3 1,543 (28) 60 367,019 (6,777) CMBS 81 188,457 (2,053) 9 22,050 (1,015) 90 210,507 (3,068) CLO 84 313,380 (675) 11 35,612 (223) 95 348,992 (898) Other ABS 54 138,851 (603) 1 631 (9) 55 139,482 (612) Total 519 $ 2,004,842 $ (28,445) 60 $ 166,248 $ (9,593) 579 $ 2,171,090 $ (38,038) See “—Net Gains (Losses) on Investments” below for additional details on our net gains (losses) on investments, including the changes in the allowance for credit losses on fixed maturities available for sale and other impairments due to our intent to sell securities in an unrealized loss position. See Note 2 of Notes to Consolidated Financial Statements in our 2021 Form 10-K for information regarding our accounting policy for impairments. Securities Lending Agreements We participate in a securities lending program whereby we loan certain securities in our investment portfolio to third-party borrowers for short periods of time. Although we report such securities at fair value within other assets in our condensed consolidated balance sheets, rather than within investments, the detailed information we provide in this Note 6 includes these securities. See Note 5 for additional detail on the loaned securities, and see Note 6 of Notes to Consolidated Financial Statements in our 2021 Form 10-K for additional information about our accounting policies with respect to our securities lending agreements and the collateral requirements thereunder. All of our securities lending agreements are classified as overnight and revolving. Securities collateral on deposit with us from third-party borrowers totaling $57.3 million and $57.8 million as of March 31, 2022 and December 31, 2021, respectively, may not be transferred or re-pledged unless the third-party borrower is in default, and is therefore not reflected in our condensed consolidated financial statements. Net Gains (Losses) on Investments Net gains (losses) on investments consisted of the following. Net gains (losses) on investments Three Months Ended (In thousands) 2022 2021 Net realized gains (losses) Fixed-maturities available for sale (1) $ (1,978) $ (790) Trading securities — 503 Equity securities 1,655 — Other investments — 105 Net realized gains (losses) on investments (323) (182) Net decrease (increase) in expected credit losses — 310 Net unrealized gains (losses) Trading securities (13,066) (8,433) Equity securities (6,289) 5,118 Other investments (275) 796 Net unrealized gains (losses) on investments (19,630) (2,519) Total net gains (losses) on investments $ (19,953) $ (2,391) (1) Components of net realized gains (losses) on fixed-maturities available for sale include the following. Three Months Ended (In thousands) 2022 2021 Gross investment gains from sales and redemptions $ 1,430 $ 4,117 Gross investment losses from sales and redemptions (3,408) (4,907) The net changes in unrealized gains (losses) recognized in earnings on investments that were still held at each period-end were as follows. Net changes in unrealized gains (losses) on investments still held Three Months Ended (In thousands) 2022 2021 Net unrealized gains (losses) on investments still held Trading securities $ (13,033) $ (8,089) Equity securities (4,385) 5,118 Other investments (263) 886 Net unrealized gains (losses) on investments still held $ (17,681) $ (2,085) Contractual Maturities The contractual maturities of fixed-maturities available for sale were as follows. Contractual maturities of fixed-maturities available for sale March 31, 2022 (In thousands) Amortized Cost Fair Value Due in one year or less $ 177,655 $ 177,609 Due after one year through five years (1) 1,216,226 1,200,007 Due after five years through 10 years (1) 1,124,190 1,071,396 Due after 10 years (1) 842,494 798,365 Asset-backed and mortgage-backed securities (2) 2,263,775 2,212,641 Total 5,624,340 5,460,018 Less: loaned securities 60,574 58,314 Total fixed-maturities available for sale $ 5,563,766 $ 5,401,704 (1) Actual maturities may differ as a result of calls before scheduled maturity. (2) Includes RMBS, CMBS, CLO, Other ABS and mortgage insurance-linked notes, which are not due at a single maturity date. Other For the three months ended March 31, 2022, we did not transfer any securities to or from the available for sale or trading categories. Our fixed-maturities available for sale include securities totaling $13.6 million and $14.3 million at March 31, 2022 and December 31, 2021, respectively, on deposit and serving as collateral with various state regulatory authorities. Our fixed-maturities available for sale and trading securities also include securities serving as collateral for our FHLB advances. See Note 12 for additional information about our FHLB adv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cquired Intangible Assets, Net</t>
        </is>
      </c>
      <c r="B1" s="2" t="inlineStr">
        <is>
          <t>3 Months Ended</t>
        </is>
      </c>
    </row>
    <row r="2">
      <c r="B2" s="2" t="inlineStr">
        <is>
          <t>Mar. 31, 2022</t>
        </is>
      </c>
    </row>
    <row r="3">
      <c r="A3" s="3" t="inlineStr">
        <is>
          <t>Goodwill and Intangible Assets Disclosure [Abstract]</t>
        </is>
      </c>
    </row>
    <row r="4">
      <c r="A4" s="4" t="inlineStr">
        <is>
          <t>Goodwill and Other Acquired Intangible Assets, Net</t>
        </is>
      </c>
      <c r="B4" s="4" t="inlineStr">
        <is>
          <t>Goodwill and Other Acquired Intangible Assets, Net All of our goodwill and other acquired intangible assets relate to our homegenius segment. There was no change to our goodwill balance of $9.8 million during the three months ended March 31, 2022. The following is a summary of the gross and net carrying amounts and accumulated amortization (including impairment) of our other acquired intangible assets as of the periods indicated. Other acquired intangible assets March 31, 2022 December 31, 2021 (In thousands) Gross Carrying Amount Accumulated Amortization Net Carrying Amount Gross Carrying Amount Accumulated Amortization Net Carrying Amount Client relationships $ 43,550 $ (35,372) $ 8,178 $ 43,550 $ (34,620) $ 8,930 Technology 8,285 (7,751) 534 8,285 (7,675) 610 Licenses 463 (233) 230 463 (212) 251 Total $ 52,298 $ (43,356) $ 8,942 $ 52,298 $ (42,507) $ 9,791 For additional information on our accounting policies for goodwill and other acquired intangible assets, see Notes 2 and 7 of Notes to Consolidated Financial Statements in our 2021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2</t>
        </is>
      </c>
    </row>
    <row r="3">
      <c r="A3" s="3" t="inlineStr">
        <is>
          <t>Reinsurance Disclosures [Abstract]</t>
        </is>
      </c>
    </row>
    <row r="4">
      <c r="A4" s="4" t="inlineStr">
        <is>
          <t>Reinsurance</t>
        </is>
      </c>
      <c r="B4" s="4" t="inlineStr">
        <is>
          <t>Reinsurance In our mortgage insurance and title insurance businesses, we use reinsurance as part of our risk distribution strategy, including to manage our capital position and risk profile. The reinsurance arrangements for our mortgage insurance business include p remiums ceded under the QSR Program, the Single Premium QSR Program and the Excess-of-Loss Program. The amount of credit that we receive under the PMIERs financial requirements for our third-party reinsurance transactions is subject to ongoing review and approval by the GSEs. The effect of all of our reinsurance programs on our net income is as follows. Reinsurance impacts on net premiums written and earned Net Premiums Written Net Premiums Earned Three Months Ended Three Months Ended (In thousands) 2022 2021 2022 2021 Direct Mortgage insurance $ 241,218 $ 253,314 $ 258,296 $ 295,416 Title insurance 9,162 7,305 9,162 7,305 Total direct 250,380 260,619 267,458 302,721 Assumed (1) Mortgage insurance 1,332 2,298 1,331 2,298 Ceded (2) Mortgage insurance 5,810 (8,737) (14,453) (33,049) Title insurance (146) (98) (146) (98) Total ceded 5,664 (8,835) (14,599) (33,147) Total net premiums $ 257,376 $ 254,082 $ 254,190 $ 271,872 (1) Primarily includes premiums from our participation in certain credit risk transfer programs. (2) Net of profit commission, which is impacted by the level of ceded losses recoverable, if any, on reinsurance transactions. See Note 11 for additional information on our reserve for losses and reinsurance recoverables. Other reinsurance impacts Three Months Ended (In thousands) 2022 2021 Ceding commissions earned (1) $ 5,134 $ 10,407 Ceded losses (2) (12,767) 3,746 (1) Ceding commissions earned are primarily related to mortgage insurance and are included as an offset to expenses primarily in other operating expenses on our condensed consolidated statements of operations. Deferred ceding commissions of $34.6 million and $38.6 million are included in other liabilities on our condensed consolidated balance sheets at March 31, 2022 and December 31, 2021, respectively. (2) Primarily all related to mortgage insurance. Single Premium QSR Program Radian Guaranty entered into each of the 2016 Single Premium QSR Agreement, 2018 Single Premium QSR Agreement and 2020 Single Premium QSR Agreement with panels of third-party reinsurers to cede a contractual quota share percent of our Single Premium NIW as of the effective date of each agreement (as set forth in the table below), subject to certain conditions. Radian Guaranty receives a ceding commission for ceded premiums written pursuant to these transactions. Radian Guaranty also receives a profit commission annually, provided that the loss ratio on the loans covered under the agreement generally remains below the applicable prescribed thresholds. Losses on the ceded risk up to these thresholds reduce Radian Guaranty’s profit commission on a dollar-for-dollar basis. Each of the agreements is subject to a scheduled termination date as set forth in the table below; however, Radian Guaranty has the option, based on certain conditions and subject to a termination fee, to terminate any of the agreements at the end of any calendar quarter on or after the applicable optional termination date. If Radian Guaranty exercises this option in the future, it would result in Radian Guaranty reassuming the related RIF in exchange for a net payment to the reinsurer calculated in accordance with the terms of the applicable agreement. Radian Guaranty also may terminate any of the agreements prior to the applicable scheduled termination date under certain circumstances, including if one or both of the GSEs no longer grant full PMIERs capital relief for the reinsurance. As of January 1, 2022, Radian Guaranty is no longer ceding NIW under the Single Premium QSR Program. The following table sets forth additional details regarding the Single Premium QSR Program. Single Premium QSR Program 2020 Single Premium QSR Agreement 2018 Single Premium QSR Agreement 2016 Single Premium QSR Agreement NIW policy dates Jan 1, 2020-Dec 31, 2021 Jan 1, 2018-Dec 31, 2019 Jan 1, 2012-Dec 31, 2017 Effective date January 1, 2020 January 1, 2018 January 1, 2016 Scheduled termination date December 31, 2031 December 31, 2029 December 31, 2027 Optional termination date January 1, 2024 January 1, 2022 January 1, 2020 Quota share % 65% 65% 20% - 65% (1) Ceding commission % 25% 25% 25% Profit commission % Up to 56% Up to 56% Up to 55% (In millions) As of March 31, 2022 RIF ceded $ 2,137 $ 1,021 $ 1,698 (In millions) As of December 31, 2021 RIF ceded $ 2,198 $ 1,117 $ 1,913 (1) Effective December 31, 2017, we amended the 2016 Single Premium QSR Agreement to increase the amount of ceded risk on performing loans under the agreement from 35% to 65% for the 2015 through 2017 vintages. Loans included in the 2012 through 2014 vintages, and any other loans subject to the agreement that were delinquent at the time of the amendment, were unaffected by the change and therefore the amount of ceded risk for those loans continues to range from 20% to 35%. Excess-of-Loss Program Radian Guaranty has entered into six fully collateralized reinsurance arrangements with the Eagle Re Issuers. For the respective coverage periods, Radian Guaranty retains the first-loss layer of aggregate losses, as well as any losses in excess of the outstanding reinsurance coverage amounts. The Eagle Re Issuers provide second layer coverage up to the outstanding coverage amounts. For each of these six reinsurance arrangements, the Eagle Re Issuers financed their coverage by issuing mortgage insurance-linked notes to eligible capital markets investors in unregistered private offerings. The aggregate excess-of-loss reinsurance coverage for these arrangements decreases over the maturity period of the mortgage insurance-linked notes (either a 10-year or 12.5-year period depending on the transaction) as the principal balances of the underlying covered mortgages decrease and as any claims are paid by the applicable Eagle Re Issuer or the mortgage insurance is canceled. Radian Guaranty has rights to terminate the reinsurance agreements upon the occurrence of certain events. Under each of the reinsurance agreements, the outstanding reinsurance coverage amount will begin amortizing after an initial period in which a target level of credit enhancement is obtained and will stop amortizing if certain thresholds, or triggers, are reached, including a delinquency trigger event based on an elevated level of delinquencies as defined in the related insurance-linked notes transaction agreements. With the exception of insurance-linked notes issued by Eagle Re 2020-2 Ltd., Eagle Re 2021-1 Ltd. and Eagle Re 2021-2 Ltd., the insurance-linked notes issued by the Eagle Re Issuers in connection with our Excess-of-Loss Program are currently subject to a delinquency trigger event, which was first reported to the insurance-linked note investors on June 25, 2020. For the insurance-linked notes that are subject to a delinquency trigger event, both the amortization of the outstanding reinsurance coverage amount pursuant to our reinsurance arrangements with the Eagle Re Issuers and the amortization of the principal amount of the related insurance-linked notes issued by the Eagle Re Issuers have been suspended and will continue to be suspended during the pendency of the trigger event. The following tables set forth additional details regarding the Excess-of-Loss Program as of March 31, 2022 and December 31, 2021. Excess-of-Loss Program (In millions) Eagle Re 2021-2 Ltd. Eagle Re 2021-1 Ltd. (1) Eagle Re 2020-2 Ltd. (2) Eagle Re Eagle Re Eagle Re Issued November April October February April November NIW policy dates Jan 1, 2021- Aug 1, 2020- Oct 1, 2019- Jan 1, 2019- Jan 1, 2018- Jan 1, 2017- Initial RIF $ 10,758 $ 11,061 $ 13,011 $ 9,866 $ 10,705 $ 9,109 Initial coverage 484 498 390 488 562 434 Initial first layer retention 242 221 423 202 268 205 (In millions) As of March 31, 2022 RIF $ 10,060 $ 9,056 $ 7,067 $ 2,906 $ 2,173 $ 1,894 Remaining coverage 484 465 103 488 385 276 First layer retention 242 221 423 202 264 201 (In millions) As of December 31, 2021 RIF $ 10,379 $ 9,496 $ 7,623 $ 3,241 $ 2,429 $ 2,117 Remaining coverage 484 498 144 488 385 276 First layer retention 242 221 423 202 264 201 (1) Radian Group purchased $45.4 million original principal amount of these mortgage insurance-linked notes, which are included in fixed-maturities available for sale on our condensed consolidated balance sheet at March 31, 2022. See Notes 5 and 6 for additional information. (2) In March 2022, Radian Group purchased $17.5 million original principal amount of these mortgage insurance-linked notes, of which $15.0 million principal amount is remaining and included in fixed-maturities available for sale on our condensed consolidated balance sheet at March 31, 2022. See Notes 5 and 6 for additional information. The Eagle Re Issuers are not subsidiaries or affiliates of Radian Guaranty. Based on the accounting guidance that addresses VIEs, we have not consolidated any of the assets and liabilities of the Eagle Re Issuers in our financial statements, because Radian does not have: (i) the power to direct the activities that most significantly affect the Eagle Re Issuers’ economic performances or (ii) the obligation to absorb losses or the right to receive benefits from the Eagle Re Issuers that potentially could be significant to the Eagle Re Issuers. See Note 2 of Notes to Consolidated Financial Statements in our 2021 Form 10-K for more information on our accounting treatment of VIEs. The reinsurance premium due to the Eagle Re Issuers is calculated by multiplying the outstanding reinsurance coverage amount at the beginning of a period by a coupon rate, which is the sum of one-month LIBOR (or an acceptable alternative to LIBOR) or SOFR, as applicable, plus a contractual risk margin, and then subtracting actual investment income collected on the assets in the reinsurance trust during the preceding month. As a result, the premiums we pay will vary based on: (i) the spread between LIBOR (or an acceptable alternative to LIBOR) or SOFR, as provided in each applicable reinsurance agreement, and the rates on the investments held by the reinsurance trust and (ii) the outstanding amount of reinsurance coverage. As the reinsurance premium will vary based on changes in these rates, we concluded that the reinsurance agreements contain embedded derivatives, which we have accounted for separately as freestanding derivatives and recorded in other assets or other liabilities on our condensed consolidated balance sheets. Changes in the fair value of these embedded derivatives are recorded in net gains (losses) on investments and other financial instruments in our condensed consolidated statements of operations. See Note 5 herein and Note 5 of Notes to Consolidated Financial Statements in our 2021 Form 10-K for more information on our fair value measurements of financial instruments, including our embedded derivatives. In the event an Eagle Re Issuer is unable to meet its future obligations to us, if any, our insurance subsidiaries would be liable to make claims payments to our policyholders. In the event that all of the assets in the reinsurance trust (consisting of U.S. government money market funds, cash or U.S. Treasury securities) become worthless and the Eagle Re Issuer is unable to make its payments to us, our maximum potential loss would be the amount of mortgage insurance claim payments for losses on the insured policies, net of the aggregate reinsurance payments already received, up to the full aggregate excess-of-loss reinsurance coverage amount. In the same scenario, the related embedded derivative would no longer have value. The Eagle Re Issuers represent our only VIEs as of March 31, 2022 and December 31, 2021. The following table presents the total assets and liabilities of the Eagle Re Issuers as of the dates indicated. Total VIE assets and liabilities of Eagle Re Issuers (1) (In thousands) March 31, December 31, Eagle Re 2021-2 Ltd. $ 484,122 $ 484,122 Eagle Re 2021-1 Ltd. 464,469 497,735 Eagle Re 2020-2 Ltd. 102,623 143,986 Eagle Re 2020-1 Ltd. 488,385 488,385 Eagle Re 2019-1 Ltd. 384,602 384,602 Eagle Re 2018-1 Ltd. 275,718 275,718 Total $ 2,199,919 $ 2,274,548 (1) Assets held by the Eagle Re Issuers are required to be invested in U.S. government money market funds, cash or U.S. Treasury securities. Liabilities of the Eagle Re Issuers consist of their mortgage insurance-linked notes, as described above. Assets and liabilities are equal to each other for each of the Eagle Re Issuers. Other Collateral Although we use reinsurance as one of our risk management tools, reinsurance does not relieve us of our obligations to our policyholders. In the event the reinsurers are unable to meet their obligations to us, our insurance subsidiaries would be liable for any defaulted amounts. However, consistent with the PMIERs reinsurer counterparty collateral requirements, Radian Guaranty’s reinsurers have established trusts to help secure our potential cash r ecoveries. In addition to the total VIE assets of the Eagle Re Issuers discussed above, the amount held in reinsurance trusts was $134.3 million as of March 31, 2022, compared to $167.9 million as of December 31, 2021. In addition, for the Single Premium QSR Program, Radian Guaranty holds amounts related to ceded premiums written to collateralize the reinsurers’ obligations, which is reported in reinsurance funds withheld on our condensed consolidated balance sheets. Any loss recoveries and profit commissions paid to Radian Guaranty related to the Single Premium QSR Program are expected to be realized from this account. See Note 8 of Notes to Consolidated Financial Statements in our 2021 Form 10-K for more information about our reinsurance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2</t>
        </is>
      </c>
    </row>
    <row r="3">
      <c r="A3" s="3" t="inlineStr">
        <is>
          <t>Other Assets [Abstract]</t>
        </is>
      </c>
    </row>
    <row r="4">
      <c r="A4" s="4" t="inlineStr">
        <is>
          <t>Other Assets</t>
        </is>
      </c>
      <c r="B4" s="4" t="inlineStr">
        <is>
          <t>Other Assets The following table shows the components of other assets as of the dates indicated. Other assets (In thousands) March 31, December 31, Prepaid federal income taxes (Note 10) $ 354,123 $ 354,123 Prepaid reinsurance premiums (1) 181,410 201,674 Company-owned life insurance (2) 106,165 113,386 Loaned securities (Note 5) 95,286 103,996 Right-of-use assets (Note 13) 29,957 31,878 Other 36,824 32,246 Total other assets $ 803,765 $ 837,303 (1) Relates primarily to our Single Premium QSR Program. (2) We are the beneficiary of insurance policies on the lives of certain of our current and past officers and employees. The balances reported in other assets reflect the amounts that could be realized upon surrender of the insurance policies as of each respective date. See Note 9 of Notes to Consolidated Financial Statements in our 2021 Form 10-K for more information about our right-of-use assets and related impairment analy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As of each of March 31, 2022 and December 31, 2021, our current federal income tax liability was $19.9 million and is included as a component of other liabilities in our condensed consolidated balance sheets. We are required to establish a valuation allowance against our deferred tax assets when it is more likely than not that all or some portion of our deferred tax assets will not be realized. At each balance sheet date, we assess our need for a valuation allowance and this assessment is based on all available evidence, both positive and negative. This requires management to exercise judgment and make assumptions regarding whether our deferred tax assets will be realized in future periods. Certain entities within our consolidated group have generated deferred tax assets relating primarily to state and local NOL carryforwards, which, if unutilized, will expire during various future tax periods. We have determined that certain of these entities may continue to generate taxable losses on a separate company basis in the near term and may not be able to fully utilize certain of their state and local NOLs on their state and local tax returns. Therefore, with respect to deferred tax assets relating to these state and local NOLs and other state timing adjustments, we retained a valuation allowance of $85.3 million at March 31, 2022. In addition, as of March 31, 2022 we have generated deferred tax assets related to unrealized capital losses, and we consider it more likely than not that these assets will be realized. We will continue to monitor the level of these losses and our overall ability to realize the related deferred tax assets in the coming quarters. As a mortgage guaranty insurer, we are eligible for a tax deduction, subject to certain limitations, under Internal Revenue Code Section 832(e) for amounts required by state law or regulation to be set aside in statutory contingency reserves. The deduction is allowed only to the extent that, in conjunction with quarterly federal tax payment due dates, we purchase non-interest bearing U.S. Mortgage Guaranty Tax and Loss Bonds issued by the U.S. Department of the Treasury in an amount equal to the tax benefit derived from deducting any portion of our statutory contingency reserves. As of each of March 31, 2022 and December 31, 2021, we held $354.1 million of these bonds, which are included as prepaid federal income taxes within other assets in our condensed consolidated balance sheets. The corresponding deduction of our statutory contingency reserves resulted in the recognition of a net deferred tax liability. See Note 16 of Notes to Consolidated Financial Statements in our 2021 Form 10-K for additional information about our U.S. Mortgage Guaranty Tax and Loss Bonds. For additional information on our income taxes, including our accounting policies, see Notes 2 and 10 of Notes to Consolidated Financial Statements in our 2021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es and LAE</t>
        </is>
      </c>
      <c r="B1" s="2" t="inlineStr">
        <is>
          <t>3 Months Ended</t>
        </is>
      </c>
    </row>
    <row r="2">
      <c r="B2" s="2" t="inlineStr">
        <is>
          <t>Mar. 31, 2022</t>
        </is>
      </c>
    </row>
    <row r="3">
      <c r="A3" s="3" t="inlineStr">
        <is>
          <t>Insurance Loss Reserves [Abstract]</t>
        </is>
      </c>
    </row>
    <row r="4">
      <c r="A4" s="4" t="inlineStr">
        <is>
          <t>Losses and LAE</t>
        </is>
      </c>
      <c r="B4" s="4" t="inlineStr">
        <is>
          <t>Losses and LAE Our reserve for losses and LAE, at the end of each period indicated, consisted of the following. Reserve for losses and LAE (In thousands) March 31, December 31, Mortgage insurance loss reserves (1) $ 721,510 $ 823,136 Title insurance loss reserves 5,737 5,506 Total reserve for losses and LAE $ 727,247 $ 828,642 (1) Primarily comprises first lien primary case reserves of $691.1 million and $790.4 million at March 31, 2022 and December 31, 2021, respectively. For the periods indicated, the following table presents information relating to our mortgage insurance reserve for losses, including our IBNR reserve and LAE. Rollforward of mortgage insurance reserve for losses Three Months Ended (In thousands) 2022 2021 Balance at beginning of period $ 823,136 $ 844,107 Less: Reinsurance recoverables (1) 66,676 71,769 Balance at beginning of period, net of reinsurance recoverables 756,460 772,338 Add: Losses and LAE incurred in respect of default notices reported and unreported in: Current year (2) 40,662 50,312 Prior years (124,897) (4,513) Total incurred (84,235) 45,799 Deduct: Paid claims and LAE related to: Current year (2) — 16 Prior years 4,738 10,457 Total paid 4,738 10,473 Balance at end of period, net of reinsurance recoverables 667,487 807,664 Add: Reinsurance recoverables (1) 54,023 75,174 Balance at end of period $ 721,510 $ 882,838 (1) Related to ceded losses recoverable, if any, on reinsurance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Reserve Activity Incurred Losses Case reserves established for new default notices have been the primary driver of our total incurred losses in recent years, and they were primarily impacted by the number of new primary default notices received in the period and our related gross Default to Claim Rate assumption applied to those new defaults. New primary default notices totaled 9,393 for the three months ended March 31, 2022, compared to 11,851 for the three months ended March 31, 2021, representing a decrease of 21%. Our gross Default to Claim Rate assumption applied to new defaults was 8.0% as of both March 31, 2022 and March 31, 2021. As a result, the decrease in new default notices was the primary driver of the decrease in losses incurred related to current year defaults for the three months ended March 31, 2022, as compared to the same period in the prior year. Our provision for losses during the first three months of 2022 was positively impacted by favorable reserve development on prior year defaults, primarily as a result of more favorable trends in Cures than originally estimated due to favorable outcomes resulting from forbearance programs implemented in response to the COVID-19 pandemic as well as positive trends in home price appreciation. These favorable observed trends resulted in reductions in our Default to Claim Rate assumptions for prior year default notices, particularly for those defaults first reported in 2020 following the start of the COVID-19 pandemic. Our provision for losses during the first three months of 2021 was also positively impacted by favorable reserve development on prior year defaults, primarily due to higher Cures than previously estimated. Claims Paid Total claims paid decreased for the three months ended March 31, 2022 compared to the same period in 2021. The decrease in claims paid is primarily attributable to a reduction in payments made to settle certain previously disclosed legal proceedings. For additional information about our Reserve for Losses and LAE, including our accounting policies, see Notes 2 and 11 of Notes to Consolidated Financial Statements in our 2021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Assets</t>
        </is>
      </c>
    </row>
    <row r="3">
      <c r="A3" s="4" t="inlineStr">
        <is>
          <t>Fixed-maturities available for sale—at fair value (amortized cost of $5,563,766 and $5,367,729)</t>
        </is>
      </c>
      <c r="B3" s="6" t="n">
        <v>5401704</v>
      </c>
      <c r="C3" s="6" t="n">
        <v>5517078</v>
      </c>
    </row>
    <row r="4">
      <c r="A4" s="4" t="inlineStr">
        <is>
          <t>Trading securities—at fair value (amortized cost of $208,912 and $234,382)</t>
        </is>
      </c>
      <c r="B4" s="5" t="n">
        <v>218018</v>
      </c>
      <c r="C4" s="5" t="n">
        <v>256546</v>
      </c>
    </row>
    <row r="5">
      <c r="A5" s="4" t="inlineStr">
        <is>
          <t>Equity securities—at fair value (cost of $182,158 and $176,229)</t>
        </is>
      </c>
      <c r="B5" s="5" t="n">
        <v>185803</v>
      </c>
      <c r="C5" s="5" t="n">
        <v>184245</v>
      </c>
    </row>
    <row r="6">
      <c r="A6" s="4" t="inlineStr">
        <is>
          <t>Short-term investments—at fair value (includes $40,856 and $48,652 of reinvested cash collateral held under securities lending agreements)</t>
        </is>
      </c>
      <c r="B6" s="5" t="n">
        <v>525460</v>
      </c>
      <c r="C6" s="5" t="n">
        <v>551508</v>
      </c>
    </row>
    <row r="7">
      <c r="A7" s="4" t="inlineStr">
        <is>
          <t>Other invested assets—at fair value</t>
        </is>
      </c>
      <c r="B7" s="5" t="n">
        <v>3965</v>
      </c>
      <c r="C7" s="5" t="n">
        <v>4165</v>
      </c>
    </row>
    <row r="8">
      <c r="A8" s="4" t="inlineStr">
        <is>
          <t>Total investments</t>
        </is>
      </c>
      <c r="B8" s="5" t="n">
        <v>6334950</v>
      </c>
      <c r="C8" s="5" t="n">
        <v>6513542</v>
      </c>
    </row>
    <row r="9">
      <c r="A9" s="4" t="inlineStr">
        <is>
          <t>Cash</t>
        </is>
      </c>
      <c r="B9" s="5" t="n">
        <v>131853</v>
      </c>
      <c r="C9" s="5" t="n">
        <v>151145</v>
      </c>
    </row>
    <row r="10">
      <c r="A10" s="4" t="inlineStr">
        <is>
          <t>Restricted cash</t>
        </is>
      </c>
      <c r="B10" s="5" t="n">
        <v>1651</v>
      </c>
      <c r="C10" s="5" t="n">
        <v>1475</v>
      </c>
    </row>
    <row r="11">
      <c r="A11" s="4" t="inlineStr">
        <is>
          <t>Accrued investment income</t>
        </is>
      </c>
      <c r="B11" s="5" t="n">
        <v>35531</v>
      </c>
      <c r="C11" s="5" t="n">
        <v>32812</v>
      </c>
    </row>
    <row r="12">
      <c r="A12" s="4" t="inlineStr">
        <is>
          <t>Accounts and notes receivable</t>
        </is>
      </c>
      <c r="B12" s="5" t="n">
        <v>142579</v>
      </c>
      <c r="C12" s="5" t="n">
        <v>124016</v>
      </c>
    </row>
    <row r="13">
      <c r="A13" s="4" t="inlineStr">
        <is>
          <t>Reinsurance recoverables (includes $17 and $51 for paid losses)</t>
        </is>
      </c>
      <c r="B13" s="5" t="n">
        <v>55015</v>
      </c>
      <c r="C13" s="5" t="n">
        <v>67896</v>
      </c>
    </row>
    <row r="14">
      <c r="A14" s="4" t="inlineStr">
        <is>
          <t>Deferred policy acquisition costs</t>
        </is>
      </c>
      <c r="B14" s="5" t="n">
        <v>16383</v>
      </c>
      <c r="C14" s="5" t="n">
        <v>16317</v>
      </c>
    </row>
    <row r="15">
      <c r="A15" s="4" t="inlineStr">
        <is>
          <t>Property and equipment, net</t>
        </is>
      </c>
      <c r="B15" s="5" t="n">
        <v>75275</v>
      </c>
      <c r="C15" s="5" t="n">
        <v>75086</v>
      </c>
    </row>
    <row r="16">
      <c r="A16" s="4" t="inlineStr">
        <is>
          <t>Goodwill and other acquired intangible assets, net (Note 7)</t>
        </is>
      </c>
      <c r="B16" s="5" t="n">
        <v>18744</v>
      </c>
      <c r="C16" s="5" t="n">
        <v>19593</v>
      </c>
    </row>
    <row r="17">
      <c r="A17" s="4" t="inlineStr">
        <is>
          <t>Other assets (Note 9)</t>
        </is>
      </c>
      <c r="B17" s="5" t="n">
        <v>803765</v>
      </c>
      <c r="C17" s="5" t="n">
        <v>837303</v>
      </c>
    </row>
    <row r="18">
      <c r="A18" s="4" t="inlineStr">
        <is>
          <t>Total assets</t>
        </is>
      </c>
      <c r="B18" s="5" t="n">
        <v>7615746</v>
      </c>
      <c r="C18" s="5" t="n">
        <v>7839185</v>
      </c>
    </row>
    <row r="19">
      <c r="A19" s="3" t="inlineStr">
        <is>
          <t>Liabilities</t>
        </is>
      </c>
    </row>
    <row r="20">
      <c r="A20" s="4" t="inlineStr">
        <is>
          <t>Unearned premiums</t>
        </is>
      </c>
      <c r="B20" s="5" t="n">
        <v>312013</v>
      </c>
      <c r="C20" s="5" t="n">
        <v>329090</v>
      </c>
    </row>
    <row r="21">
      <c r="A21" s="4" t="inlineStr">
        <is>
          <t>Reserve for losses and LAE (Note 11)</t>
        </is>
      </c>
      <c r="B21" s="5" t="n">
        <v>727247</v>
      </c>
      <c r="C21" s="5" t="n">
        <v>828642</v>
      </c>
    </row>
    <row r="22">
      <c r="A22" s="4" t="inlineStr">
        <is>
          <t>Senior notes (Note 12)</t>
        </is>
      </c>
      <c r="B22" s="5" t="n">
        <v>1410458</v>
      </c>
      <c r="C22" s="5" t="n">
        <v>1409473</v>
      </c>
    </row>
    <row r="23">
      <c r="A23" s="4" t="inlineStr">
        <is>
          <t>FHLB advances (Note 12)</t>
        </is>
      </c>
      <c r="B23" s="5" t="n">
        <v>148983</v>
      </c>
      <c r="C23" s="5" t="n">
        <v>150983</v>
      </c>
    </row>
    <row r="24">
      <c r="A24" s="4" t="inlineStr">
        <is>
          <t>Reinsurance funds withheld</t>
        </is>
      </c>
      <c r="B24" s="5" t="n">
        <v>225363</v>
      </c>
      <c r="C24" s="5" t="n">
        <v>228078</v>
      </c>
    </row>
    <row r="25">
      <c r="A25" s="4" t="inlineStr">
        <is>
          <t>Net deferred tax liability (Note 10)</t>
        </is>
      </c>
      <c r="B25" s="5" t="n">
        <v>324004</v>
      </c>
      <c r="C25" s="5" t="n">
        <v>337509</v>
      </c>
    </row>
    <row r="26">
      <c r="A26" s="4" t="inlineStr">
        <is>
          <t>Other liabilities</t>
        </is>
      </c>
      <c r="B26" s="5" t="n">
        <v>320114</v>
      </c>
      <c r="C26" s="5" t="n">
        <v>296614</v>
      </c>
    </row>
    <row r="27">
      <c r="A27" s="4" t="inlineStr">
        <is>
          <t>Total liabilities</t>
        </is>
      </c>
      <c r="B27" s="5" t="n">
        <v>3468182</v>
      </c>
      <c r="C27" s="5" t="n">
        <v>3580389</v>
      </c>
    </row>
    <row r="28">
      <c r="A28" s="4" t="inlineStr">
        <is>
          <t>Commitments and contingencies (Note 13)</t>
        </is>
      </c>
      <c r="B28" s="4" t="inlineStr">
        <is>
          <t xml:space="preserve"> </t>
        </is>
      </c>
      <c r="C28" s="4" t="inlineStr">
        <is>
          <t xml:space="preserve"> </t>
        </is>
      </c>
    </row>
    <row r="29">
      <c r="A29" s="3" t="inlineStr">
        <is>
          <t>Stockholders’ equity</t>
        </is>
      </c>
    </row>
    <row r="30">
      <c r="A30" s="4" t="inlineStr">
        <is>
          <t>Common stock: par value $0.001 per share; 485,000 shares authorized at March 31, 2022 and December 31, 2021; 193,642 and 194,408 shares issued at March 31, 2022 and December 31, 2021, respectively; 174,648 and 175,421 shares outstanding at March 31, 2022 and December 31, 2021, respectively</t>
        </is>
      </c>
      <c r="B30" s="5" t="n">
        <v>193</v>
      </c>
      <c r="C30" s="5" t="n">
        <v>194</v>
      </c>
    </row>
    <row r="31">
      <c r="A31" s="4" t="inlineStr">
        <is>
          <t>Treasury stock, at cost: 18,994 and 18,987 shares at March 31, 2022 and December 31, 2021, respectively</t>
        </is>
      </c>
      <c r="B31" s="5" t="n">
        <v>-920958</v>
      </c>
      <c r="C31" s="5" t="n">
        <v>-920798</v>
      </c>
    </row>
    <row r="32">
      <c r="A32" s="4" t="inlineStr">
        <is>
          <t>Additional paid-in capital</t>
        </is>
      </c>
      <c r="B32" s="5" t="n">
        <v>1871763</v>
      </c>
      <c r="C32" s="5" t="n">
        <v>1878372</v>
      </c>
    </row>
    <row r="33">
      <c r="A33" s="4" t="inlineStr">
        <is>
          <t>Retained earnings</t>
        </is>
      </c>
      <c r="B33" s="5" t="n">
        <v>3326119</v>
      </c>
      <c r="C33" s="5" t="n">
        <v>3180935</v>
      </c>
    </row>
    <row r="34">
      <c r="A34" s="4" t="inlineStr">
        <is>
          <t>Accumulated other comprehensive income (loss) (Note 15)</t>
        </is>
      </c>
      <c r="B34" s="5" t="n">
        <v>-129553</v>
      </c>
      <c r="C34" s="5" t="n">
        <v>120093</v>
      </c>
    </row>
    <row r="35">
      <c r="A35" s="4" t="inlineStr">
        <is>
          <t>Total stockholders’ equity</t>
        </is>
      </c>
      <c r="B35" s="5" t="n">
        <v>4147564</v>
      </c>
      <c r="C35" s="5" t="n">
        <v>4258796</v>
      </c>
    </row>
    <row r="36">
      <c r="A36" s="4" t="inlineStr">
        <is>
          <t>Total liabilities and stockholders’ equity</t>
        </is>
      </c>
      <c r="B36" s="6" t="n">
        <v>7615746</v>
      </c>
      <c r="C36" s="6" t="n">
        <v>7839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and Financing Activities</t>
        </is>
      </c>
      <c r="B1" s="2" t="inlineStr">
        <is>
          <t>3 Months Ended</t>
        </is>
      </c>
    </row>
    <row r="2">
      <c r="B2" s="2" t="inlineStr">
        <is>
          <t>Mar. 31, 2022</t>
        </is>
      </c>
    </row>
    <row r="3">
      <c r="A3" s="3" t="inlineStr">
        <is>
          <t>Long-term Debt, Unclassified [Abstract]</t>
        </is>
      </c>
    </row>
    <row r="4">
      <c r="A4" s="4" t="inlineStr">
        <is>
          <t>Borrowings and Financing Activities</t>
        </is>
      </c>
      <c r="B4" s="4" t="inlineStr">
        <is>
          <t>Borrowings and Financing Activities The carrying value of our debt at March 31, 2022 and December 31, 2021 was as follows. Borrowings (In thousands) March 31, December 31, Senior notes Senior Notes due 2024 $ 446,919 $ 446,631 Senior Notes due 2025 518,867 518,405 Senior Notes due 2027 444,672 444,437 Total senior notes $ 1,410,458 $ 1,409,473 FHLB advances FHLB advances due 2022 $ 66,050 $ 71,050 FHLB advances due 2023 52,995 52,995 FHLB advances due 2024 16,954 13,954 FHLB advances due 2025 9,984 9,984 FHLB advances due 2027 3,000 3,000 Total FHLB advances $ 148,983 $ 150,983 FHLB Advances As of March 31, 2022, we had $149.0 million of fixed-rate advances outstanding with a weighted average interest rate of 0.98%. Interest on the FHLB advances is payable quarterly, or at maturity if the term of the advance is less than 90 days. Principal is due at maturity. For obligations with maturities greater than or equal to 90 days, we may prepay the debt at any time, subject to a prepayment fee calculation. The principal balance of the FHLB advances are required to be collateralized by eligible assets with a market value that must be maintained generally within a minimum range of 103% to 114% of the amount borrowed, depending on the type of assets pledged. Our fixed-maturities available for sale and trading securities include securities totaling $190.0 million and $167.3 million at March 31, 2022 and December 31, 2021, respectively, which serve as collateral for our FHLB advances to satisfy this requirement. See Note 12 of Notes to Consolidated Financial Statements in our 2021 Form 10-K for additional information about our FHLB advances. Revolving Credit Facility Radian Group has in place a $275.0 million unsecured revolving credit facility with a syndicate of bank lenders. As of March 31, 2022, Radian Group was in compliance with all of the credit facility covenants, and there were no amounts outstanding. For more information regarding our revolving credit facility, including certain of its terms and covenants, see Note 12 of Notes to Consolidated Financial Statements in our 2021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We are routinely involved in a number of legal actions and proceedings, including reviews, audits, inquiries, information-gathering requests and investigations by various regulatory entities, as well as litigation and other disputes arising in the ordinary course of our business. In connection with these matters, from time to time we receive requests and subpoenas seeking information and documents related to aspects of our business. These legal proceedings and regulatory matters could result in adverse judgments, settlements, fines, injunctions, restitutions or other relief that could require significant expenditures or have other effects on our business. Management believes, based on current knowledge and after consultation with counsel, that the outcome of such actions will not have a material adverse effect on our consolidated financial condition. The outcome of litigation and other legal proceedings and regulatory matters is inherently uncertain, and it is possible that any one or more of these matters currently pending or threatened could have an adverse effect on our liquidity, financial condition or results of operations for any particular period. Lease Liability Our lease liability represents the present value of future lease payments over the lease term. Our operating lease liability was $51.0 million and $53.5 million as of March 31, 2022 and December 31, 2021, respectively, and is classified in other liabilities in our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row>
    <row r="4">
      <c r="A4" s="4" t="inlineStr">
        <is>
          <t>Capital Stock</t>
        </is>
      </c>
      <c r="B4" s="4" t="inlineStr">
        <is>
          <t>Capital Stock Share Repurchase Activity On February 9, 2022, Radian Group’s board of directors approved a share repurchase program authorizing the Company to spend up to $400.0 million, excluding commissions, to repurchase Radian Group common stock in the open market or in privately negotiated transactions, based on market and business conditions, stock price and other factors. Radian generally operates its share repurchase programs pursuant to a trading plan under Rule 10b5-1 of the Exchange Act, which permits the Company to purchase shares, at pre-determined price targets, when it may otherwise be precluded from doing so. The authorization will expire in February 2024. During the three months ended March 31, 2022, the Company purchased 0.9 million shares at an average price of $23.01 per share, including commissions. As of March 31, 2022, purchase authority of up to $378.7 million remained available under this program. During April, the Company purchased 1.8 million shares of its common stock under its share repurchase program at an average price of $21.89 per share, including commissions. After giving consideration to these repurchases, purchase authority of up to $339.4 million remained available under this program. Dividends and Dividend Equivalents We declared quarterly cash dividends on our common stock equal to $0.125 per share during the first quarter of 2021 and declared quarterly cash dividends on our common stock equal to $0.14 per share for the remaining quarters of 2021. On February 9, 2022, Radian Group’s board of directors authorized an increase to the Company’s quarterly dividend from $0.14 to $0.20 per share, beginning with the dividend declared in the first quarter of 2022. Share-Based and Other Compensation Programs In the three months ended March 31, 2022, we did not grant any material amounts of performance-based or time-based awards in the form of non-qualified stock options, restricted stock, restricted stock units, phantom stock or stock appreciation rights. See Note 17 of Notes to Consolidated Financial Statements in our 2021 Form 10-K for additional information regarding the Company’s share-based and other compensation progra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 (Loss)</t>
        </is>
      </c>
      <c r="B4" s="4" t="inlineStr">
        <is>
          <t>Accumulated Other Comprehensive Income (Loss) The following tables show the rollforward of accumulated other comprehensive income (loss) as of the periods indicated. Rollforward of accumulated other comprehensive income Three Months Ended (In thousands) Before Tax Tax Effect Net of Tax Balance at beginning of period $ 152,016 $ 31,923 $ 120,093 Other comprehensive income (loss) Unrealized holding gains (losses) on investments arising during the period for which an allowance for expected credit losses has not been recognized (318,091) (66,799) (251,292) Less: Reclassification adjustment for net gains (losses) on investments included in net income (1) Net realized gains (losses) on disposals and non-credit related impairment losses (1,978) (416) (1,562) Net unrealized gains (losses) on investments (316,113) (66,383) (249,730) Other adjustments to comprehensive income (loss), net 106 22 84 Other comprehensive income (loss) (316,007) (66,361) (249,646) Balance at end of period $ (163,991) $ (34,438) $ (129,553) Three Months Ended (In thousands) Before Tax Tax Effect Net of Tax Balance at beginning of period $ 333,829 $ 70,104 $ 263,725 Other comprehensive income (loss) Unrealized holding gains (losses) on investments arising during the period for which an allowance for expected credit losses has not been recognized (186,543) (39,174) (147,369) Less: Reclassification adjustment for net gains (losses) on investments included in net income (1) Net realized gains (losses) on disposals and non-credit related impairment losses (790) (166) (624) Net decrease (increase) in expected credit losses 310 65 245 Net unrealized gains (losses) on investments (186,063) (39,073) (146,990) Other comprehensive income (loss) (186,063) (39,073) (146,990) Balance at end of period $ 147,766 $ 31,031 $ 116,735 (1) Included in net gains (losses) on investments and other financial instruments on our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Information</t>
        </is>
      </c>
      <c r="B1" s="2" t="inlineStr">
        <is>
          <t>3 Months Ended</t>
        </is>
      </c>
    </row>
    <row r="2">
      <c r="B2" s="2" t="inlineStr">
        <is>
          <t>Mar. 31, 2022</t>
        </is>
      </c>
    </row>
    <row r="3">
      <c r="A3" s="3" t="inlineStr">
        <is>
          <t>SEC Schedule, 12-16, Insurance Companies, Supplementary Insurance Information [Abstract]</t>
        </is>
      </c>
    </row>
    <row r="4">
      <c r="A4" s="4" t="inlineStr">
        <is>
          <t>Statutory Information</t>
        </is>
      </c>
      <c r="B4" s="4" t="inlineStr">
        <is>
          <t>Statutory Information Our insurance subsidiaries’ statutory net income (loss) for the year-to-date periods ended March 31, 2022 and 2021 and statutory policyholders’ surplus as of March 31, 2022 and December 31, 2021 were as follows. Statutory net income (loss) Three Months Ended March 31, (In thousands) 2022 2021 Radian Guaranty $ 271,348 $ 166,755 Radian Reinsurance (267) 1,885 Other mortgage subsidiaries 558 65 Radian Title Insurance 1,271 1,317 Statutory policyholders’ surplus (In thousands) March 31, December 31, Radian Guaranty $ 422,566 $ 778,148 Radian Reinsurance 325,262 327,118 Other mortgage subsidiaries 15,102 14,524 Radian Title Insurance 37,817 36,599 Under state insurance regulations, Radian Guaranty is required to maintain minimum surplus levels and, in certain states, a maximum ratio of net RIF relative to statutory capital, or Risk-to-capital. There are 16 RBC States that currently impose a Statutory RBC Requirement. The most common Statutory RBC Requirement is that a mortgage insurer’s Risk-to-capital may not exceed 25 to 1. In certain of the RBC States, a mortgage insurer must satisfy a MPP Requirement. Radian Guaranty was in compliance with all applicable Statutory RBC Requirements and MPP Requirements in each of the RBC States as of March 31, 2022. Radian Guaranty’s Risk-to-capital was 12.1:1 and 11.1:1 as of March 31, 2022 and December 31, 2021, respectively. For purposes of the Risk-to-capital requirements imposed by certain states, statutory capital is defined as the sum of statutory policyholders’ surplus plus statutory contingency reserves. Our other mortgage insurance and title insurance subsidiaries were also in compliance with all statutory and counterparty capital requirements as of March 31, 2022. In addition, in order to be eligible to insure loans purchased by the GSEs, mortgage insurers such as Radian Guaranty must meet the GSEs’ eligibility requirements, or PMIERs. At March 31, 2022, Radian Guaranty is an approved mortgage insurer under the PMIERs and is in compliance with the current PMIERs financial requirements. State insurance regulations include various capital requirements and dividend restrictions based on our insurance subsidiaries’ statutory financial position and results of operations. As of March 31, 2022, the amount of restricted net assets held by our consolidated insurance subsidiaries (which represents our equity investment in those insurance subsidiaries) totaled $4.3 billion of our consolidated net assets. In light of Radian Guaranty’s negative unassigned surplus related to operating losses in prior periods and the ongoing need to set aside contingency reserves, which totaled $4.0 billion as of March 31, 2022, Radian Guaranty is not currently permitted under applicable insurance laws to pay ordinary dividends or other distributions to Radian Group without prior approval from the Pennsylvania Insurance Department. In February 2022, the Pennsylvania Insurance Department provided such approval for a $500 million return of capital from Radian Guaranty to Radian Group, which was paid on February 11, 2022 in cash and marketable securities. This transfer was approved as an Extraordinary Distribution in the form of a return of paid-in capital and resulted in a $500 million decrease in Radian Guaranty’s statutory policyholders’ surplus. Based on the current strong performance and assuming the continuation of favorable trends in our mortgage insurance business, we expect that Radian Guaranty could potentially have positive unassigned surplus within the next two years. Radian Reinsurance had positive unassigned surplus at December 31, 2021, and as a result, Radian Reinsurance does have the ability to pay ordinary dividends up to $32.7 million in 2022. For a description of our compliance with statutory and other regulations for our mortgage insurance and title insurance businesses, including statutory capital requirements and dividend restrictions, see Note 16 of Notes to Consolidated Financial Statements in our 2021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Our condensed consolidated financial statements are prepared in accordance with GAAP and include the accounts of Radian Group Inc. and its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 We refer to Radian Group Inc. together with its consolidated subsidiaries as “Radian,” the “Company,” “we,” “us” or “our,” unless the context requires otherwise. We generally refer to Radian Group Inc. alone, without its consolidated subsidiaries, as “Radian Group.” Unless otherwise defined in this report, certain terms and acronyms used throughout this report are defined in the Glossary of Abbreviations and Acronyms included as part of this report. The financial information presented for interim periods is unaudited; however, such information reflects all adjustments that are, in the opinion of management, necessary for the fair statement of the financial position, results of operations, comprehensive income (loss) and cash flows for the interim periods presented. Such adjustments are of a normal recurring nature. The year-end condensed consolidated balance sheet data was derived from our audited financial statements, but does not include all disclosures required by GAAP. </t>
        </is>
      </c>
    </row>
    <row r="5">
      <c r="A5" s="4" t="inlineStr">
        <is>
          <t>Reclassification</t>
        </is>
      </c>
      <c r="B5" s="4" t="inlineStr">
        <is>
          <t>Certain prior period amounts have been reclassified to conform to current period presentation.</t>
        </is>
      </c>
    </row>
    <row r="6">
      <c r="A6" s="4" t="inlineStr">
        <is>
          <t>Use of Estimates</t>
        </is>
      </c>
      <c r="B6" s="4" t="inlineStr">
        <is>
          <t>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t>
        </is>
      </c>
    </row>
    <row r="7">
      <c r="A7" s="4" t="inlineStr">
        <is>
          <t>Recent Accounting Pronouncements</t>
        </is>
      </c>
      <c r="B7" s="4" t="inlineStr">
        <is>
          <t>Recent Accounting Pronouncements Accounting Standards Not Yet Adopted In August 2018, the FASB issued ASU 2018-12, Financial Services—Insurance—Targeted Improvements to the Accounting for Long-Duration Contracts.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2, including interim periods within those fiscal years. Early adoption is permitted. We continue to evaluate the impact the new accounting guidance will have on our financial statements and disclosures. In March 2020, the FASB issued ASU 2020-04, Reference Rate Reform—Facilitation of the Effects of Reference Reform on Financial Reporting. This new guidance provides optional expedients and exceptions for applying GAAP requirements to investments, derivatives, or other transactions affected by reference rate reform such as those that impact the assessment of contract modifications. The amendments in this update are optional and may be elected from the date of issuance through December 31, 2022, as reference rate reform activities occur. We continue to evaluate the impact the discontinuance of LIBOR and the new accounting guidance will have on our financial statements and disclosures.</t>
        </is>
      </c>
    </row>
    <row r="8">
      <c r="A8" s="4" t="inlineStr">
        <is>
          <t>Segment Reporting</t>
        </is>
      </c>
      <c r="B8" s="4" t="inlineStr">
        <is>
          <t>We have two strategic business units that we manage separately—Mortgage and homegenius. Our Mortgage segment derives its revenue from mortgage insurance and other mortgage and risk services, including contract underwriting and fulfillment solutions provided to mortgage lending institutions and mortgage credit investors. Our homegenius segment offers an array of title, real estate and technology products and services to consumers, mortgage lenders, mortgage and real estate investors, GSEs, real estate brokers and agents. In addition, we report as All Other activities that include: (i) income (losses) from assets held by Radian Group, our holding company; (ii) related general corporate operating expenses not attributable or allocated to our reportable segments; (iii) the income and expenses related to our traditional appraisal services, which we wound down beginning in the fourth quarter of 2020; and (iv) certain other immaterial activities, including investments in new business opportunities.</t>
        </is>
      </c>
    </row>
    <row r="9">
      <c r="A9" s="4" t="inlineStr">
        <is>
          <t>Income Taxes</t>
        </is>
      </c>
      <c r="B9" s="4" t="inlineStr">
        <is>
          <t>We are required to establish a valuation allowance against our deferred tax assets when it is more likely than not that all or some portion of our deferred tax assets will not be realized. At each balance sheet date, we assess our need for a valuation allowance and this assessment is based on all available evidence, both positive and negative. This requires management to exercise judgment and make assumptions regarding whether our deferred tax assets will be realized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Schedule of Net Income Per Share, Basic and Diluted</t>
        </is>
      </c>
      <c r="B4" s="4" t="inlineStr">
        <is>
          <t xml:space="preserve">The calculation of basic and diluted net income per share is as follows. Net income per share Three Months Ended (In thousands, except per-share amounts) 2022 2021 Net income—basic and diluted $ 181,131 $ 125,608 Average common shares outstanding—basic 176,816 193,439 Dilutive effect of share-based compensation arrangements 2,263 1,764 Adjusted average common shares outstanding—diluted 179,079 195,203 Net income per share Basic $ 1.02 $ 0.65 Diluted $ 1.01 $ 0.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Reconciliation of adjusted pretax operating income (loss) by segment</t>
        </is>
      </c>
      <c r="B4" s="4" t="inlineStr">
        <is>
          <t>The reconciliation of adjusted pretax operating income (loss) for our reportable segments to consolidated pretax income (loss) is as follows. Reconciliation of adjusted pretax operating income (loss) by segment Three Months Ended (In thousands) 2022 2021 Adjusted pretax operating income (loss) Mortgage $ 277,841 $ 175,709 homegenius (13,506) (10,453) Total adjusted pretax operating income for reportable segments (1) 264,335 165,256 All Other adjusted pretax operating income 613 2,060 Net gains (losses) on investments and other financial instruments (29,457) (5,181) Amortization of other acquired intangible assets (849) (862) Impairment of other long-lived assets and other non-operating items (502) (84) Consolidated pretax income $ 234,140 $ 161,189 (1) Includes allocated corporate operating expenses and depreciation expense as follows. Three Months Ended (In thousands) 2022 2021 Mortgage Allocated corporate operating expenses (a) $ 36,209 $ 27,576 Direct depreciation expense 2,328 2,642 homegenius Allocated corporate operating expenses (b) $ 5,280 $ 3,996 Direct depreciation expense 644 578 (a) Includes allocated depreciation expense of $0.8 million for both the three months ended March 31, 2022 and 2021. (b) Includes allocated depreciation expense of $0.1 million for both the three months ended March 31, 2022 and 2021.</t>
        </is>
      </c>
    </row>
    <row r="5">
      <c r="A5" s="4" t="inlineStr">
        <is>
          <t>Reconciliation of revenues by segment</t>
        </is>
      </c>
      <c r="B5" s="4" t="inlineStr">
        <is>
          <t>The reconciliation of revenues for our reportable segments to consolidated revenues is as follows. Reconciliation of revenues by segment Three Months Ended (In thousands) 2022 2021 Revenues Mortgage $ 284,446 $ 303,797 homegenius (1) 33,912 25,795 Total revenues for reportable segments 318,358 329,592 All Other revenues 4,161 4,461 Net gains (losses) on investments and other financial instruments (29,457) (5,181) Elimination of inter-segment revenues (82) (59) Total revenues $ 292,980 $ 328,813 (1) Includes immaterial inter-segment revenues for the three months ended March 31, 2022 and 2021.</t>
        </is>
      </c>
    </row>
    <row r="6">
      <c r="A6" s="4" t="inlineStr">
        <is>
          <t>Services revenue</t>
        </is>
      </c>
      <c r="B6" s="4" t="inlineStr">
        <is>
          <t>The table below, which represents total services revenue on our condensed consolidated statements of operations for the periods indicated, represents the disaggregation of services revenue by revenue type. Services revenue Three Months Ended (In thousands) 2022 2021 homegenius Title $ 6,403 $ 8,057 Real estate Valuation 7,969 3,922 Single family rental 7,230 3,449 REO asset management 813 580 Other real estate services 1 13 Technology Asset management technology platform 1,332 1,506 Other technology services 1,048 964 Mortgage 4,552 4,351 All Other (1) — 53 Total services revenue $ 29,348 $ 22,895 (1) Includes amounts related to our traditional appraisal business, which we wound down beginning in the fourth quarter of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The following tables include a list of assets that are measured at fair value by hierarchy level as of March 31, 2022 and December 31, 2021. Assets carried at fair value by hierarchy level March 31, 2022 (In thousands) Level I Level II Level III Total Investments Fixed-maturities available for sale U.S. government and agency securities $ 162,309 $ 27,881 $ — $ 190,190 State and municipal obligations — 161,392 — 161,392 Corporate bonds and notes — 2,832,366 — 2,832,366 RMBS — 788,159 — 788,159 CMBS — 660,696 — 660,696 CLO — 520,083 — 520,083 Other ABS — 183,678 — 183,678 Foreign government and agency securities — 5,115 — 5,115 Mortgage insurance-linked notes (1) — 60,025 — 60,025 Total fixed-maturities available for sale 162,309 5,239,395 — 5,401,704 Trading securities State and municipal obligations — 86,349 — 86,349 Corporate bonds and notes — 90,613 — 90,613 RMBS — 8,601 — 8,601 CMBS — 32,455 — 32,455 Total trading securities — 218,018 — 218,018 Equity securities 178,466 7,337 — 185,803 Short-term investments State and municipal obligations — 12,170 — 12,170 Money market instruments 198,116 — — 198,116 Corporate bonds and notes — 127,729 — 127,729 Foreign government and agency securities — 700 — 700 Other investments (2) — 186,745 — 186,745 Total short-term investments 198,116 327,344 — 525,460 Other invested assets (3) — — 3,000 3,000 Total investments at fair value (3) 538,891 5,792,094 3,000 6,333,985 Other Embedded derivatives (4) — — 1,792 1,792 Loaned securities (5) Corporate bonds and notes — 62,628 — 62,628 Equity securities 32,658 — — 32,658 Total assets at fair value (3) $ 571,549 $ 5,854,722 $ 4,792 $ 6,431,063 (1) Comprises the notes purchased by Radian Group in connection with the Excess-of-Loss Program. See Note 8 for more information about our reinsurance programs. (2) Comprises short-term certificates of deposit and commercial paper. (3) Does not include other invested assets of $1.0 million that are primarily invested in limited partnership investments valued using the net asset value as a practical expedient. (4) Embedded derivatives related to our Excess-of-Loss Program are classified as other assets in our condensed consolidated balance sheets. See Note 8 for more information about our reinsurance programs. (5) Securities loaned to third-party borrowers under securities lending agreements are classified as other assets in our condensed consolidated balance sheets. See Note 6 for more information. Assets carried at fair value by hierarchy level December 31, 2021 (In thousands) Level I Level II Level III Total Investments Fixed-maturities available for sale U.S. government and agency securities $ 192,452 $ 29,278 $ — $ 221,730 State and municipal obligations — 177,257 — 177,257 Corporate bonds and notes — 2,910,231 — 2,910,231 RMBS — 705,117 — 705,117 CMBS — 709,203 — 709,203 CLO — 530,040 — 530,040 Other ABS — 211,187 — 211,187 Foreign government and agency securities — 5,296 — 5,296 Mortgage insurance-linked notes (1) — 47,017 — 47,017 Total fixed-maturities available for sale 192,452 5,324,626 — 5,517,078 Trading securities State and municipal obligations — 94,637 — 94,637 Corporate bonds and notes — 119,186 — 119,186 RMBS — 9,438 — 9,438 CMBS — 33,285 — 33,285 Total trading securities — 256,546 — 256,546 Equity securities 176,828 7,417 — 184,245 Short-term investments U.S. government and agency securities 94,665 — — 94,665 State and municipal obligations — 12,270 — 12,270 Money market instruments 274,535 — — 274,535 Corporate bonds and notes — 65,191 — 65,191 CMBS — 3,023 — 3,023 Other investments (2) — 101,824 — 101,824 Total short-term investments 369,200 182,308 — 551,508 Other invested assets (3) — — 3,000 3,000 Total investments at fair value (3) 738,480 5,770,897 3,000 6,512,377 Other Embedded derivatives (4) — — 4,200 4,200 Loaned securities (5) Corporate bonds and notes — 65,994 — 65,994 Equity securities 38,002 — — 38,002 Total assets at fair value (3) $ 776,482 $ 5,836,891 $ 7,200 $ 6,620,573 (1) Comprises the notes purchased by Radian Group in connection with the Excess-of-Loss Program. See Note 8 for more information about our reinsurance programs. (2) Comprises short-term certificates of deposit and commercial paper. (3) Does not include other invested assets of $1.2 million that are primarily invested in limited partnership investments valued using the net asset value as a practical expedient. (4) Embedded derivatives related to our Excess-of-Loss Program are classified as other assets in our condensed consolidated balance sheets. See Note 8 for more information about our reinsurance programs. (5) Securities loaned to third-party borrowers under securities lending agreements are classified as other assets in our condensed consolidated balance sheets. See Note 6 for more information.</t>
        </is>
      </c>
    </row>
    <row r="5">
      <c r="A5" s="4" t="inlineStr">
        <is>
          <t>Fair Value by Balance Sheet Grouping</t>
        </is>
      </c>
      <c r="B5" s="4" t="inlineStr">
        <is>
          <t xml:space="preserve">The carrying value and estimated fair value of other selected liabilities not carried at fair value in our condensed consolidated balance sheets were as follows as of the dates indicated. Financial liabilities not carried at fair value March 31, 2022 December 31, 2021 (In thousands) Carrying Estimated Carrying Estimated Senior notes $ 1,410,458 $ 1,456,753 $ 1,409,473 $ 1,534,378 FHLB advances 148,983 149,201 150,983 152,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Summary of available for sale securities</t>
        </is>
      </c>
      <c r="B4" s="4" t="inlineStr">
        <is>
          <t>Our available for sale securities within our investment portfolio consisted of the following as of the dates indicated. Available for sale securities March 31, 2022 (In thousands) Amortized Gross Gross Fair Value Fixed-maturities available for sale U.S. government and agency securities $ 200,188 $ 97 $ (10,095) $ 190,190 State and municipal obligations 163,188 4,010 (5,806) 161,392 Corporate bonds and notes 2,992,078 31,307 (132,705) 2,890,680 RMBS 818,893 2,141 (32,875) 788,159 CMBS 674,217 1,074 (14,595) 660,696 CLO 524,328 419 (4,664) 520,083 Other ABS 185,896 376 (2,594) 183,678 Foreign government and agency securities 5,111 4 — 5,115 Mortgage insurance-linked notes (1) 60,441 — (416) 60,025 Total securities available for sale, including loaned securities 5,624,340 $ 39,428 $ (203,750) 5,460,018 Less: loaned securities (2) 60,574 58,314 Total fixed-maturities available for sale $ 5,563,766 $ 5,401,704 (1) Comprises the notes purchased by Radian Group in connection with the Excess-of-Loss Program. See Note 8 for more information about our reinsurance programs. (2) Included in other assets in our condensed consolidated balance sheets as further described below. See “—Securities Lending Agreements” below for a discussion of our securities lending agreements. Available for sale securities December 31, 2021 (In thousands) Amortized Gross Gross Fair Value Fixed-maturities available for sale U.S. government and agency securities $ 221,407 $ 1,719 $ (1,396) $ 221,730 State and municipal obligations 162,964 14,694 (401) 177,257 Corporate bonds and notes 2,867,063 133,665 (24,886) 2,975,842 RMBS 697,581 14,313 (6,777) 705,117 CMBS 690,827 21,444 (3,068) 709,203 CLO 529,906 1,032 (898) 530,040 Other ABS 210,657 1,142 (612) 211,187 Foreign government and agency securities 5,109 187 — 5,296 Mortgage insurance-linked notes (1) 45,384 1,633 — 47,017 Total securities available for sale, including loaned securities 5,430,898 $ 189,829 $ (38,038) 5,582,689 Less: loaned securities (2) 63,169 65,611 Total fixed-maturities available for sale $ 5,367,729 $ 5,517,078 (1) Comprises the notes purchased by Radian Group in connection with the Excess-of-Loss Program. See Note 8 for more information about our reinsurance programs. (2) Included in other assets in our condensed consolidated balance sheets as further described below. See “—Securities Lending Agreements” below for a discussion of our securities lending agreements.</t>
        </is>
      </c>
    </row>
    <row r="5">
      <c r="A5" s="4" t="inlineStr">
        <is>
          <t>Rollforward of allowance for credit losses on fixed-maturities available for sale</t>
        </is>
      </c>
      <c r="B5" s="4" t="inlineStr">
        <is>
          <t xml:space="preserve">The following table provides a rollforward of the allowance for credit losses on fixed-maturities available for sale, which relates entirely to corporate bonds and notes for the periods indicated. There was no allowance as of March 31, 2022 or December 31, 2021. Rollforward of allowance for credit losses on fixed-maturities available for sale (In thousands) Three Months Ended Beginning balance $ 948 Net decreases in allowance on previously impaired securities (310) Ending balance $ 638 </t>
        </is>
      </c>
    </row>
    <row r="6">
      <c r="A6" s="4" t="inlineStr">
        <is>
          <t>Unrealized losses on fixed-maturities available for sale by category and length of time</t>
        </is>
      </c>
      <c r="B6" s="4" t="inlineStr">
        <is>
          <t>the following tables show the gross unrealized losses and fair value, aggregated by investment category and length of time that individual securities have been in a continuous unrealized loss position, as of the dates indicated. Included in the amounts as of March 31, 2022 and December 31, 2021 are loaned securities under securities lending agreements that are classified as other assets in our condensed consolidated balance sheets, as further described below. Unrealized losses on fixed-maturities available for sale by category and length of time March 31, 2022 ($ in thousands) Less Than 12 Months 12 Months or Greater Total Description of Securities # of Fair Value Unrealized # of Fair Value Unrealized # of Fair Value Unrealized U.S. government and agency securities 16 $ 133,485 $ (8,988) 5 $ 20,254 $ (1,107) 21 $ 153,739 $ (10,095) State and municipal obligations 37 61,712 (5,806) — — — 37 61,712 (5,806) Corporate bonds and notes 361 1,504,271 (94,813) 71 220,194 (37,892) 432 1,724,465 (132,705) RMBS 114 427,374 (21,712) 16 116,182 (11,163) 130 543,556 (32,875) CMBS 135 510,675 (9,682) 18 44,834 (4,913) 153 555,509 (14,595) CLO 120 403,176 (3,975) 14 53,121 (689) 134 456,297 (4,664) Other ABS 61 140,177 (2,573) 3 1,029 (21) 64 141,206 (2,594) Mortgage insurance linked-notes 3 60,025 (416) — — — 3 60,025 (416) Total 847 $ 3,240,895 $ (147,965) 127 $ 455,614 $ (55,785) 974 $ 3,696,509 $ (203,750) December 31, 2021 ($ in thousands) Less Than 12 Months 12 Months or Greater Total Description of Securities # of Fair Value Unrealized # of Fair Value Unrealized # of Fair Value Unrealized U.S. government and agency securities 14 $ 101,602 $ (1,165) 2 $ 6,937 $ (231) 16 $ 108,539 $ (1,396) State and municipal obligations 20 32,721 (401) — — — 20 32,721 (401) Corporate bonds and notes 209 864,355 (16,799) 34 99,475 (8,087) 243 963,830 (24,886) RMBS 57 365,476 (6,749) 3 1,543 (28) 60 367,019 (6,777) CMBS 81 188,457 (2,053) 9 22,050 (1,015) 90 210,507 (3,068) CLO 84 313,380 (675) 11 35,612 (223) 95 348,992 (898) Other ABS 54 138,851 (603) 1 631 (9) 55 139,482 (612) Total 519 $ 2,004,842 $ (28,445) 60 $ 166,248 $ (9,593) 579 $ 2,171,090 $ (38,038)</t>
        </is>
      </c>
    </row>
    <row r="7">
      <c r="A7" s="4" t="inlineStr">
        <is>
          <t>Net gains (losses) on investments</t>
        </is>
      </c>
      <c r="B7" s="4" t="inlineStr">
        <is>
          <t>Net gains (losses) on investments consisted of the following. Net gains (losses) on investments Three Months Ended (In thousands) 2022 2021 Net realized gains (losses) Fixed-maturities available for sale (1) $ (1,978) $ (790) Trading securities — 503 Equity securities 1,655 — Other investments — 105 Net realized gains (losses) on investments (323) (182) Net decrease (increase) in expected credit losses — 310 Net unrealized gains (losses) Trading securities (13,066) (8,433) Equity securities (6,289) 5,118 Other investments (275) 796 Net unrealized gains (losses) on investments (19,630) (2,519) Total net gains (losses) on investments $ (19,953) $ (2,391) (1) Components of net realized gains (losses) on fixed-maturities available for sale include the following. Three Months Ended (In thousands) 2022 2021 Gross investment gains from sales and redemptions $ 1,430 $ 4,117 Gross investment losses from sales and redemptions (3,408) (4,907)</t>
        </is>
      </c>
    </row>
    <row r="8">
      <c r="A8" s="4" t="inlineStr">
        <is>
          <t>Net changes in unrealized gains (losses) on investments still held</t>
        </is>
      </c>
      <c r="B8" s="4" t="inlineStr">
        <is>
          <t>The net changes in unrealized gains (losses) recognized in earnings on investments that were still held at each period-end were as follows. Net changes in unrealized gains (losses) on investments still held Three Months Ended (In thousands) 2022 2021 Net unrealized gains (losses) on investments still held Trading securities $ (13,033) $ (8,089) Equity securities (4,385) 5,118 Other investments (263) 886 Net unrealized gains (losses) on investments still held $ (17,681) $ (2,085)</t>
        </is>
      </c>
    </row>
    <row r="9">
      <c r="A9" s="4" t="inlineStr">
        <is>
          <t>Contractual maturities of fixed-maturities available for sale</t>
        </is>
      </c>
      <c r="B9" s="4" t="inlineStr">
        <is>
          <t>The contractual maturities of fixed-maturities available for sale were as follows. Contractual maturities of fixed-maturities available for sale March 31, 2022 (In thousands) Amortized Cost Fair Value Due in one year or less $ 177,655 $ 177,609 Due after one year through five years (1) 1,216,226 1,200,007 Due after five years through 10 years (1) 1,124,190 1,071,396 Due after 10 years (1) 842,494 798,365 Asset-backed and mortgage-backed securities (2) 2,263,775 2,212,641 Total 5,624,340 5,460,018 Less: loaned securities 60,574 58,314 Total fixed-maturities available for sale $ 5,563,766 $ 5,401,704 (1) Actual maturities may differ as a result of calls before scheduled matur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Total fixed-maturities available for sale</t>
        </is>
      </c>
      <c r="B3" s="6" t="n">
        <v>5563766</v>
      </c>
      <c r="C3" s="6" t="n">
        <v>5367729</v>
      </c>
    </row>
    <row r="4">
      <c r="A4" s="4" t="inlineStr">
        <is>
          <t>Trading securities amortized cost</t>
        </is>
      </c>
      <c r="B4" s="5" t="n">
        <v>208912</v>
      </c>
      <c r="C4" s="5" t="n">
        <v>234382</v>
      </c>
    </row>
    <row r="5">
      <c r="A5" s="4" t="inlineStr">
        <is>
          <t>Equity securities, fair value cost</t>
        </is>
      </c>
      <c r="B5" s="5" t="n">
        <v>182158</v>
      </c>
      <c r="C5" s="5" t="n">
        <v>176229</v>
      </c>
    </row>
    <row r="6">
      <c r="A6" s="4" t="inlineStr">
        <is>
          <t>Reinvested cash collateral held under securities lending agreements</t>
        </is>
      </c>
      <c r="B6" s="5" t="n">
        <v>40856</v>
      </c>
      <c r="C6" s="5" t="n">
        <v>48652</v>
      </c>
    </row>
    <row r="7">
      <c r="A7" s="4" t="inlineStr">
        <is>
          <t>Reinsurance recoverables, paid losses</t>
        </is>
      </c>
      <c r="B7" s="6" t="n">
        <v>17</v>
      </c>
      <c r="C7" s="6" t="n">
        <v>51</v>
      </c>
    </row>
    <row r="8">
      <c r="A8" s="4" t="inlineStr">
        <is>
          <t>Common stock, par or stated value per share</t>
        </is>
      </c>
      <c r="B8" s="7" t="n">
        <v>0.001</v>
      </c>
      <c r="C8" s="7" t="n">
        <v>0.001</v>
      </c>
    </row>
    <row r="9">
      <c r="A9" s="4" t="inlineStr">
        <is>
          <t>Common stock, shares authorized</t>
        </is>
      </c>
      <c r="B9" s="5" t="n">
        <v>485000000</v>
      </c>
      <c r="C9" s="5" t="n">
        <v>485000000</v>
      </c>
    </row>
    <row r="10">
      <c r="A10" s="4" t="inlineStr">
        <is>
          <t>Common stock, shares, issued</t>
        </is>
      </c>
      <c r="B10" s="5" t="n">
        <v>193642000</v>
      </c>
      <c r="C10" s="5" t="n">
        <v>194408000</v>
      </c>
    </row>
    <row r="11">
      <c r="A11" s="4" t="inlineStr">
        <is>
          <t>Common stock, shares, outstanding</t>
        </is>
      </c>
      <c r="B11" s="5" t="n">
        <v>174648000</v>
      </c>
      <c r="C11" s="5" t="n">
        <v>175421000</v>
      </c>
    </row>
    <row r="12">
      <c r="A12" s="4" t="inlineStr">
        <is>
          <t>Treasury stock, shares</t>
        </is>
      </c>
      <c r="B12" s="5" t="n">
        <v>18994000</v>
      </c>
      <c r="C12" s="5" t="n">
        <v>189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Other Acquired Intangible Assets, Net (Tables)</t>
        </is>
      </c>
      <c r="B1" s="2" t="inlineStr">
        <is>
          <t>3 Months Ended</t>
        </is>
      </c>
    </row>
    <row r="2">
      <c r="B2" s="2" t="inlineStr">
        <is>
          <t>Mar. 31, 2022</t>
        </is>
      </c>
    </row>
    <row r="3">
      <c r="A3" s="3" t="inlineStr">
        <is>
          <t>Goodwill and Intangible Assets Disclosure [Abstract]</t>
        </is>
      </c>
    </row>
    <row r="4">
      <c r="A4" s="4" t="inlineStr">
        <is>
          <t>Schedule of Other Intangible Assets</t>
        </is>
      </c>
      <c r="B4" s="4" t="inlineStr">
        <is>
          <t xml:space="preserve">The following is a summary of the gross and net carrying amounts and accumulated amortization (including impairment) of our other acquired intangible assets as of the periods indicated. Other acquired intangible assets March 31, 2022 December 31, 2021 (In thousands) Gross Carrying Amount Accumulated Amortization Net Carrying Amount Gross Carrying Amount Accumulated Amortization Net Carrying Amount Client relationships $ 43,550 $ (35,372) $ 8,178 $ 43,550 $ (34,620) $ 8,930 Technology 8,285 (7,751) 534 8,285 (7,675) 610 Licenses 463 (233) 230 463 (212) 251 Total $ 52,298 $ (43,356) $ 8,942 $ 52,298 $ (42,507) $ 9,7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Reinsurance (Tables)</t>
        </is>
      </c>
      <c r="B1" s="2" t="inlineStr">
        <is>
          <t>3 Months Ended</t>
        </is>
      </c>
    </row>
    <row r="2">
      <c r="B2" s="2" t="inlineStr">
        <is>
          <t>Mar. 31, 2022</t>
        </is>
      </c>
    </row>
    <row r="3">
      <c r="A3" s="3" t="inlineStr">
        <is>
          <t>Reinsurance Disclosures [Abstract]</t>
        </is>
      </c>
    </row>
    <row r="4">
      <c r="A4" s="4" t="inlineStr">
        <is>
          <t>Reinsurance impacts on net premiums written and earned</t>
        </is>
      </c>
      <c r="B4" s="4" t="inlineStr">
        <is>
          <t>The effect of all of our reinsurance programs on our net income is as follows. Reinsurance impacts on net premiums written and earned Net Premiums Written Net Premiums Earned Three Months Ended Three Months Ended (In thousands) 2022 2021 2022 2021 Direct Mortgage insurance $ 241,218 $ 253,314 $ 258,296 $ 295,416 Title insurance 9,162 7,305 9,162 7,305 Total direct 250,380 260,619 267,458 302,721 Assumed (1) Mortgage insurance 1,332 2,298 1,331 2,298 Ceded (2) Mortgage insurance 5,810 (8,737) (14,453) (33,049) Title insurance (146) (98) (146) (98) Total ceded 5,664 (8,835) (14,599) (33,147) Total net premiums $ 257,376 $ 254,082 $ 254,190 $ 271,872 (1) Primarily includes premiums from our participation in certain credit risk transfer programs. (2) Net of profit commission, which is impacted by the level of ceded losses recoverable, if any, on reinsurance transactions. See Note 11 for additional information on our reserve for losses and reinsurance recoverables. Other reinsurance impacts Three Months Ended (In thousands) 2022 2021 Ceding commissions earned (1) $ 5,134 $ 10,407 Ceded losses (2) (12,767) 3,746 (1) Ceding commissions earned are primarily related to mortgage insurance and are included as an offset to expenses primarily in other operating expenses on our condensed consolidated statements of operations. Deferred ceding commissions of $34.6 million and $38.6 million are included in other liabilities on our condensed consolidated balance sheets at March 31, 2022 and December 31, 2021, respectively. (2) Primarily all related to mortgage insurance.</t>
        </is>
      </c>
    </row>
    <row r="5">
      <c r="A5" s="4" t="inlineStr">
        <is>
          <t>Single Premium QSR Program</t>
        </is>
      </c>
      <c r="B5" s="4" t="inlineStr">
        <is>
          <t>The following table sets forth additional details regarding the Single Premium QSR Program. Single Premium QSR Program 2020 Single Premium QSR Agreement 2018 Single Premium QSR Agreement 2016 Single Premium QSR Agreement NIW policy dates Jan 1, 2020-Dec 31, 2021 Jan 1, 2018-Dec 31, 2019 Jan 1, 2012-Dec 31, 2017 Effective date January 1, 2020 January 1, 2018 January 1, 2016 Scheduled termination date December 31, 2031 December 31, 2029 December 31, 2027 Optional termination date January 1, 2024 January 1, 2022 January 1, 2020 Quota share % 65% 65% 20% - 65% (1) Ceding commission % 25% 25% 25% Profit commission % Up to 56% Up to 56% Up to 55% (In millions) As of March 31, 2022 RIF ceded $ 2,137 $ 1,021 $ 1,698 (In millions) As of December 31, 2021 RIF ceded $ 2,198 $ 1,117 $ 1,913 (1) Effective December 31, 2017, we amended the 2016 Single Premium QSR Agreement to increase the amount of ceded risk on performing loans under the agreement from 35% to 65% for the 2015 through 2017 vintages. Loans included in the 2012 through 2014 vintages, and any other loans subject to the agreement that were delinquent at the time of the amendment, were unaffected by the change and therefore the amount of ceded risk for those loans continues to range from 20% to 35%.</t>
        </is>
      </c>
    </row>
    <row r="6">
      <c r="A6" s="4" t="inlineStr">
        <is>
          <t>Excess-of-Loss Program</t>
        </is>
      </c>
      <c r="B6" s="4" t="inlineStr">
        <is>
          <t>The following tables set forth additional details regarding the Excess-of-Loss Program as of March 31, 2022 and December 31, 2021. Excess-of-Loss Program (In millions) Eagle Re 2021-2 Ltd. Eagle Re 2021-1 Ltd. (1) Eagle Re 2020-2 Ltd. (2) Eagle Re Eagle Re Eagle Re Issued November April October February April November NIW policy dates Jan 1, 2021- Aug 1, 2020- Oct 1, 2019- Jan 1, 2019- Jan 1, 2018- Jan 1, 2017- Initial RIF $ 10,758 $ 11,061 $ 13,011 $ 9,866 $ 10,705 $ 9,109 Initial coverage 484 498 390 488 562 434 Initial first layer retention 242 221 423 202 268 205 (In millions) As of March 31, 2022 RIF $ 10,060 $ 9,056 $ 7,067 $ 2,906 $ 2,173 $ 1,894 Remaining coverage 484 465 103 488 385 276 First layer retention 242 221 423 202 264 201 (In millions) As of December 31, 2021 RIF $ 10,379 $ 9,496 $ 7,623 $ 3,241 $ 2,429 $ 2,117 Remaining coverage 484 498 144 488 385 276 First layer retention 242 221 423 202 264 201 (1) Radian Group purchased $45.4 million original principal amount of these mortgage insurance-linked notes, which are included in fixed-maturities available for sale on our condensed consolidated balance sheet at March 31, 2022. See Notes 5 and 6 for additional information.</t>
        </is>
      </c>
    </row>
    <row r="7">
      <c r="A7" s="4" t="inlineStr">
        <is>
          <t>Schedule of VIE Assets</t>
        </is>
      </c>
      <c r="B7" s="4" t="inlineStr">
        <is>
          <t>The following table presents the total assets and liabilities of the Eagle Re Issuers as of the dates indicated. Total VIE assets and liabilities of Eagle Re Issuers (1) (In thousands) March 31, December 31, Eagle Re 2021-2 Ltd. $ 484,122 $ 484,122 Eagle Re 2021-1 Ltd. 464,469 497,735 Eagle Re 2020-2 Ltd. 102,623 143,986 Eagle Re 2020-1 Ltd. 488,385 488,385 Eagle Re 2019-1 Ltd. 384,602 384,602 Eagle Re 2018-1 Ltd. 275,718 275,718 Total $ 2,199,919 $ 2,274,548 (1) Assets held by the Eagle Re Issuers are required to be invested in U.S. government money market funds, cash or U.S. Treasury securities. Liabilities of the Eagle Re Issuers consist of their mortgage insurance-linked notes, as described above. Assets and liabilities are equal to each other for each of the Eagle Re Issu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2</t>
        </is>
      </c>
    </row>
    <row r="3">
      <c r="A3" s="3" t="inlineStr">
        <is>
          <t>Other Assets [Abstract]</t>
        </is>
      </c>
    </row>
    <row r="4">
      <c r="A4" s="4" t="inlineStr">
        <is>
          <t>Schedule of Other Assets</t>
        </is>
      </c>
      <c r="B4" s="4" t="inlineStr">
        <is>
          <t>The following table shows the components of other assets as of the dates indicated. Other assets (In thousands) March 31, December 31, Prepaid federal income taxes (Note 10) $ 354,123 $ 354,123 Prepaid reinsurance premiums (1) 181,410 201,674 Company-owned life insurance (2) 106,165 113,386 Loaned securities (Note 5) 95,286 103,996 Right-of-use assets (Note 13) 29,957 31,878 Other 36,824 32,246 Total other assets $ 803,765 $ 837,303 (1) Relates primarily to our Single Premium QSR Program. (2) We are the beneficiary of insurance policies on the lives of certain of our current and past officers and employees. The balances reported in other assets reflect the amounts that could be realized upon surrender of the insurance policies as of each respective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sses and LAE (Tables)</t>
        </is>
      </c>
      <c r="B1" s="2" t="inlineStr">
        <is>
          <t>3 Months Ended</t>
        </is>
      </c>
    </row>
    <row r="2">
      <c r="B2" s="2" t="inlineStr">
        <is>
          <t>Mar. 31, 2022</t>
        </is>
      </c>
    </row>
    <row r="3">
      <c r="A3" s="3" t="inlineStr">
        <is>
          <t>Insurance Loss Reserves [Abstract]</t>
        </is>
      </c>
    </row>
    <row r="4">
      <c r="A4" s="4" t="inlineStr">
        <is>
          <t>Reserve for Losses and LAE by Segment</t>
        </is>
      </c>
      <c r="B4" s="4" t="inlineStr">
        <is>
          <t>Our reserve for losses and LAE, at the end of each period indicated, consisted of the following. Reserve for losses and LAE (In thousands) March 31, December 31, Mortgage insurance loss reserves (1) $ 721,510 $ 823,136 Title insurance loss reserves 5,737 5,506 Total reserve for losses and LAE $ 727,247 $ 828,642 (1) Primarily comprises first lien primary case reserves of $691.1 million and $790.4 million at March 31, 2022 and December 31, 2021, respectively.</t>
        </is>
      </c>
    </row>
    <row r="5">
      <c r="A5" s="4" t="inlineStr">
        <is>
          <t>Mortgage Insurance Reserve for Losses and LAE Rollforward</t>
        </is>
      </c>
      <c r="B5" s="4" t="inlineStr">
        <is>
          <t>the following table presents information relating to our mortgage insurance reserve for losses, including our IBNR reserve and LAE. Rollforward of mortgage insurance reserve for losses Three Months Ended (In thousands) 2022 2021 Balance at beginning of period $ 823,136 $ 844,107 Less: Reinsurance recoverables (1) 66,676 71,769 Balance at beginning of period, net of reinsurance recoverables 756,460 772,338 Add: Losses and LAE incurred in respect of default notices reported and unreported in: Current year (2) 40,662 50,312 Prior years (124,897) (4,513) Total incurred (84,235) 45,799 Deduct: Paid claims and LAE related to: Current year (2) — 16 Prior years 4,738 10,457 Total paid 4,738 10,473 Balance at end of period, net of reinsurance recoverables 667,487 807,664 Add: Reinsurance recoverables (1) 54,023 75,174 Balance at end of period $ 721,510 $ 882,838 (1) Related to ceded losses recoverable, if any, on reinsurance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and Financing Activities (Tables)</t>
        </is>
      </c>
      <c r="B1" s="2" t="inlineStr">
        <is>
          <t>3 Months Ended</t>
        </is>
      </c>
    </row>
    <row r="2">
      <c r="B2" s="2" t="inlineStr">
        <is>
          <t>Mar. 31, 2022</t>
        </is>
      </c>
    </row>
    <row r="3">
      <c r="A3" s="3" t="inlineStr">
        <is>
          <t>Long-term Debt, Unclassified [Abstract]</t>
        </is>
      </c>
    </row>
    <row r="4">
      <c r="A4" s="4" t="inlineStr">
        <is>
          <t>Schedule of Debt</t>
        </is>
      </c>
      <c r="B4" s="4" t="inlineStr">
        <is>
          <t xml:space="preserve">The carrying value of our debt at March 31, 2022 and December 31, 2021 was as follows. Borrowings (In thousands) March 31, December 31, Senior notes Senior Notes due 2024 $ 446,919 $ 446,631 Senior Notes due 2025 518,867 518,405 Senior Notes due 2027 444,672 444,437 Total senior notes $ 1,410,458 $ 1,409,473 FHLB advances FHLB advances due 2022 $ 66,050 $ 71,050 FHLB advances due 2023 52,995 52,995 FHLB advances due 2024 16,954 13,954 FHLB advances due 2025 9,984 9,984 FHLB advances due 2027 3,000 3,000 Total FHLB advances $ 148,983 $ 150,9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 Net of Tax [Abstract]</t>
        </is>
      </c>
    </row>
    <row r="4">
      <c r="A4" s="4" t="inlineStr">
        <is>
          <t>Schedule of Accumulated Other Comprehensive Income (Loss)</t>
        </is>
      </c>
      <c r="B4" s="4" t="inlineStr">
        <is>
          <t>The following tables show the rollforward of accumulated other comprehensive income (loss) as of the periods indicated. Rollforward of accumulated other comprehensive income Three Months Ended (In thousands) Before Tax Tax Effect Net of Tax Balance at beginning of period $ 152,016 $ 31,923 $ 120,093 Other comprehensive income (loss) Unrealized holding gains (losses) on investments arising during the period for which an allowance for expected credit losses has not been recognized (318,091) (66,799) (251,292) Less: Reclassification adjustment for net gains (losses) on investments included in net income (1) Net realized gains (losses) on disposals and non-credit related impairment losses (1,978) (416) (1,562) Net unrealized gains (losses) on investments (316,113) (66,383) (249,730) Other adjustments to comprehensive income (loss), net 106 22 84 Other comprehensive income (loss) (316,007) (66,361) (249,646) Balance at end of period $ (163,991) $ (34,438) $ (129,553) Three Months Ended (In thousands) Before Tax Tax Effect Net of Tax Balance at beginning of period $ 333,829 $ 70,104 $ 263,725 Other comprehensive income (loss) Unrealized holding gains (losses) on investments arising during the period for which an allowance for expected credit losses has not been recognized (186,543) (39,174) (147,369) Less: Reclassification adjustment for net gains (losses) on investments included in net income (1) Net realized gains (losses) on disposals and non-credit related impairment losses (790) (166) (624) Net decrease (increase) in expected credit losses 310 65 245 Net unrealized gains (losses) on investments (186,063) (39,073) (146,990) Other comprehensive income (loss) (186,063) (39,073) (146,990) Balance at end of period $ 147,766 $ 31,031 $ 116,735 (1) Included in net gains (losses) on investments and other financial instruments on our condens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Information (Tables)</t>
        </is>
      </c>
      <c r="B1" s="2" t="inlineStr">
        <is>
          <t>3 Months Ended</t>
        </is>
      </c>
    </row>
    <row r="2">
      <c r="B2" s="2" t="inlineStr">
        <is>
          <t>Mar. 31, 2022</t>
        </is>
      </c>
    </row>
    <row r="3">
      <c r="A3" s="3" t="inlineStr">
        <is>
          <t>SEC Schedule, 12-16, Insurance Companies, Supplementary Insurance Information [Abstract]</t>
        </is>
      </c>
    </row>
    <row r="4">
      <c r="A4" s="4" t="inlineStr">
        <is>
          <t>Statutory Accounting Practices Disclosure</t>
        </is>
      </c>
      <c r="B4" s="4" t="inlineStr">
        <is>
          <t xml:space="preserve">Our insurance subsidiaries’ statutory net income (loss) for the year-to-date periods ended March 31, 2022 and 2021 and statutory policyholders’ surplus as of March 31, 2022 and December 31, 2021 were as follows. Statutory net income (loss) Three Months Ended March 31, (In thousands) 2022 2021 Radian Guaranty $ 271,348 $ 166,755 Radian Reinsurance (267) 1,885 Other mortgage subsidiaries 558 65 Radian Title Insurance 1,271 1,317 Statutory policyholders’ surplus (In thousands) March 31, December 31, Radian Guaranty $ 422,566 $ 778,148 Radian Reinsurance 325,262 327,118 Other mortgage subsidiaries 15,102 14,524 Radian Title Insurance 37,817 36,5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28" customWidth="1" min="2" max="2"/>
    <col width="21" customWidth="1" min="3" max="3"/>
  </cols>
  <sheetData>
    <row r="1">
      <c r="A1" s="1" t="inlineStr">
        <is>
          <t>Description of Business (Details) $ in Millions</t>
        </is>
      </c>
      <c r="B1" s="2" t="inlineStr">
        <is>
          <t>3 Months Ended</t>
        </is>
      </c>
    </row>
    <row r="2">
      <c r="B2" s="2" t="inlineStr">
        <is>
          <t>Mar. 31, 2022USD ($)segment</t>
        </is>
      </c>
      <c r="C2" s="2" t="inlineStr">
        <is>
          <t>Dec. 31, 2021USD ($)</t>
        </is>
      </c>
    </row>
    <row r="3">
      <c r="A3" s="3" t="inlineStr">
        <is>
          <t>Business Overview [Abstract]</t>
        </is>
      </c>
    </row>
    <row r="4">
      <c r="A4" s="4" t="inlineStr">
        <is>
          <t>Number of reportable business segments | segment</t>
        </is>
      </c>
      <c r="B4" s="5" t="n">
        <v>2</v>
      </c>
    </row>
    <row r="5">
      <c r="A5" s="4" t="inlineStr">
        <is>
          <t>Mortgage</t>
        </is>
      </c>
    </row>
    <row r="6">
      <c r="A6" s="3" t="inlineStr">
        <is>
          <t>Business Overview [Abstract]</t>
        </is>
      </c>
    </row>
    <row r="7">
      <c r="A7" s="4" t="inlineStr">
        <is>
          <t>Down payment purchase price (percent)</t>
        </is>
      </c>
      <c r="B7" s="4" t="inlineStr">
        <is>
          <t>20.00%</t>
        </is>
      </c>
    </row>
    <row r="8">
      <c r="A8" s="4" t="inlineStr">
        <is>
          <t>Equity in home (percent)</t>
        </is>
      </c>
      <c r="B8" s="4" t="inlineStr">
        <is>
          <t>20.00%</t>
        </is>
      </c>
    </row>
    <row r="9">
      <c r="A9" s="4" t="inlineStr">
        <is>
          <t>Direct primary mortgage insurance in force</t>
        </is>
      </c>
      <c r="B9" s="6" t="n">
        <v>249000</v>
      </c>
      <c r="C9" s="6" t="n">
        <v>246000</v>
      </c>
    </row>
    <row r="10">
      <c r="A10" s="4" t="inlineStr">
        <is>
          <t>Direct primary mortgage insurance risk in force</t>
        </is>
      </c>
      <c r="B10" s="5" t="n">
        <v>62000</v>
      </c>
      <c r="C10" s="5" t="n">
        <v>60900</v>
      </c>
    </row>
    <row r="11">
      <c r="A11" s="4" t="inlineStr">
        <is>
          <t>Credit Risk Transfer Transactions | Mortgage</t>
        </is>
      </c>
    </row>
    <row r="12">
      <c r="A12" s="3" t="inlineStr">
        <is>
          <t>Business Overview [Abstract]</t>
        </is>
      </c>
    </row>
    <row r="13">
      <c r="A13" s="4" t="inlineStr">
        <is>
          <t>Direct primary mortgage insurance risk in force</t>
        </is>
      </c>
      <c r="B13" s="9" t="n">
        <v>405.9</v>
      </c>
      <c r="C13" s="9" t="n">
        <v>417.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basic</t>
        </is>
      </c>
      <c r="B4" s="6" t="n">
        <v>181131</v>
      </c>
      <c r="C4" s="6" t="n">
        <v>125608</v>
      </c>
    </row>
    <row r="5">
      <c r="A5" s="4" t="inlineStr">
        <is>
          <t>Net income—diluted</t>
        </is>
      </c>
      <c r="B5" s="6" t="n">
        <v>181131</v>
      </c>
      <c r="C5" s="6" t="n">
        <v>125608</v>
      </c>
    </row>
    <row r="6">
      <c r="A6" s="4" t="inlineStr">
        <is>
          <t>Average common shares outstanding—basic (in shares)</t>
        </is>
      </c>
      <c r="B6" s="5" t="n">
        <v>176816</v>
      </c>
      <c r="C6" s="5" t="n">
        <v>193439</v>
      </c>
    </row>
    <row r="7">
      <c r="A7" s="4" t="inlineStr">
        <is>
          <t>Dilutive effect of share-based compensation arrangements (in shares)</t>
        </is>
      </c>
      <c r="B7" s="5" t="n">
        <v>2263</v>
      </c>
      <c r="C7" s="5" t="n">
        <v>1764</v>
      </c>
    </row>
    <row r="8">
      <c r="A8" s="4" t="inlineStr">
        <is>
          <t>Adjusted average common shares outstanding—diluted (in shares)</t>
        </is>
      </c>
      <c r="B8" s="5" t="n">
        <v>179079</v>
      </c>
      <c r="C8" s="5" t="n">
        <v>195203</v>
      </c>
    </row>
    <row r="9">
      <c r="A9" s="4" t="inlineStr">
        <is>
          <t>Basic net income per share (in usd per share)</t>
        </is>
      </c>
      <c r="B9" s="8" t="n">
        <v>1.02</v>
      </c>
      <c r="C9" s="8" t="n">
        <v>0.65</v>
      </c>
    </row>
    <row r="10">
      <c r="A10" s="4" t="inlineStr">
        <is>
          <t>Diluted net income per share (in usd per share)</t>
        </is>
      </c>
      <c r="B10" s="8" t="n">
        <v>1.01</v>
      </c>
      <c r="C10" s="8" t="n">
        <v>0.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28" customWidth="1" min="2" max="2"/>
    <col width="21" customWidth="1" min="3" max="3"/>
  </cols>
  <sheetData>
    <row r="1">
      <c r="A1" s="1" t="inlineStr">
        <is>
          <t>Segment Reporting - Narrative (Details) $ in Thousands</t>
        </is>
      </c>
      <c r="B1" s="2" t="inlineStr">
        <is>
          <t>3 Months Ended</t>
        </is>
      </c>
    </row>
    <row r="2">
      <c r="B2" s="2" t="inlineStr">
        <is>
          <t>Mar. 31, 2022USD ($)segment</t>
        </is>
      </c>
      <c r="C2" s="2" t="inlineStr">
        <is>
          <t>Dec. 31, 2021USD ($)</t>
        </is>
      </c>
    </row>
    <row r="3">
      <c r="A3" s="3" t="inlineStr">
        <is>
          <t>Segment Reporting Information [Line Items]</t>
        </is>
      </c>
    </row>
    <row r="4">
      <c r="A4" s="4" t="inlineStr">
        <is>
          <t>Number of reportable business segments | segment</t>
        </is>
      </c>
      <c r="B4" s="5" t="n">
        <v>2</v>
      </c>
    </row>
    <row r="5">
      <c r="A5" s="4" t="inlineStr">
        <is>
          <t>Accounts and notes receivable</t>
        </is>
      </c>
      <c r="B5" s="6" t="n">
        <v>142579</v>
      </c>
      <c r="C5" s="6" t="n">
        <v>124016</v>
      </c>
    </row>
    <row r="6">
      <c r="A6" s="4" t="inlineStr">
        <is>
          <t>Mortgage and Real Estate Services Segment</t>
        </is>
      </c>
    </row>
    <row r="7">
      <c r="A7" s="3" t="inlineStr">
        <is>
          <t>Segment Reporting Information [Line Items]</t>
        </is>
      </c>
    </row>
    <row r="8">
      <c r="A8" s="4" t="inlineStr">
        <is>
          <t>Bad debt expense</t>
        </is>
      </c>
      <c r="B8" s="5" t="n">
        <v>0</v>
      </c>
    </row>
    <row r="9">
      <c r="A9" s="4" t="inlineStr">
        <is>
          <t>homegenius</t>
        </is>
      </c>
    </row>
    <row r="10">
      <c r="A10" s="3" t="inlineStr">
        <is>
          <t>Segment Reporting Information [Line Items]</t>
        </is>
      </c>
    </row>
    <row r="11">
      <c r="A11" s="4" t="inlineStr">
        <is>
          <t>Accounts and notes receivable</t>
        </is>
      </c>
      <c r="B11" s="6" t="n">
        <v>15600</v>
      </c>
      <c r="C11" s="6" t="n">
        <v>2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Net premiums earned (Note 8)</t>
        </is>
      </c>
      <c r="B4" s="6" t="n">
        <v>254190</v>
      </c>
      <c r="C4" s="6" t="n">
        <v>271872</v>
      </c>
    </row>
    <row r="5">
      <c r="A5" s="4" t="inlineStr">
        <is>
          <t>Services revenue (Note 4)</t>
        </is>
      </c>
      <c r="B5" s="5" t="n">
        <v>29348</v>
      </c>
      <c r="C5" s="5" t="n">
        <v>22895</v>
      </c>
    </row>
    <row r="6">
      <c r="A6" s="4" t="inlineStr">
        <is>
          <t>Net investment income</t>
        </is>
      </c>
      <c r="B6" s="5" t="n">
        <v>38196</v>
      </c>
      <c r="C6" s="5" t="n">
        <v>38251</v>
      </c>
    </row>
    <row r="7">
      <c r="A7" s="4" t="inlineStr">
        <is>
          <t>Net gains (losses) on investments and other financial instruments (includes net realized gains (losses) on investments of $(323) and $(182))</t>
        </is>
      </c>
      <c r="B7" s="5" t="n">
        <v>-29457</v>
      </c>
      <c r="C7" s="5" t="n">
        <v>-5181</v>
      </c>
    </row>
    <row r="8">
      <c r="A8" s="4" t="inlineStr">
        <is>
          <t>Other income</t>
        </is>
      </c>
      <c r="B8" s="5" t="n">
        <v>703</v>
      </c>
      <c r="C8" s="5" t="n">
        <v>976</v>
      </c>
    </row>
    <row r="9">
      <c r="A9" s="4" t="inlineStr">
        <is>
          <t>Total revenues</t>
        </is>
      </c>
      <c r="B9" s="5" t="n">
        <v>292980</v>
      </c>
      <c r="C9" s="5" t="n">
        <v>328813</v>
      </c>
    </row>
    <row r="10">
      <c r="A10" s="3" t="inlineStr">
        <is>
          <t>Expenses</t>
        </is>
      </c>
    </row>
    <row r="11">
      <c r="A11" s="4" t="inlineStr">
        <is>
          <t>Provision for losses</t>
        </is>
      </c>
      <c r="B11" s="5" t="n">
        <v>-83754</v>
      </c>
      <c r="C11" s="5" t="n">
        <v>46143</v>
      </c>
    </row>
    <row r="12">
      <c r="A12" s="4" t="inlineStr">
        <is>
          <t>Policy acquisition costs</t>
        </is>
      </c>
      <c r="B12" s="5" t="n">
        <v>6605</v>
      </c>
      <c r="C12" s="5" t="n">
        <v>8996</v>
      </c>
    </row>
    <row r="13">
      <c r="A13" s="4" t="inlineStr">
        <is>
          <t>Cost of services</t>
        </is>
      </c>
      <c r="B13" s="5" t="n">
        <v>24753</v>
      </c>
      <c r="C13" s="5" t="n">
        <v>20246</v>
      </c>
    </row>
    <row r="14">
      <c r="A14" s="4" t="inlineStr">
        <is>
          <t>Other operating expenses</t>
        </is>
      </c>
      <c r="B14" s="5" t="n">
        <v>89541</v>
      </c>
      <c r="C14" s="5" t="n">
        <v>70262</v>
      </c>
    </row>
    <row r="15">
      <c r="A15" s="4" t="inlineStr">
        <is>
          <t>Interest expense</t>
        </is>
      </c>
      <c r="B15" s="5" t="n">
        <v>20846</v>
      </c>
      <c r="C15" s="5" t="n">
        <v>21115</v>
      </c>
    </row>
    <row r="16">
      <c r="A16" s="4" t="inlineStr">
        <is>
          <t>Amortization of other acquired intangible assets</t>
        </is>
      </c>
      <c r="B16" s="5" t="n">
        <v>849</v>
      </c>
      <c r="C16" s="5" t="n">
        <v>862</v>
      </c>
    </row>
    <row r="17">
      <c r="A17" s="4" t="inlineStr">
        <is>
          <t>Total expenses</t>
        </is>
      </c>
      <c r="B17" s="5" t="n">
        <v>58840</v>
      </c>
      <c r="C17" s="5" t="n">
        <v>167624</v>
      </c>
    </row>
    <row r="18">
      <c r="A18" s="4" t="inlineStr">
        <is>
          <t>Pretax income</t>
        </is>
      </c>
      <c r="B18" s="5" t="n">
        <v>234140</v>
      </c>
      <c r="C18" s="5" t="n">
        <v>161189</v>
      </c>
    </row>
    <row r="19">
      <c r="A19" s="4" t="inlineStr">
        <is>
          <t>Income tax provision</t>
        </is>
      </c>
      <c r="B19" s="5" t="n">
        <v>53009</v>
      </c>
      <c r="C19" s="5" t="n">
        <v>35581</v>
      </c>
    </row>
    <row r="20">
      <c r="A20" s="4" t="inlineStr">
        <is>
          <t>Net income</t>
        </is>
      </c>
      <c r="B20" s="6" t="n">
        <v>181131</v>
      </c>
      <c r="C20" s="6" t="n">
        <v>125608</v>
      </c>
    </row>
    <row r="21">
      <c r="A21" s="3" t="inlineStr">
        <is>
          <t>Net Income Per Share</t>
        </is>
      </c>
    </row>
    <row r="22">
      <c r="A22" s="4" t="inlineStr">
        <is>
          <t>Basic net income per share (in usd per share)</t>
        </is>
      </c>
      <c r="B22" s="8" t="n">
        <v>1.02</v>
      </c>
      <c r="C22" s="8" t="n">
        <v>0.65</v>
      </c>
    </row>
    <row r="23">
      <c r="A23" s="4" t="inlineStr">
        <is>
          <t>Diluted net income per share (in usd per share)</t>
        </is>
      </c>
      <c r="B23" s="8" t="n">
        <v>1.01</v>
      </c>
      <c r="C23" s="8" t="n">
        <v>0.64</v>
      </c>
    </row>
    <row r="24">
      <c r="A24" s="4" t="inlineStr">
        <is>
          <t>Weighted-average number of common shares outstanding—basic (in shares)</t>
        </is>
      </c>
      <c r="B24" s="5" t="n">
        <v>176816</v>
      </c>
      <c r="C24" s="5" t="n">
        <v>193439</v>
      </c>
    </row>
    <row r="25">
      <c r="A25" s="4" t="inlineStr">
        <is>
          <t>Weighted-average number of common and common equivalent shares outstanding—diluted (in shares)</t>
        </is>
      </c>
      <c r="B25" s="5" t="n">
        <v>179079</v>
      </c>
      <c r="C25" s="5" t="n">
        <v>1952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Adjusted Pretax Operating Income (Loss) (Details) - USD ($) $ in Thousand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Amortization of other acquired intangible assets</t>
        </is>
      </c>
      <c r="B4" s="6" t="n">
        <v>-849</v>
      </c>
      <c r="C4" s="6" t="n">
        <v>-862</v>
      </c>
    </row>
    <row r="5">
      <c r="A5" s="4" t="inlineStr">
        <is>
          <t>Impairment of other long-lived assets and other non-operating items</t>
        </is>
      </c>
      <c r="B5" s="5" t="n">
        <v>-502</v>
      </c>
      <c r="C5" s="5" t="n">
        <v>-84</v>
      </c>
    </row>
    <row r="6">
      <c r="A6" s="4" t="inlineStr">
        <is>
          <t>Pretax income</t>
        </is>
      </c>
      <c r="B6" s="5" t="n">
        <v>234140</v>
      </c>
      <c r="C6" s="5" t="n">
        <v>161189</v>
      </c>
    </row>
    <row r="7">
      <c r="A7" s="4" t="inlineStr">
        <is>
          <t>Corporate, Non-Segment</t>
        </is>
      </c>
    </row>
    <row r="8">
      <c r="A8" s="3" t="inlineStr">
        <is>
          <t>Segment Reporting, Reconciling Item for Operating Profit (Loss) from Segment to Consolidated [Line Items]</t>
        </is>
      </c>
    </row>
    <row r="9">
      <c r="A9" s="4" t="inlineStr">
        <is>
          <t>Adjusted pretax operating income (loss)</t>
        </is>
      </c>
      <c r="B9" s="5" t="n">
        <v>613</v>
      </c>
      <c r="C9" s="5" t="n">
        <v>2060</v>
      </c>
    </row>
    <row r="10">
      <c r="A10" s="4" t="inlineStr">
        <is>
          <t>Segment Reconciling Items</t>
        </is>
      </c>
    </row>
    <row r="11">
      <c r="A11" s="3" t="inlineStr">
        <is>
          <t>Segment Reporting, Reconciling Item for Operating Profit (Loss) from Segment to Consolidated [Line Items]</t>
        </is>
      </c>
    </row>
    <row r="12">
      <c r="A12" s="4" t="inlineStr">
        <is>
          <t>Net gains (losses) on investments and other financial instruments</t>
        </is>
      </c>
      <c r="B12" s="5" t="n">
        <v>-29457</v>
      </c>
      <c r="C12" s="5" t="n">
        <v>-5181</v>
      </c>
    </row>
    <row r="13">
      <c r="A13" s="4" t="inlineStr">
        <is>
          <t>Mortgage</t>
        </is>
      </c>
    </row>
    <row r="14">
      <c r="A14" s="3" t="inlineStr">
        <is>
          <t>Segment Reporting, Reconciling Item for Operating Profit (Loss) from Segment to Consolidated [Line Items]</t>
        </is>
      </c>
    </row>
    <row r="15">
      <c r="A15" s="4" t="inlineStr">
        <is>
          <t>Adjusted pretax operating income (loss)</t>
        </is>
      </c>
      <c r="B15" s="5" t="n">
        <v>277841</v>
      </c>
      <c r="C15" s="5" t="n">
        <v>175709</v>
      </c>
    </row>
    <row r="16">
      <c r="A16" s="4" t="inlineStr">
        <is>
          <t>Allocated corporate operating expenses</t>
        </is>
      </c>
      <c r="B16" s="5" t="n">
        <v>36209</v>
      </c>
      <c r="C16" s="5" t="n">
        <v>27576</v>
      </c>
    </row>
    <row r="17">
      <c r="A17" s="4" t="inlineStr">
        <is>
          <t>Direct depreciation expense</t>
        </is>
      </c>
      <c r="B17" s="5" t="n">
        <v>2328</v>
      </c>
      <c r="C17" s="5" t="n">
        <v>2642</v>
      </c>
    </row>
    <row r="18">
      <c r="A18" s="4" t="inlineStr">
        <is>
          <t>Mortgage | Depreciation Expense</t>
        </is>
      </c>
    </row>
    <row r="19">
      <c r="A19" s="3" t="inlineStr">
        <is>
          <t>Segment Reporting, Reconciling Item for Operating Profit (Loss) from Segment to Consolidated [Line Items]</t>
        </is>
      </c>
    </row>
    <row r="20">
      <c r="A20" s="4" t="inlineStr">
        <is>
          <t>Allocated corporate operating expenses</t>
        </is>
      </c>
      <c r="B20" s="5" t="n">
        <v>800</v>
      </c>
      <c r="C20" s="5" t="n">
        <v>800</v>
      </c>
    </row>
    <row r="21">
      <c r="A21" s="4" t="inlineStr">
        <is>
          <t>homegenius</t>
        </is>
      </c>
    </row>
    <row r="22">
      <c r="A22" s="3" t="inlineStr">
        <is>
          <t>Segment Reporting, Reconciling Item for Operating Profit (Loss) from Segment to Consolidated [Line Items]</t>
        </is>
      </c>
    </row>
    <row r="23">
      <c r="A23" s="4" t="inlineStr">
        <is>
          <t>Adjusted pretax operating income (loss)</t>
        </is>
      </c>
      <c r="B23" s="5" t="n">
        <v>-13506</v>
      </c>
      <c r="C23" s="5" t="n">
        <v>-10453</v>
      </c>
    </row>
    <row r="24">
      <c r="A24" s="4" t="inlineStr">
        <is>
          <t>Allocated corporate operating expenses</t>
        </is>
      </c>
      <c r="B24" s="5" t="n">
        <v>5280</v>
      </c>
      <c r="C24" s="5" t="n">
        <v>3996</v>
      </c>
    </row>
    <row r="25">
      <c r="A25" s="4" t="inlineStr">
        <is>
          <t>Direct depreciation expense</t>
        </is>
      </c>
      <c r="B25" s="5" t="n">
        <v>644</v>
      </c>
      <c r="C25" s="5" t="n">
        <v>578</v>
      </c>
    </row>
    <row r="26">
      <c r="A26" s="4" t="inlineStr">
        <is>
          <t>homegenius | Depreciation Expense</t>
        </is>
      </c>
    </row>
    <row r="27">
      <c r="A27" s="3" t="inlineStr">
        <is>
          <t>Segment Reporting, Reconciling Item for Operating Profit (Loss) from Segment to Consolidated [Line Items]</t>
        </is>
      </c>
    </row>
    <row r="28">
      <c r="A28" s="4" t="inlineStr">
        <is>
          <t>Allocated corporate operating expenses</t>
        </is>
      </c>
      <c r="B28" s="5" t="n">
        <v>100</v>
      </c>
      <c r="C28" s="5" t="n">
        <v>100</v>
      </c>
    </row>
    <row r="29">
      <c r="A29" s="4" t="inlineStr">
        <is>
          <t>Mortgage and homegenius segments</t>
        </is>
      </c>
    </row>
    <row r="30">
      <c r="A30" s="3" t="inlineStr">
        <is>
          <t>Segment Reporting, Reconciling Item for Operating Profit (Loss) from Segment to Consolidated [Line Items]</t>
        </is>
      </c>
    </row>
    <row r="31">
      <c r="A31" s="4" t="inlineStr">
        <is>
          <t>Adjusted pretax operating income (loss)</t>
        </is>
      </c>
      <c r="B31" s="6" t="n">
        <v>264335</v>
      </c>
      <c r="C31" s="6" t="n">
        <v>1652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Reporting - Revenues (Details) - USD ($) $ in Thousands</t>
        </is>
      </c>
      <c r="B1" s="2" t="inlineStr">
        <is>
          <t>3 Months Ended</t>
        </is>
      </c>
    </row>
    <row r="2">
      <c r="B2" s="2" t="inlineStr">
        <is>
          <t>Mar. 31, 2022</t>
        </is>
      </c>
      <c r="C2" s="2" t="inlineStr">
        <is>
          <t>Mar. 31, 2021</t>
        </is>
      </c>
    </row>
    <row r="3">
      <c r="A3" s="4" t="inlineStr">
        <is>
          <t>Net gains (losses) on investments and other financial instruments</t>
        </is>
      </c>
      <c r="B3" s="6" t="n">
        <v>-29457</v>
      </c>
      <c r="C3" s="6" t="n">
        <v>-5181</v>
      </c>
    </row>
    <row r="4">
      <c r="A4" s="4" t="inlineStr">
        <is>
          <t>Total revenues</t>
        </is>
      </c>
      <c r="B4" s="5" t="n">
        <v>292980</v>
      </c>
      <c r="C4" s="5" t="n">
        <v>328813</v>
      </c>
    </row>
    <row r="5">
      <c r="A5" s="4" t="inlineStr">
        <is>
          <t>Mortgage</t>
        </is>
      </c>
    </row>
    <row r="6">
      <c r="A6" s="4" t="inlineStr">
        <is>
          <t>Total revenues</t>
        </is>
      </c>
      <c r="B6" s="5" t="n">
        <v>284446</v>
      </c>
      <c r="C6" s="5" t="n">
        <v>303797</v>
      </c>
    </row>
    <row r="7">
      <c r="A7" s="4" t="inlineStr">
        <is>
          <t>homegenius</t>
        </is>
      </c>
    </row>
    <row r="8">
      <c r="A8" s="4" t="inlineStr">
        <is>
          <t>Total revenues</t>
        </is>
      </c>
      <c r="B8" s="5" t="n">
        <v>33912</v>
      </c>
      <c r="C8" s="5" t="n">
        <v>25795</v>
      </c>
    </row>
    <row r="9">
      <c r="A9" s="4" t="inlineStr">
        <is>
          <t>All Other revenues</t>
        </is>
      </c>
    </row>
    <row r="10">
      <c r="A10" s="4" t="inlineStr">
        <is>
          <t>Total revenues</t>
        </is>
      </c>
      <c r="B10" s="5" t="n">
        <v>4161</v>
      </c>
      <c r="C10" s="5" t="n">
        <v>4461</v>
      </c>
    </row>
    <row r="11">
      <c r="A11" s="4" t="inlineStr">
        <is>
          <t>Operating Segments | Mortgage and homegenius segments</t>
        </is>
      </c>
    </row>
    <row r="12">
      <c r="A12" s="4" t="inlineStr">
        <is>
          <t>Total revenues</t>
        </is>
      </c>
      <c r="B12" s="5" t="n">
        <v>318358</v>
      </c>
      <c r="C12" s="5" t="n">
        <v>329592</v>
      </c>
    </row>
    <row r="13">
      <c r="A13" s="4" t="inlineStr">
        <is>
          <t>Intersegment Eliminations</t>
        </is>
      </c>
    </row>
    <row r="14">
      <c r="A14" s="4" t="inlineStr">
        <is>
          <t>Total revenues</t>
        </is>
      </c>
      <c r="B14" s="6" t="n">
        <v>-82</v>
      </c>
      <c r="C14" s="6" t="n">
        <v>-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Reporting - Services Revenue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services revenue</t>
        </is>
      </c>
      <c r="B4" s="6" t="n">
        <v>29348</v>
      </c>
      <c r="C4" s="6" t="n">
        <v>22895</v>
      </c>
    </row>
    <row r="5">
      <c r="A5" s="4" t="inlineStr">
        <is>
          <t>Title</t>
        </is>
      </c>
    </row>
    <row r="6">
      <c r="A6" s="3" t="inlineStr">
        <is>
          <t>Segment Reporting Information [Line Items]</t>
        </is>
      </c>
    </row>
    <row r="7">
      <c r="A7" s="4" t="inlineStr">
        <is>
          <t>Total services revenue</t>
        </is>
      </c>
      <c r="B7" s="5" t="n">
        <v>6403</v>
      </c>
      <c r="C7" s="5" t="n">
        <v>8057</v>
      </c>
    </row>
    <row r="8">
      <c r="A8" s="4" t="inlineStr">
        <is>
          <t>Valuation</t>
        </is>
      </c>
    </row>
    <row r="9">
      <c r="A9" s="3" t="inlineStr">
        <is>
          <t>Segment Reporting Information [Line Items]</t>
        </is>
      </c>
    </row>
    <row r="10">
      <c r="A10" s="4" t="inlineStr">
        <is>
          <t>Total services revenue</t>
        </is>
      </c>
      <c r="B10" s="5" t="n">
        <v>7969</v>
      </c>
      <c r="C10" s="5" t="n">
        <v>3922</v>
      </c>
    </row>
    <row r="11">
      <c r="A11" s="4" t="inlineStr">
        <is>
          <t>Single family rental</t>
        </is>
      </c>
    </row>
    <row r="12">
      <c r="A12" s="3" t="inlineStr">
        <is>
          <t>Segment Reporting Information [Line Items]</t>
        </is>
      </c>
    </row>
    <row r="13">
      <c r="A13" s="4" t="inlineStr">
        <is>
          <t>Total services revenue</t>
        </is>
      </c>
      <c r="B13" s="5" t="n">
        <v>7230</v>
      </c>
      <c r="C13" s="5" t="n">
        <v>3449</v>
      </c>
    </row>
    <row r="14">
      <c r="A14" s="4" t="inlineStr">
        <is>
          <t>REO asset management</t>
        </is>
      </c>
    </row>
    <row r="15">
      <c r="A15" s="3" t="inlineStr">
        <is>
          <t>Segment Reporting Information [Line Items]</t>
        </is>
      </c>
    </row>
    <row r="16">
      <c r="A16" s="4" t="inlineStr">
        <is>
          <t>Total services revenue</t>
        </is>
      </c>
      <c r="B16" s="5" t="n">
        <v>813</v>
      </c>
      <c r="C16" s="5" t="n">
        <v>580</v>
      </c>
    </row>
    <row r="17">
      <c r="A17" s="4" t="inlineStr">
        <is>
          <t>Other real estate services</t>
        </is>
      </c>
    </row>
    <row r="18">
      <c r="A18" s="3" t="inlineStr">
        <is>
          <t>Segment Reporting Information [Line Items]</t>
        </is>
      </c>
    </row>
    <row r="19">
      <c r="A19" s="4" t="inlineStr">
        <is>
          <t>Total services revenue</t>
        </is>
      </c>
      <c r="B19" s="5" t="n">
        <v>1</v>
      </c>
      <c r="C19" s="5" t="n">
        <v>13</v>
      </c>
    </row>
    <row r="20">
      <c r="A20" s="4" t="inlineStr">
        <is>
          <t>Asset management technology platform</t>
        </is>
      </c>
    </row>
    <row r="21">
      <c r="A21" s="3" t="inlineStr">
        <is>
          <t>Segment Reporting Information [Line Items]</t>
        </is>
      </c>
    </row>
    <row r="22">
      <c r="A22" s="4" t="inlineStr">
        <is>
          <t>Total services revenue</t>
        </is>
      </c>
      <c r="B22" s="5" t="n">
        <v>1332</v>
      </c>
      <c r="C22" s="5" t="n">
        <v>1506</v>
      </c>
    </row>
    <row r="23">
      <c r="A23" s="4" t="inlineStr">
        <is>
          <t>Other technology services</t>
        </is>
      </c>
    </row>
    <row r="24">
      <c r="A24" s="3" t="inlineStr">
        <is>
          <t>Segment Reporting Information [Line Items]</t>
        </is>
      </c>
    </row>
    <row r="25">
      <c r="A25" s="4" t="inlineStr">
        <is>
          <t>Total services revenue</t>
        </is>
      </c>
      <c r="B25" s="5" t="n">
        <v>1048</v>
      </c>
      <c r="C25" s="5" t="n">
        <v>964</v>
      </c>
    </row>
    <row r="26">
      <c r="A26" s="4" t="inlineStr">
        <is>
          <t>Mortgage</t>
        </is>
      </c>
    </row>
    <row r="27">
      <c r="A27" s="3" t="inlineStr">
        <is>
          <t>Segment Reporting Information [Line Items]</t>
        </is>
      </c>
    </row>
    <row r="28">
      <c r="A28" s="4" t="inlineStr">
        <is>
          <t>Total services revenue</t>
        </is>
      </c>
      <c r="B28" s="5" t="n">
        <v>4552</v>
      </c>
      <c r="C28" s="5" t="n">
        <v>4351</v>
      </c>
    </row>
    <row r="29">
      <c r="A29" s="4" t="inlineStr">
        <is>
          <t>All Other</t>
        </is>
      </c>
    </row>
    <row r="30">
      <c r="A30" s="3" t="inlineStr">
        <is>
          <t>Segment Reporting Information [Line Items]</t>
        </is>
      </c>
    </row>
    <row r="31">
      <c r="A31" s="4" t="inlineStr">
        <is>
          <t>Total services revenue</t>
        </is>
      </c>
      <c r="B31" s="6" t="n">
        <v>0</v>
      </c>
      <c r="C31" s="6" t="n">
        <v>5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by Hierarchy Level (Details) - USD ($) $ in Thousands</t>
        </is>
      </c>
      <c r="B1" s="2" t="inlineStr">
        <is>
          <t>Mar. 31, 2022</t>
        </is>
      </c>
      <c r="C1" s="2" t="inlineStr">
        <is>
          <t>Dec. 31, 2021</t>
        </is>
      </c>
    </row>
    <row r="2">
      <c r="A2" s="3" t="inlineStr">
        <is>
          <t>Fair Value by Hierarchy Level [Line Items]</t>
        </is>
      </c>
    </row>
    <row r="3">
      <c r="A3" s="4" t="inlineStr">
        <is>
          <t>Loaned securities (Note 5)</t>
        </is>
      </c>
      <c r="B3" s="6" t="n">
        <v>95286</v>
      </c>
      <c r="C3" s="6" t="n">
        <v>103996</v>
      </c>
    </row>
    <row r="4">
      <c r="A4" s="4" t="inlineStr">
        <is>
          <t>Other invested assets—at fair value</t>
        </is>
      </c>
      <c r="B4" s="5" t="n">
        <v>3965</v>
      </c>
      <c r="C4" s="5" t="n">
        <v>4165</v>
      </c>
    </row>
    <row r="5">
      <c r="A5" s="4" t="inlineStr">
        <is>
          <t>Fair Value, Measurements, Recurring</t>
        </is>
      </c>
    </row>
    <row r="6">
      <c r="A6" s="3" t="inlineStr">
        <is>
          <t>Fair Value by Hierarchy Level [Line Items]</t>
        </is>
      </c>
    </row>
    <row r="7">
      <c r="A7" s="4" t="inlineStr">
        <is>
          <t>Total investments at fair value</t>
        </is>
      </c>
      <c r="B7" s="5" t="n">
        <v>6333985</v>
      </c>
      <c r="C7" s="5" t="n">
        <v>6512377</v>
      </c>
    </row>
    <row r="8">
      <c r="A8" s="4" t="inlineStr">
        <is>
          <t>Embedded derivatives</t>
        </is>
      </c>
      <c r="B8" s="5" t="n">
        <v>1792</v>
      </c>
      <c r="C8" s="5" t="n">
        <v>4200</v>
      </c>
    </row>
    <row r="9">
      <c r="A9" s="4" t="inlineStr">
        <is>
          <t>Total assets at fair value</t>
        </is>
      </c>
      <c r="B9" s="5" t="n">
        <v>6431063</v>
      </c>
      <c r="C9" s="5" t="n">
        <v>6620573</v>
      </c>
    </row>
    <row r="10">
      <c r="A10" s="4" t="inlineStr">
        <is>
          <t>Level I | Fair Value, Measurements, Recurring</t>
        </is>
      </c>
    </row>
    <row r="11">
      <c r="A11" s="3" t="inlineStr">
        <is>
          <t>Fair Value by Hierarchy Level [Line Items]</t>
        </is>
      </c>
    </row>
    <row r="12">
      <c r="A12" s="4" t="inlineStr">
        <is>
          <t>Total investments at fair value</t>
        </is>
      </c>
      <c r="B12" s="5" t="n">
        <v>538891</v>
      </c>
      <c r="C12" s="5" t="n">
        <v>738480</v>
      </c>
    </row>
    <row r="13">
      <c r="A13" s="4" t="inlineStr">
        <is>
          <t>Embedded derivatives</t>
        </is>
      </c>
      <c r="B13" s="5" t="n">
        <v>0</v>
      </c>
      <c r="C13" s="5" t="n">
        <v>0</v>
      </c>
    </row>
    <row r="14">
      <c r="A14" s="4" t="inlineStr">
        <is>
          <t>Total assets at fair value</t>
        </is>
      </c>
      <c r="B14" s="5" t="n">
        <v>571549</v>
      </c>
      <c r="C14" s="5" t="n">
        <v>776482</v>
      </c>
    </row>
    <row r="15">
      <c r="A15" s="4" t="inlineStr">
        <is>
          <t>Level II | Fair Value, Measurements, Recurring</t>
        </is>
      </c>
    </row>
    <row r="16">
      <c r="A16" s="3" t="inlineStr">
        <is>
          <t>Fair Value by Hierarchy Level [Line Items]</t>
        </is>
      </c>
    </row>
    <row r="17">
      <c r="A17" s="4" t="inlineStr">
        <is>
          <t>Total investments at fair value</t>
        </is>
      </c>
      <c r="B17" s="5" t="n">
        <v>5792094</v>
      </c>
      <c r="C17" s="5" t="n">
        <v>5770897</v>
      </c>
    </row>
    <row r="18">
      <c r="A18" s="4" t="inlineStr">
        <is>
          <t>Embedded derivatives</t>
        </is>
      </c>
      <c r="B18" s="5" t="n">
        <v>0</v>
      </c>
      <c r="C18" s="5" t="n">
        <v>0</v>
      </c>
    </row>
    <row r="19">
      <c r="A19" s="4" t="inlineStr">
        <is>
          <t>Total assets at fair value</t>
        </is>
      </c>
      <c r="B19" s="5" t="n">
        <v>5854722</v>
      </c>
      <c r="C19" s="5" t="n">
        <v>5836891</v>
      </c>
    </row>
    <row r="20">
      <c r="A20" s="4" t="inlineStr">
        <is>
          <t>Level III | Fair Value, Measurements, Recurring</t>
        </is>
      </c>
    </row>
    <row r="21">
      <c r="A21" s="3" t="inlineStr">
        <is>
          <t>Fair Value by Hierarchy Level [Line Items]</t>
        </is>
      </c>
    </row>
    <row r="22">
      <c r="A22" s="4" t="inlineStr">
        <is>
          <t>Total investments at fair value</t>
        </is>
      </c>
      <c r="B22" s="5" t="n">
        <v>3000</v>
      </c>
      <c r="C22" s="5" t="n">
        <v>3000</v>
      </c>
    </row>
    <row r="23">
      <c r="A23" s="4" t="inlineStr">
        <is>
          <t>Embedded derivatives</t>
        </is>
      </c>
      <c r="B23" s="5" t="n">
        <v>1792</v>
      </c>
      <c r="C23" s="5" t="n">
        <v>4200</v>
      </c>
    </row>
    <row r="24">
      <c r="A24" s="4" t="inlineStr">
        <is>
          <t>Total assets at fair value</t>
        </is>
      </c>
      <c r="B24" s="5" t="n">
        <v>4792</v>
      </c>
      <c r="C24" s="5" t="n">
        <v>7200</v>
      </c>
    </row>
    <row r="25">
      <c r="A25" s="4" t="inlineStr">
        <is>
          <t>Loaned securities, fair value | Fair Value, Measurements, Recurring | Corporate bonds and notes</t>
        </is>
      </c>
    </row>
    <row r="26">
      <c r="A26" s="3" t="inlineStr">
        <is>
          <t>Fair Value by Hierarchy Level [Line Items]</t>
        </is>
      </c>
    </row>
    <row r="27">
      <c r="A27" s="4" t="inlineStr">
        <is>
          <t>Loaned securities (Note 5)</t>
        </is>
      </c>
      <c r="B27" s="5" t="n">
        <v>62628</v>
      </c>
      <c r="C27" s="5" t="n">
        <v>65994</v>
      </c>
    </row>
    <row r="28">
      <c r="A28" s="4" t="inlineStr">
        <is>
          <t>Loaned securities, fair value | Fair Value, Measurements, Recurring | Equity securities</t>
        </is>
      </c>
    </row>
    <row r="29">
      <c r="A29" s="3" t="inlineStr">
        <is>
          <t>Fair Value by Hierarchy Level [Line Items]</t>
        </is>
      </c>
    </row>
    <row r="30">
      <c r="A30" s="4" t="inlineStr">
        <is>
          <t>Loaned securities (Note 5)</t>
        </is>
      </c>
      <c r="B30" s="5" t="n">
        <v>32658</v>
      </c>
      <c r="C30" s="5" t="n">
        <v>38002</v>
      </c>
    </row>
    <row r="31">
      <c r="A31" s="4" t="inlineStr">
        <is>
          <t>Loaned securities, fair value | Level I | Fair Value, Measurements, Recurring | Corporate bonds and notes</t>
        </is>
      </c>
    </row>
    <row r="32">
      <c r="A32" s="3" t="inlineStr">
        <is>
          <t>Fair Value by Hierarchy Level [Line Items]</t>
        </is>
      </c>
    </row>
    <row r="33">
      <c r="A33" s="4" t="inlineStr">
        <is>
          <t>Loaned securities (Note 5)</t>
        </is>
      </c>
      <c r="B33" s="5" t="n">
        <v>0</v>
      </c>
      <c r="C33" s="5" t="n">
        <v>0</v>
      </c>
    </row>
    <row r="34">
      <c r="A34" s="4" t="inlineStr">
        <is>
          <t>Loaned securities, fair value | Level I | Fair Value, Measurements, Recurring | Equity securities</t>
        </is>
      </c>
    </row>
    <row r="35">
      <c r="A35" s="3" t="inlineStr">
        <is>
          <t>Fair Value by Hierarchy Level [Line Items]</t>
        </is>
      </c>
    </row>
    <row r="36">
      <c r="A36" s="4" t="inlineStr">
        <is>
          <t>Loaned securities (Note 5)</t>
        </is>
      </c>
      <c r="B36" s="5" t="n">
        <v>32658</v>
      </c>
      <c r="C36" s="5" t="n">
        <v>38002</v>
      </c>
    </row>
    <row r="37">
      <c r="A37" s="4" t="inlineStr">
        <is>
          <t>Loaned securities, fair value | Level II | Fair Value, Measurements, Recurring | Corporate bonds and notes</t>
        </is>
      </c>
    </row>
    <row r="38">
      <c r="A38" s="3" t="inlineStr">
        <is>
          <t>Fair Value by Hierarchy Level [Line Items]</t>
        </is>
      </c>
    </row>
    <row r="39">
      <c r="A39" s="4" t="inlineStr">
        <is>
          <t>Loaned securities (Note 5)</t>
        </is>
      </c>
      <c r="B39" s="5" t="n">
        <v>62628</v>
      </c>
      <c r="C39" s="5" t="n">
        <v>65994</v>
      </c>
    </row>
    <row r="40">
      <c r="A40" s="4" t="inlineStr">
        <is>
          <t>Loaned securities, fair value | Level II | Fair Value, Measurements, Recurring | Equity securities</t>
        </is>
      </c>
    </row>
    <row r="41">
      <c r="A41" s="3" t="inlineStr">
        <is>
          <t>Fair Value by Hierarchy Level [Line Items]</t>
        </is>
      </c>
    </row>
    <row r="42">
      <c r="A42" s="4" t="inlineStr">
        <is>
          <t>Loaned securities (Note 5)</t>
        </is>
      </c>
      <c r="B42" s="5" t="n">
        <v>0</v>
      </c>
      <c r="C42" s="5" t="n">
        <v>0</v>
      </c>
    </row>
    <row r="43">
      <c r="A43" s="4" t="inlineStr">
        <is>
          <t>Loaned securities, fair value | Level III | Fair Value, Measurements, Recurring | Corporate bonds and notes</t>
        </is>
      </c>
    </row>
    <row r="44">
      <c r="A44" s="3" t="inlineStr">
        <is>
          <t>Fair Value by Hierarchy Level [Line Items]</t>
        </is>
      </c>
    </row>
    <row r="45">
      <c r="A45" s="4" t="inlineStr">
        <is>
          <t>Loaned securities (Note 5)</t>
        </is>
      </c>
      <c r="B45" s="5" t="n">
        <v>0</v>
      </c>
      <c r="C45" s="5" t="n">
        <v>0</v>
      </c>
    </row>
    <row r="46">
      <c r="A46" s="4" t="inlineStr">
        <is>
          <t>Loaned securities, fair value | Level III | Fair Value, Measurements, Recurring | Equity securities</t>
        </is>
      </c>
    </row>
    <row r="47">
      <c r="A47" s="3" t="inlineStr">
        <is>
          <t>Fair Value by Hierarchy Level [Line Items]</t>
        </is>
      </c>
    </row>
    <row r="48">
      <c r="A48" s="4" t="inlineStr">
        <is>
          <t>Loaned securities (Note 5)</t>
        </is>
      </c>
      <c r="B48" s="5" t="n">
        <v>0</v>
      </c>
      <c r="C48" s="5" t="n">
        <v>0</v>
      </c>
    </row>
    <row r="49">
      <c r="A49" s="4" t="inlineStr">
        <is>
          <t>Fixed-maturities available for sale | Fair Value, Measurements, Recurring</t>
        </is>
      </c>
    </row>
    <row r="50">
      <c r="A50" s="3" t="inlineStr">
        <is>
          <t>Fair Value by Hierarchy Level [Line Items]</t>
        </is>
      </c>
    </row>
    <row r="51">
      <c r="A51" s="4" t="inlineStr">
        <is>
          <t>Total investments at fair value</t>
        </is>
      </c>
      <c r="B51" s="5" t="n">
        <v>5401704</v>
      </c>
      <c r="C51" s="5" t="n">
        <v>5517078</v>
      </c>
    </row>
    <row r="52">
      <c r="A52" s="4" t="inlineStr">
        <is>
          <t>Fixed-maturities available for sale | Fair Value, Measurements, Recurring | US government and agency securities</t>
        </is>
      </c>
    </row>
    <row r="53">
      <c r="A53" s="3" t="inlineStr">
        <is>
          <t>Fair Value by Hierarchy Level [Line Items]</t>
        </is>
      </c>
    </row>
    <row r="54">
      <c r="A54" s="4" t="inlineStr">
        <is>
          <t>Total investments at fair value</t>
        </is>
      </c>
      <c r="B54" s="5" t="n">
        <v>190190</v>
      </c>
      <c r="C54" s="5" t="n">
        <v>221730</v>
      </c>
    </row>
    <row r="55">
      <c r="A55" s="4" t="inlineStr">
        <is>
          <t>Fixed-maturities available for sale | Fair Value, Measurements, Recurring | State and municipal obligations</t>
        </is>
      </c>
    </row>
    <row r="56">
      <c r="A56" s="3" t="inlineStr">
        <is>
          <t>Fair Value by Hierarchy Level [Line Items]</t>
        </is>
      </c>
    </row>
    <row r="57">
      <c r="A57" s="4" t="inlineStr">
        <is>
          <t>Total investments at fair value</t>
        </is>
      </c>
      <c r="B57" s="5" t="n">
        <v>161392</v>
      </c>
      <c r="C57" s="5" t="n">
        <v>177257</v>
      </c>
    </row>
    <row r="58">
      <c r="A58" s="4" t="inlineStr">
        <is>
          <t>Fixed-maturities available for sale | Fair Value, Measurements, Recurring | Corporate bonds and notes</t>
        </is>
      </c>
    </row>
    <row r="59">
      <c r="A59" s="3" t="inlineStr">
        <is>
          <t>Fair Value by Hierarchy Level [Line Items]</t>
        </is>
      </c>
    </row>
    <row r="60">
      <c r="A60" s="4" t="inlineStr">
        <is>
          <t>Total investments at fair value</t>
        </is>
      </c>
      <c r="B60" s="5" t="n">
        <v>2832366</v>
      </c>
      <c r="C60" s="5" t="n">
        <v>2910231</v>
      </c>
    </row>
    <row r="61">
      <c r="A61" s="4" t="inlineStr">
        <is>
          <t>Fixed-maturities available for sale | Fair Value, Measurements, Recurring | RMBS</t>
        </is>
      </c>
    </row>
    <row r="62">
      <c r="A62" s="3" t="inlineStr">
        <is>
          <t>Fair Value by Hierarchy Level [Line Items]</t>
        </is>
      </c>
    </row>
    <row r="63">
      <c r="A63" s="4" t="inlineStr">
        <is>
          <t>Total investments at fair value</t>
        </is>
      </c>
      <c r="B63" s="5" t="n">
        <v>788159</v>
      </c>
      <c r="C63" s="5" t="n">
        <v>705117</v>
      </c>
    </row>
    <row r="64">
      <c r="A64" s="4" t="inlineStr">
        <is>
          <t>Fixed-maturities available for sale | Fair Value, Measurements, Recurring | CMBS</t>
        </is>
      </c>
    </row>
    <row r="65">
      <c r="A65" s="3" t="inlineStr">
        <is>
          <t>Fair Value by Hierarchy Level [Line Items]</t>
        </is>
      </c>
    </row>
    <row r="66">
      <c r="A66" s="4" t="inlineStr">
        <is>
          <t>Total investments at fair value</t>
        </is>
      </c>
      <c r="B66" s="5" t="n">
        <v>660696</v>
      </c>
      <c r="C66" s="5" t="n">
        <v>709203</v>
      </c>
    </row>
    <row r="67">
      <c r="A67" s="4" t="inlineStr">
        <is>
          <t>Fixed-maturities available for sale | Fair Value, Measurements, Recurring | CLO</t>
        </is>
      </c>
    </row>
    <row r="68">
      <c r="A68" s="3" t="inlineStr">
        <is>
          <t>Fair Value by Hierarchy Level [Line Items]</t>
        </is>
      </c>
    </row>
    <row r="69">
      <c r="A69" s="4" t="inlineStr">
        <is>
          <t>Total investments at fair value</t>
        </is>
      </c>
      <c r="B69" s="5" t="n">
        <v>520083</v>
      </c>
      <c r="C69" s="5" t="n">
        <v>530040</v>
      </c>
    </row>
    <row r="70">
      <c r="A70" s="4" t="inlineStr">
        <is>
          <t>Fixed-maturities available for sale | Fair Value, Measurements, Recurring | Other ABS</t>
        </is>
      </c>
    </row>
    <row r="71">
      <c r="A71" s="3" t="inlineStr">
        <is>
          <t>Fair Value by Hierarchy Level [Line Items]</t>
        </is>
      </c>
    </row>
    <row r="72">
      <c r="A72" s="4" t="inlineStr">
        <is>
          <t>Total investments at fair value</t>
        </is>
      </c>
      <c r="B72" s="5" t="n">
        <v>183678</v>
      </c>
      <c r="C72" s="5" t="n">
        <v>211187</v>
      </c>
    </row>
    <row r="73">
      <c r="A73" s="4" t="inlineStr">
        <is>
          <t>Fixed-maturities available for sale | Fair Value, Measurements, Recurring | Foreign government and agency securities</t>
        </is>
      </c>
    </row>
    <row r="74">
      <c r="A74" s="3" t="inlineStr">
        <is>
          <t>Fair Value by Hierarchy Level [Line Items]</t>
        </is>
      </c>
    </row>
    <row r="75">
      <c r="A75" s="4" t="inlineStr">
        <is>
          <t>Total investments at fair value</t>
        </is>
      </c>
      <c r="B75" s="5" t="n">
        <v>5115</v>
      </c>
      <c r="C75" s="5" t="n">
        <v>5296</v>
      </c>
    </row>
    <row r="76">
      <c r="A76" s="4" t="inlineStr">
        <is>
          <t>Fixed-maturities available for sale | Fair Value, Measurements, Recurring | Mortgage insurance-linked notes</t>
        </is>
      </c>
    </row>
    <row r="77">
      <c r="A77" s="3" t="inlineStr">
        <is>
          <t>Fair Value by Hierarchy Level [Line Items]</t>
        </is>
      </c>
    </row>
    <row r="78">
      <c r="A78" s="4" t="inlineStr">
        <is>
          <t>Total investments at fair value</t>
        </is>
      </c>
      <c r="B78" s="5" t="n">
        <v>60025</v>
      </c>
      <c r="C78" s="5" t="n">
        <v>47017</v>
      </c>
    </row>
    <row r="79">
      <c r="A79" s="4" t="inlineStr">
        <is>
          <t>Fixed-maturities available for sale | Level I | Fair Value, Measurements, Recurring</t>
        </is>
      </c>
    </row>
    <row r="80">
      <c r="A80" s="3" t="inlineStr">
        <is>
          <t>Fair Value by Hierarchy Level [Line Items]</t>
        </is>
      </c>
    </row>
    <row r="81">
      <c r="A81" s="4" t="inlineStr">
        <is>
          <t>Total investments at fair value</t>
        </is>
      </c>
      <c r="B81" s="5" t="n">
        <v>162309</v>
      </c>
      <c r="C81" s="5" t="n">
        <v>192452</v>
      </c>
    </row>
    <row r="82">
      <c r="A82" s="4" t="inlineStr">
        <is>
          <t>Fixed-maturities available for sale | Level I | Fair Value, Measurements, Recurring | US government and agency securities</t>
        </is>
      </c>
    </row>
    <row r="83">
      <c r="A83" s="3" t="inlineStr">
        <is>
          <t>Fair Value by Hierarchy Level [Line Items]</t>
        </is>
      </c>
    </row>
    <row r="84">
      <c r="A84" s="4" t="inlineStr">
        <is>
          <t>Total investments at fair value</t>
        </is>
      </c>
      <c r="B84" s="5" t="n">
        <v>162309</v>
      </c>
      <c r="C84" s="5" t="n">
        <v>192452</v>
      </c>
    </row>
    <row r="85">
      <c r="A85" s="4" t="inlineStr">
        <is>
          <t>Fixed-maturities available for sale | Level I | Fair Value, Measurements, Recurring | State and municipal obligations</t>
        </is>
      </c>
    </row>
    <row r="86">
      <c r="A86" s="3" t="inlineStr">
        <is>
          <t>Fair Value by Hierarchy Level [Line Items]</t>
        </is>
      </c>
    </row>
    <row r="87">
      <c r="A87" s="4" t="inlineStr">
        <is>
          <t>Total investments at fair value</t>
        </is>
      </c>
      <c r="B87" s="5" t="n">
        <v>0</v>
      </c>
      <c r="C87" s="5" t="n">
        <v>0</v>
      </c>
    </row>
    <row r="88">
      <c r="A88" s="4" t="inlineStr">
        <is>
          <t>Fixed-maturities available for sale | Level I | Fair Value, Measurements, Recurring | Corporate bonds and notes</t>
        </is>
      </c>
    </row>
    <row r="89">
      <c r="A89" s="3" t="inlineStr">
        <is>
          <t>Fair Value by Hierarchy Level [Line Items]</t>
        </is>
      </c>
    </row>
    <row r="90">
      <c r="A90" s="4" t="inlineStr">
        <is>
          <t>Total investments at fair value</t>
        </is>
      </c>
      <c r="B90" s="5" t="n">
        <v>0</v>
      </c>
      <c r="C90" s="5" t="n">
        <v>0</v>
      </c>
    </row>
    <row r="91">
      <c r="A91" s="4" t="inlineStr">
        <is>
          <t>Fixed-maturities available for sale | Level I | Fair Value, Measurements, Recurring | RMBS</t>
        </is>
      </c>
    </row>
    <row r="92">
      <c r="A92" s="3" t="inlineStr">
        <is>
          <t>Fair Value by Hierarchy Level [Line Items]</t>
        </is>
      </c>
    </row>
    <row r="93">
      <c r="A93" s="4" t="inlineStr">
        <is>
          <t>Total investments at fair value</t>
        </is>
      </c>
      <c r="B93" s="5" t="n">
        <v>0</v>
      </c>
      <c r="C93" s="5" t="n">
        <v>0</v>
      </c>
    </row>
    <row r="94">
      <c r="A94" s="4" t="inlineStr">
        <is>
          <t>Fixed-maturities available for sale | Level I | Fair Value, Measurements, Recurring | CMBS</t>
        </is>
      </c>
    </row>
    <row r="95">
      <c r="A95" s="3" t="inlineStr">
        <is>
          <t>Fair Value by Hierarchy Level [Line Items]</t>
        </is>
      </c>
    </row>
    <row r="96">
      <c r="A96" s="4" t="inlineStr">
        <is>
          <t>Total investments at fair value</t>
        </is>
      </c>
      <c r="B96" s="5" t="n">
        <v>0</v>
      </c>
      <c r="C96" s="5" t="n">
        <v>0</v>
      </c>
    </row>
    <row r="97">
      <c r="A97" s="4" t="inlineStr">
        <is>
          <t>Fixed-maturities available for sale | Level I | Fair Value, Measurements, Recurring | CLO</t>
        </is>
      </c>
    </row>
    <row r="98">
      <c r="A98" s="3" t="inlineStr">
        <is>
          <t>Fair Value by Hierarchy Level [Line Items]</t>
        </is>
      </c>
    </row>
    <row r="99">
      <c r="A99" s="4" t="inlineStr">
        <is>
          <t>Total investments at fair value</t>
        </is>
      </c>
      <c r="B99" s="5" t="n">
        <v>0</v>
      </c>
      <c r="C99" s="5" t="n">
        <v>0</v>
      </c>
    </row>
    <row r="100">
      <c r="A100" s="4" t="inlineStr">
        <is>
          <t>Fixed-maturities available for sale | Level I | Fair Value, Measurements, Recurring | Other ABS</t>
        </is>
      </c>
    </row>
    <row r="101">
      <c r="A101" s="3" t="inlineStr">
        <is>
          <t>Fair Value by Hierarchy Level [Line Items]</t>
        </is>
      </c>
    </row>
    <row r="102">
      <c r="A102" s="4" t="inlineStr">
        <is>
          <t>Total investments at fair value</t>
        </is>
      </c>
      <c r="B102" s="5" t="n">
        <v>0</v>
      </c>
      <c r="C102" s="5" t="n">
        <v>0</v>
      </c>
    </row>
    <row r="103">
      <c r="A103" s="4" t="inlineStr">
        <is>
          <t>Fixed-maturities available for sale | Level I | Fair Value, Measurements, Recurring | Foreign government and agency securities</t>
        </is>
      </c>
    </row>
    <row r="104">
      <c r="A104" s="3" t="inlineStr">
        <is>
          <t>Fair Value by Hierarchy Level [Line Items]</t>
        </is>
      </c>
    </row>
    <row r="105">
      <c r="A105" s="4" t="inlineStr">
        <is>
          <t>Total investments at fair value</t>
        </is>
      </c>
      <c r="B105" s="5" t="n">
        <v>0</v>
      </c>
      <c r="C105" s="5" t="n">
        <v>0</v>
      </c>
    </row>
    <row r="106">
      <c r="A106" s="4" t="inlineStr">
        <is>
          <t>Fixed-maturities available for sale | Level I | Fair Value, Measurements, Recurring | Mortgage insurance-linked notes</t>
        </is>
      </c>
    </row>
    <row r="107">
      <c r="A107" s="3" t="inlineStr">
        <is>
          <t>Fair Value by Hierarchy Level [Line Items]</t>
        </is>
      </c>
    </row>
    <row r="108">
      <c r="A108" s="4" t="inlineStr">
        <is>
          <t>Total investments at fair value</t>
        </is>
      </c>
      <c r="B108" s="5" t="n">
        <v>0</v>
      </c>
      <c r="C108" s="5" t="n">
        <v>0</v>
      </c>
    </row>
    <row r="109">
      <c r="A109" s="4" t="inlineStr">
        <is>
          <t>Fixed-maturities available for sale | Level II | Fair Value, Measurements, Recurring</t>
        </is>
      </c>
    </row>
    <row r="110">
      <c r="A110" s="3" t="inlineStr">
        <is>
          <t>Fair Value by Hierarchy Level [Line Items]</t>
        </is>
      </c>
    </row>
    <row r="111">
      <c r="A111" s="4" t="inlineStr">
        <is>
          <t>Total investments at fair value</t>
        </is>
      </c>
      <c r="B111" s="5" t="n">
        <v>5239395</v>
      </c>
      <c r="C111" s="5" t="n">
        <v>5324626</v>
      </c>
    </row>
    <row r="112">
      <c r="A112" s="4" t="inlineStr">
        <is>
          <t>Fixed-maturities available for sale | Level II | Fair Value, Measurements, Recurring | US government and agency securities</t>
        </is>
      </c>
    </row>
    <row r="113">
      <c r="A113" s="3" t="inlineStr">
        <is>
          <t>Fair Value by Hierarchy Level [Line Items]</t>
        </is>
      </c>
    </row>
    <row r="114">
      <c r="A114" s="4" t="inlineStr">
        <is>
          <t>Total investments at fair value</t>
        </is>
      </c>
      <c r="B114" s="5" t="n">
        <v>27881</v>
      </c>
      <c r="C114" s="5" t="n">
        <v>29278</v>
      </c>
    </row>
    <row r="115">
      <c r="A115" s="4" t="inlineStr">
        <is>
          <t>Fixed-maturities available for sale | Level II | Fair Value, Measurements, Recurring | State and municipal obligations</t>
        </is>
      </c>
    </row>
    <row r="116">
      <c r="A116" s="3" t="inlineStr">
        <is>
          <t>Fair Value by Hierarchy Level [Line Items]</t>
        </is>
      </c>
    </row>
    <row r="117">
      <c r="A117" s="4" t="inlineStr">
        <is>
          <t>Total investments at fair value</t>
        </is>
      </c>
      <c r="B117" s="5" t="n">
        <v>161392</v>
      </c>
      <c r="C117" s="5" t="n">
        <v>177257</v>
      </c>
    </row>
    <row r="118">
      <c r="A118" s="4" t="inlineStr">
        <is>
          <t>Fixed-maturities available for sale | Level II | Fair Value, Measurements, Recurring | Corporate bonds and notes</t>
        </is>
      </c>
    </row>
    <row r="119">
      <c r="A119" s="3" t="inlineStr">
        <is>
          <t>Fair Value by Hierarchy Level [Line Items]</t>
        </is>
      </c>
    </row>
    <row r="120">
      <c r="A120" s="4" t="inlineStr">
        <is>
          <t>Total investments at fair value</t>
        </is>
      </c>
      <c r="B120" s="5" t="n">
        <v>2832366</v>
      </c>
      <c r="C120" s="5" t="n">
        <v>2910231</v>
      </c>
    </row>
    <row r="121">
      <c r="A121" s="4" t="inlineStr">
        <is>
          <t>Fixed-maturities available for sale | Level II | Fair Value, Measurements, Recurring | RMBS</t>
        </is>
      </c>
    </row>
    <row r="122">
      <c r="A122" s="3" t="inlineStr">
        <is>
          <t>Fair Value by Hierarchy Level [Line Items]</t>
        </is>
      </c>
    </row>
    <row r="123">
      <c r="A123" s="4" t="inlineStr">
        <is>
          <t>Total investments at fair value</t>
        </is>
      </c>
      <c r="B123" s="5" t="n">
        <v>788159</v>
      </c>
      <c r="C123" s="5" t="n">
        <v>705117</v>
      </c>
    </row>
    <row r="124">
      <c r="A124" s="4" t="inlineStr">
        <is>
          <t>Fixed-maturities available for sale | Level II | Fair Value, Measurements, Recurring | CMBS</t>
        </is>
      </c>
    </row>
    <row r="125">
      <c r="A125" s="3" t="inlineStr">
        <is>
          <t>Fair Value by Hierarchy Level [Line Items]</t>
        </is>
      </c>
    </row>
    <row r="126">
      <c r="A126" s="4" t="inlineStr">
        <is>
          <t>Total investments at fair value</t>
        </is>
      </c>
      <c r="B126" s="5" t="n">
        <v>660696</v>
      </c>
      <c r="C126" s="5" t="n">
        <v>709203</v>
      </c>
    </row>
    <row r="127">
      <c r="A127" s="4" t="inlineStr">
        <is>
          <t>Fixed-maturities available for sale | Level II | Fair Value, Measurements, Recurring | CLO</t>
        </is>
      </c>
    </row>
    <row r="128">
      <c r="A128" s="3" t="inlineStr">
        <is>
          <t>Fair Value by Hierarchy Level [Line Items]</t>
        </is>
      </c>
    </row>
    <row r="129">
      <c r="A129" s="4" t="inlineStr">
        <is>
          <t>Total investments at fair value</t>
        </is>
      </c>
      <c r="B129" s="5" t="n">
        <v>520083</v>
      </c>
      <c r="C129" s="5" t="n">
        <v>530040</v>
      </c>
    </row>
    <row r="130">
      <c r="A130" s="4" t="inlineStr">
        <is>
          <t>Fixed-maturities available for sale | Level II | Fair Value, Measurements, Recurring | Other ABS</t>
        </is>
      </c>
    </row>
    <row r="131">
      <c r="A131" s="3" t="inlineStr">
        <is>
          <t>Fair Value by Hierarchy Level [Line Items]</t>
        </is>
      </c>
    </row>
    <row r="132">
      <c r="A132" s="4" t="inlineStr">
        <is>
          <t>Total investments at fair value</t>
        </is>
      </c>
      <c r="B132" s="5" t="n">
        <v>183678</v>
      </c>
      <c r="C132" s="5" t="n">
        <v>211187</v>
      </c>
    </row>
    <row r="133">
      <c r="A133" s="4" t="inlineStr">
        <is>
          <t>Fixed-maturities available for sale | Level II | Fair Value, Measurements, Recurring | Foreign government and agency securities</t>
        </is>
      </c>
    </row>
    <row r="134">
      <c r="A134" s="3" t="inlineStr">
        <is>
          <t>Fair Value by Hierarchy Level [Line Items]</t>
        </is>
      </c>
    </row>
    <row r="135">
      <c r="A135" s="4" t="inlineStr">
        <is>
          <t>Total investments at fair value</t>
        </is>
      </c>
      <c r="B135" s="5" t="n">
        <v>5115</v>
      </c>
      <c r="C135" s="5" t="n">
        <v>5296</v>
      </c>
    </row>
    <row r="136">
      <c r="A136" s="4" t="inlineStr">
        <is>
          <t>Fixed-maturities available for sale | Level II | Fair Value, Measurements, Recurring | Mortgage insurance-linked notes</t>
        </is>
      </c>
    </row>
    <row r="137">
      <c r="A137" s="3" t="inlineStr">
        <is>
          <t>Fair Value by Hierarchy Level [Line Items]</t>
        </is>
      </c>
    </row>
    <row r="138">
      <c r="A138" s="4" t="inlineStr">
        <is>
          <t>Total investments at fair value</t>
        </is>
      </c>
      <c r="B138" s="5" t="n">
        <v>60025</v>
      </c>
      <c r="C138" s="5" t="n">
        <v>47017</v>
      </c>
    </row>
    <row r="139">
      <c r="A139" s="4" t="inlineStr">
        <is>
          <t>Fixed-maturities available for sale | Level III | Fair Value, Measurements, Recurring</t>
        </is>
      </c>
    </row>
    <row r="140">
      <c r="A140" s="3" t="inlineStr">
        <is>
          <t>Fair Value by Hierarchy Level [Line Items]</t>
        </is>
      </c>
    </row>
    <row r="141">
      <c r="A141" s="4" t="inlineStr">
        <is>
          <t>Total investments at fair value</t>
        </is>
      </c>
      <c r="B141" s="5" t="n">
        <v>0</v>
      </c>
      <c r="C141" s="5" t="n">
        <v>0</v>
      </c>
    </row>
    <row r="142">
      <c r="A142" s="4" t="inlineStr">
        <is>
          <t>Fixed-maturities available for sale | Level III | Fair Value, Measurements, Recurring | US government and agency securities</t>
        </is>
      </c>
    </row>
    <row r="143">
      <c r="A143" s="3" t="inlineStr">
        <is>
          <t>Fair Value by Hierarchy Level [Line Items]</t>
        </is>
      </c>
    </row>
    <row r="144">
      <c r="A144" s="4" t="inlineStr">
        <is>
          <t>Total investments at fair value</t>
        </is>
      </c>
      <c r="B144" s="5" t="n">
        <v>0</v>
      </c>
      <c r="C144" s="5" t="n">
        <v>0</v>
      </c>
    </row>
    <row r="145">
      <c r="A145" s="4" t="inlineStr">
        <is>
          <t>Fixed-maturities available for sale | Level III | Fair Value, Measurements, Recurring | State and municipal obligations</t>
        </is>
      </c>
    </row>
    <row r="146">
      <c r="A146" s="3" t="inlineStr">
        <is>
          <t>Fair Value by Hierarchy Level [Line Items]</t>
        </is>
      </c>
    </row>
    <row r="147">
      <c r="A147" s="4" t="inlineStr">
        <is>
          <t>Total investments at fair value</t>
        </is>
      </c>
      <c r="B147" s="5" t="n">
        <v>0</v>
      </c>
      <c r="C147" s="5" t="n">
        <v>0</v>
      </c>
    </row>
    <row r="148">
      <c r="A148" s="4" t="inlineStr">
        <is>
          <t>Fixed-maturities available for sale | Level III | Fair Value, Measurements, Recurring | Corporate bonds and notes</t>
        </is>
      </c>
    </row>
    <row r="149">
      <c r="A149" s="3" t="inlineStr">
        <is>
          <t>Fair Value by Hierarchy Level [Line Items]</t>
        </is>
      </c>
    </row>
    <row r="150">
      <c r="A150" s="4" t="inlineStr">
        <is>
          <t>Total investments at fair value</t>
        </is>
      </c>
      <c r="B150" s="5" t="n">
        <v>0</v>
      </c>
      <c r="C150" s="5" t="n">
        <v>0</v>
      </c>
    </row>
    <row r="151">
      <c r="A151" s="4" t="inlineStr">
        <is>
          <t>Fixed-maturities available for sale | Level III | Fair Value, Measurements, Recurring | RMBS</t>
        </is>
      </c>
    </row>
    <row r="152">
      <c r="A152" s="3" t="inlineStr">
        <is>
          <t>Fair Value by Hierarchy Level [Line Items]</t>
        </is>
      </c>
    </row>
    <row r="153">
      <c r="A153" s="4" t="inlineStr">
        <is>
          <t>Total investments at fair value</t>
        </is>
      </c>
      <c r="B153" s="5" t="n">
        <v>0</v>
      </c>
      <c r="C153" s="5" t="n">
        <v>0</v>
      </c>
    </row>
    <row r="154">
      <c r="A154" s="4" t="inlineStr">
        <is>
          <t>Fixed-maturities available for sale | Level III | Fair Value, Measurements, Recurring | CMBS</t>
        </is>
      </c>
    </row>
    <row r="155">
      <c r="A155" s="3" t="inlineStr">
        <is>
          <t>Fair Value by Hierarchy Level [Line Items]</t>
        </is>
      </c>
    </row>
    <row r="156">
      <c r="A156" s="4" t="inlineStr">
        <is>
          <t>Total investments at fair value</t>
        </is>
      </c>
      <c r="B156" s="5" t="n">
        <v>0</v>
      </c>
      <c r="C156" s="5" t="n">
        <v>0</v>
      </c>
    </row>
    <row r="157">
      <c r="A157" s="4" t="inlineStr">
        <is>
          <t>Fixed-maturities available for sale | Level III | Fair Value, Measurements, Recurring | CLO</t>
        </is>
      </c>
    </row>
    <row r="158">
      <c r="A158" s="3" t="inlineStr">
        <is>
          <t>Fair Value by Hierarchy Level [Line Items]</t>
        </is>
      </c>
    </row>
    <row r="159">
      <c r="A159" s="4" t="inlineStr">
        <is>
          <t>Total investments at fair value</t>
        </is>
      </c>
      <c r="B159" s="5" t="n">
        <v>0</v>
      </c>
      <c r="C159" s="5" t="n">
        <v>0</v>
      </c>
    </row>
    <row r="160">
      <c r="A160" s="4" t="inlineStr">
        <is>
          <t>Fixed-maturities available for sale | Level III | Fair Value, Measurements, Recurring | Other ABS</t>
        </is>
      </c>
    </row>
    <row r="161">
      <c r="A161" s="3" t="inlineStr">
        <is>
          <t>Fair Value by Hierarchy Level [Line Items]</t>
        </is>
      </c>
    </row>
    <row r="162">
      <c r="A162" s="4" t="inlineStr">
        <is>
          <t>Total investments at fair value</t>
        </is>
      </c>
      <c r="B162" s="5" t="n">
        <v>0</v>
      </c>
      <c r="C162" s="5" t="n">
        <v>0</v>
      </c>
    </row>
    <row r="163">
      <c r="A163" s="4" t="inlineStr">
        <is>
          <t>Fixed-maturities available for sale | Level III | Fair Value, Measurements, Recurring | Foreign government and agency securities</t>
        </is>
      </c>
    </row>
    <row r="164">
      <c r="A164" s="3" t="inlineStr">
        <is>
          <t>Fair Value by Hierarchy Level [Line Items]</t>
        </is>
      </c>
    </row>
    <row r="165">
      <c r="A165" s="4" t="inlineStr">
        <is>
          <t>Total investments at fair value</t>
        </is>
      </c>
      <c r="B165" s="5" t="n">
        <v>0</v>
      </c>
      <c r="C165" s="5" t="n">
        <v>0</v>
      </c>
    </row>
    <row r="166">
      <c r="A166" s="4" t="inlineStr">
        <is>
          <t>Fixed-maturities available for sale | Level III | Fair Value, Measurements, Recurring | Mortgage insurance-linked notes</t>
        </is>
      </c>
    </row>
    <row r="167">
      <c r="A167" s="3" t="inlineStr">
        <is>
          <t>Fair Value by Hierarchy Level [Line Items]</t>
        </is>
      </c>
    </row>
    <row r="168">
      <c r="A168" s="4" t="inlineStr">
        <is>
          <t>Total investments at fair value</t>
        </is>
      </c>
      <c r="B168" s="5" t="n">
        <v>0</v>
      </c>
      <c r="C168" s="5" t="n">
        <v>0</v>
      </c>
    </row>
    <row r="169">
      <c r="A169" s="4" t="inlineStr">
        <is>
          <t>Trading securities | Fair Value, Measurements, Recurring</t>
        </is>
      </c>
    </row>
    <row r="170">
      <c r="A170" s="3" t="inlineStr">
        <is>
          <t>Fair Value by Hierarchy Level [Line Items]</t>
        </is>
      </c>
    </row>
    <row r="171">
      <c r="A171" s="4" t="inlineStr">
        <is>
          <t>Total investments at fair value</t>
        </is>
      </c>
      <c r="B171" s="5" t="n">
        <v>218018</v>
      </c>
      <c r="C171" s="5" t="n">
        <v>256546</v>
      </c>
    </row>
    <row r="172">
      <c r="A172" s="4" t="inlineStr">
        <is>
          <t>Trading securities | Fair Value, Measurements, Recurring | State and municipal obligations</t>
        </is>
      </c>
    </row>
    <row r="173">
      <c r="A173" s="3" t="inlineStr">
        <is>
          <t>Fair Value by Hierarchy Level [Line Items]</t>
        </is>
      </c>
    </row>
    <row r="174">
      <c r="A174" s="4" t="inlineStr">
        <is>
          <t>Total investments at fair value</t>
        </is>
      </c>
      <c r="B174" s="5" t="n">
        <v>86349</v>
      </c>
      <c r="C174" s="5" t="n">
        <v>94637</v>
      </c>
    </row>
    <row r="175">
      <c r="A175" s="4" t="inlineStr">
        <is>
          <t>Trading securities | Fair Value, Measurements, Recurring | Corporate bonds and notes</t>
        </is>
      </c>
    </row>
    <row r="176">
      <c r="A176" s="3" t="inlineStr">
        <is>
          <t>Fair Value by Hierarchy Level [Line Items]</t>
        </is>
      </c>
    </row>
    <row r="177">
      <c r="A177" s="4" t="inlineStr">
        <is>
          <t>Total investments at fair value</t>
        </is>
      </c>
      <c r="B177" s="5" t="n">
        <v>90613</v>
      </c>
      <c r="C177" s="5" t="n">
        <v>119186</v>
      </c>
    </row>
    <row r="178">
      <c r="A178" s="4" t="inlineStr">
        <is>
          <t>Trading securities | Fair Value, Measurements, Recurring | RMBS</t>
        </is>
      </c>
    </row>
    <row r="179">
      <c r="A179" s="3" t="inlineStr">
        <is>
          <t>Fair Value by Hierarchy Level [Line Items]</t>
        </is>
      </c>
    </row>
    <row r="180">
      <c r="A180" s="4" t="inlineStr">
        <is>
          <t>Total investments at fair value</t>
        </is>
      </c>
      <c r="B180" s="5" t="n">
        <v>8601</v>
      </c>
      <c r="C180" s="5" t="n">
        <v>9438</v>
      </c>
    </row>
    <row r="181">
      <c r="A181" s="4" t="inlineStr">
        <is>
          <t>Trading securities | Fair Value, Measurements, Recurring | CMBS</t>
        </is>
      </c>
    </row>
    <row r="182">
      <c r="A182" s="3" t="inlineStr">
        <is>
          <t>Fair Value by Hierarchy Level [Line Items]</t>
        </is>
      </c>
    </row>
    <row r="183">
      <c r="A183" s="4" t="inlineStr">
        <is>
          <t>Total investments at fair value</t>
        </is>
      </c>
      <c r="B183" s="5" t="n">
        <v>32455</v>
      </c>
      <c r="C183" s="5" t="n">
        <v>33285</v>
      </c>
    </row>
    <row r="184">
      <c r="A184" s="4" t="inlineStr">
        <is>
          <t>Trading securities | Level I | Fair Value, Measurements, Recurring</t>
        </is>
      </c>
    </row>
    <row r="185">
      <c r="A185" s="3" t="inlineStr">
        <is>
          <t>Fair Value by Hierarchy Level [Line Items]</t>
        </is>
      </c>
    </row>
    <row r="186">
      <c r="A186" s="4" t="inlineStr">
        <is>
          <t>Total investments at fair value</t>
        </is>
      </c>
      <c r="B186" s="5" t="n">
        <v>0</v>
      </c>
      <c r="C186" s="5" t="n">
        <v>0</v>
      </c>
    </row>
    <row r="187">
      <c r="A187" s="4" t="inlineStr">
        <is>
          <t>Trading securities | Level I | Fair Value, Measurements, Recurring | State and municipal obligations</t>
        </is>
      </c>
    </row>
    <row r="188">
      <c r="A188" s="3" t="inlineStr">
        <is>
          <t>Fair Value by Hierarchy Level [Line Items]</t>
        </is>
      </c>
    </row>
    <row r="189">
      <c r="A189" s="4" t="inlineStr">
        <is>
          <t>Total investments at fair value</t>
        </is>
      </c>
      <c r="B189" s="5" t="n">
        <v>0</v>
      </c>
      <c r="C189" s="5" t="n">
        <v>0</v>
      </c>
    </row>
    <row r="190">
      <c r="A190" s="4" t="inlineStr">
        <is>
          <t>Trading securities | Level I | Fair Value, Measurements, Recurring | Corporate bonds and notes</t>
        </is>
      </c>
    </row>
    <row r="191">
      <c r="A191" s="3" t="inlineStr">
        <is>
          <t>Fair Value by Hierarchy Level [Line Items]</t>
        </is>
      </c>
    </row>
    <row r="192">
      <c r="A192" s="4" t="inlineStr">
        <is>
          <t>Total investments at fair value</t>
        </is>
      </c>
      <c r="B192" s="5" t="n">
        <v>0</v>
      </c>
      <c r="C192" s="5" t="n">
        <v>0</v>
      </c>
    </row>
    <row r="193">
      <c r="A193" s="4" t="inlineStr">
        <is>
          <t>Trading securities | Level I | Fair Value, Measurements, Recurring | RMBS</t>
        </is>
      </c>
    </row>
    <row r="194">
      <c r="A194" s="3" t="inlineStr">
        <is>
          <t>Fair Value by Hierarchy Level [Line Items]</t>
        </is>
      </c>
    </row>
    <row r="195">
      <c r="A195" s="4" t="inlineStr">
        <is>
          <t>Total investments at fair value</t>
        </is>
      </c>
      <c r="B195" s="5" t="n">
        <v>0</v>
      </c>
      <c r="C195" s="5" t="n">
        <v>0</v>
      </c>
    </row>
    <row r="196">
      <c r="A196" s="4" t="inlineStr">
        <is>
          <t>Trading securities | Level I | Fair Value, Measurements, Recurring | CMBS</t>
        </is>
      </c>
    </row>
    <row r="197">
      <c r="A197" s="3" t="inlineStr">
        <is>
          <t>Fair Value by Hierarchy Level [Line Items]</t>
        </is>
      </c>
    </row>
    <row r="198">
      <c r="A198" s="4" t="inlineStr">
        <is>
          <t>Total investments at fair value</t>
        </is>
      </c>
      <c r="B198" s="5" t="n">
        <v>0</v>
      </c>
      <c r="C198" s="5" t="n">
        <v>0</v>
      </c>
    </row>
    <row r="199">
      <c r="A199" s="4" t="inlineStr">
        <is>
          <t>Trading securities | Level II | Fair Value, Measurements, Recurring</t>
        </is>
      </c>
    </row>
    <row r="200">
      <c r="A200" s="3" t="inlineStr">
        <is>
          <t>Fair Value by Hierarchy Level [Line Items]</t>
        </is>
      </c>
    </row>
    <row r="201">
      <c r="A201" s="4" t="inlineStr">
        <is>
          <t>Total investments at fair value</t>
        </is>
      </c>
      <c r="B201" s="5" t="n">
        <v>218018</v>
      </c>
      <c r="C201" s="5" t="n">
        <v>256546</v>
      </c>
    </row>
    <row r="202">
      <c r="A202" s="4" t="inlineStr">
        <is>
          <t>Trading securities | Level II | Fair Value, Measurements, Recurring | State and municipal obligations</t>
        </is>
      </c>
    </row>
    <row r="203">
      <c r="A203" s="3" t="inlineStr">
        <is>
          <t>Fair Value by Hierarchy Level [Line Items]</t>
        </is>
      </c>
    </row>
    <row r="204">
      <c r="A204" s="4" t="inlineStr">
        <is>
          <t>Total investments at fair value</t>
        </is>
      </c>
      <c r="B204" s="5" t="n">
        <v>86349</v>
      </c>
      <c r="C204" s="5" t="n">
        <v>94637</v>
      </c>
    </row>
    <row r="205">
      <c r="A205" s="4" t="inlineStr">
        <is>
          <t>Trading securities | Level II | Fair Value, Measurements, Recurring | Corporate bonds and notes</t>
        </is>
      </c>
    </row>
    <row r="206">
      <c r="A206" s="3" t="inlineStr">
        <is>
          <t>Fair Value by Hierarchy Level [Line Items]</t>
        </is>
      </c>
    </row>
    <row r="207">
      <c r="A207" s="4" t="inlineStr">
        <is>
          <t>Total investments at fair value</t>
        </is>
      </c>
      <c r="B207" s="5" t="n">
        <v>90613</v>
      </c>
      <c r="C207" s="5" t="n">
        <v>119186</v>
      </c>
    </row>
    <row r="208">
      <c r="A208" s="4" t="inlineStr">
        <is>
          <t>Trading securities | Level II | Fair Value, Measurements, Recurring | RMBS</t>
        </is>
      </c>
    </row>
    <row r="209">
      <c r="A209" s="3" t="inlineStr">
        <is>
          <t>Fair Value by Hierarchy Level [Line Items]</t>
        </is>
      </c>
    </row>
    <row r="210">
      <c r="A210" s="4" t="inlineStr">
        <is>
          <t>Total investments at fair value</t>
        </is>
      </c>
      <c r="B210" s="5" t="n">
        <v>8601</v>
      </c>
      <c r="C210" s="5" t="n">
        <v>9438</v>
      </c>
    </row>
    <row r="211">
      <c r="A211" s="4" t="inlineStr">
        <is>
          <t>Trading securities | Level II | Fair Value, Measurements, Recurring | CMBS</t>
        </is>
      </c>
    </row>
    <row r="212">
      <c r="A212" s="3" t="inlineStr">
        <is>
          <t>Fair Value by Hierarchy Level [Line Items]</t>
        </is>
      </c>
    </row>
    <row r="213">
      <c r="A213" s="4" t="inlineStr">
        <is>
          <t>Total investments at fair value</t>
        </is>
      </c>
      <c r="B213" s="5" t="n">
        <v>32455</v>
      </c>
      <c r="C213" s="5" t="n">
        <v>33285</v>
      </c>
    </row>
    <row r="214">
      <c r="A214" s="4" t="inlineStr">
        <is>
          <t>Trading securities | Level III | Fair Value, Measurements, Recurring</t>
        </is>
      </c>
    </row>
    <row r="215">
      <c r="A215" s="3" t="inlineStr">
        <is>
          <t>Fair Value by Hierarchy Level [Line Items]</t>
        </is>
      </c>
    </row>
    <row r="216">
      <c r="A216" s="4" t="inlineStr">
        <is>
          <t>Total investments at fair value</t>
        </is>
      </c>
      <c r="B216" s="5" t="n">
        <v>0</v>
      </c>
      <c r="C216" s="5" t="n">
        <v>0</v>
      </c>
    </row>
    <row r="217">
      <c r="A217" s="4" t="inlineStr">
        <is>
          <t>Trading securities | Level III | Fair Value, Measurements, Recurring | State and municipal obligations</t>
        </is>
      </c>
    </row>
    <row r="218">
      <c r="A218" s="3" t="inlineStr">
        <is>
          <t>Fair Value by Hierarchy Level [Line Items]</t>
        </is>
      </c>
    </row>
    <row r="219">
      <c r="A219" s="4" t="inlineStr">
        <is>
          <t>Total investments at fair value</t>
        </is>
      </c>
      <c r="B219" s="5" t="n">
        <v>0</v>
      </c>
      <c r="C219" s="5" t="n">
        <v>0</v>
      </c>
    </row>
    <row r="220">
      <c r="A220" s="4" t="inlineStr">
        <is>
          <t>Trading securities | Level III | Fair Value, Measurements, Recurring | Corporate bonds and notes</t>
        </is>
      </c>
    </row>
    <row r="221">
      <c r="A221" s="3" t="inlineStr">
        <is>
          <t>Fair Value by Hierarchy Level [Line Items]</t>
        </is>
      </c>
    </row>
    <row r="222">
      <c r="A222" s="4" t="inlineStr">
        <is>
          <t>Total investments at fair value</t>
        </is>
      </c>
      <c r="B222" s="5" t="n">
        <v>0</v>
      </c>
      <c r="C222" s="5" t="n">
        <v>0</v>
      </c>
    </row>
    <row r="223">
      <c r="A223" s="4" t="inlineStr">
        <is>
          <t>Trading securities | Level III | Fair Value, Measurements, Recurring | RMBS</t>
        </is>
      </c>
    </row>
    <row r="224">
      <c r="A224" s="3" t="inlineStr">
        <is>
          <t>Fair Value by Hierarchy Level [Line Items]</t>
        </is>
      </c>
    </row>
    <row r="225">
      <c r="A225" s="4" t="inlineStr">
        <is>
          <t>Total investments at fair value</t>
        </is>
      </c>
      <c r="B225" s="5" t="n">
        <v>0</v>
      </c>
      <c r="C225" s="5" t="n">
        <v>0</v>
      </c>
    </row>
    <row r="226">
      <c r="A226" s="4" t="inlineStr">
        <is>
          <t>Trading securities | Level III | Fair Value, Measurements, Recurring | CMBS</t>
        </is>
      </c>
    </row>
    <row r="227">
      <c r="A227" s="3" t="inlineStr">
        <is>
          <t>Fair Value by Hierarchy Level [Line Items]</t>
        </is>
      </c>
    </row>
    <row r="228">
      <c r="A228" s="4" t="inlineStr">
        <is>
          <t>Total investments at fair value</t>
        </is>
      </c>
      <c r="B228" s="5" t="n">
        <v>0</v>
      </c>
      <c r="C228" s="5" t="n">
        <v>0</v>
      </c>
    </row>
    <row r="229">
      <c r="A229" s="4" t="inlineStr">
        <is>
          <t>Equity securities | Fair Value, Measurements, Recurring | Equity securities</t>
        </is>
      </c>
    </row>
    <row r="230">
      <c r="A230" s="3" t="inlineStr">
        <is>
          <t>Fair Value by Hierarchy Level [Line Items]</t>
        </is>
      </c>
    </row>
    <row r="231">
      <c r="A231" s="4" t="inlineStr">
        <is>
          <t>Total investments at fair value</t>
        </is>
      </c>
      <c r="B231" s="5" t="n">
        <v>185803</v>
      </c>
      <c r="C231" s="5" t="n">
        <v>184245</v>
      </c>
    </row>
    <row r="232">
      <c r="A232" s="4" t="inlineStr">
        <is>
          <t>Equity securities | Level I | Fair Value, Measurements, Recurring | Equity securities</t>
        </is>
      </c>
    </row>
    <row r="233">
      <c r="A233" s="3" t="inlineStr">
        <is>
          <t>Fair Value by Hierarchy Level [Line Items]</t>
        </is>
      </c>
    </row>
    <row r="234">
      <c r="A234" s="4" t="inlineStr">
        <is>
          <t>Total investments at fair value</t>
        </is>
      </c>
      <c r="B234" s="5" t="n">
        <v>178466</v>
      </c>
      <c r="C234" s="5" t="n">
        <v>176828</v>
      </c>
    </row>
    <row r="235">
      <c r="A235" s="4" t="inlineStr">
        <is>
          <t>Equity securities | Level II | Fair Value, Measurements, Recurring | Equity securities</t>
        </is>
      </c>
    </row>
    <row r="236">
      <c r="A236" s="3" t="inlineStr">
        <is>
          <t>Fair Value by Hierarchy Level [Line Items]</t>
        </is>
      </c>
    </row>
    <row r="237">
      <c r="A237" s="4" t="inlineStr">
        <is>
          <t>Total investments at fair value</t>
        </is>
      </c>
      <c r="B237" s="5" t="n">
        <v>7337</v>
      </c>
      <c r="C237" s="5" t="n">
        <v>7417</v>
      </c>
    </row>
    <row r="238">
      <c r="A238" s="4" t="inlineStr">
        <is>
          <t>Equity securities | Level III | Fair Value, Measurements, Recurring | Equity securities</t>
        </is>
      </c>
    </row>
    <row r="239">
      <c r="A239" s="3" t="inlineStr">
        <is>
          <t>Fair Value by Hierarchy Level [Line Items]</t>
        </is>
      </c>
    </row>
    <row r="240">
      <c r="A240" s="4" t="inlineStr">
        <is>
          <t>Total investments at fair value</t>
        </is>
      </c>
      <c r="B240" s="5" t="n">
        <v>0</v>
      </c>
      <c r="C240" s="5" t="n">
        <v>0</v>
      </c>
    </row>
    <row r="241">
      <c r="A241" s="4" t="inlineStr">
        <is>
          <t>Short-term investments | Fair Value, Measurements, Recurring</t>
        </is>
      </c>
    </row>
    <row r="242">
      <c r="A242" s="3" t="inlineStr">
        <is>
          <t>Fair Value by Hierarchy Level [Line Items]</t>
        </is>
      </c>
    </row>
    <row r="243">
      <c r="A243" s="4" t="inlineStr">
        <is>
          <t>Total investments at fair value</t>
        </is>
      </c>
      <c r="B243" s="5" t="n">
        <v>525460</v>
      </c>
      <c r="C243" s="5" t="n">
        <v>551508</v>
      </c>
    </row>
    <row r="244">
      <c r="A244" s="4" t="inlineStr">
        <is>
          <t>Short-term investments | Fair Value, Measurements, Recurring | US government and agency securities</t>
        </is>
      </c>
    </row>
    <row r="245">
      <c r="A245" s="3" t="inlineStr">
        <is>
          <t>Fair Value by Hierarchy Level [Line Items]</t>
        </is>
      </c>
    </row>
    <row r="246">
      <c r="A246" s="4" t="inlineStr">
        <is>
          <t>Total investments at fair value</t>
        </is>
      </c>
      <c r="C246" s="5" t="n">
        <v>94665</v>
      </c>
    </row>
    <row r="247">
      <c r="A247" s="4" t="inlineStr">
        <is>
          <t>Short-term investments | Fair Value, Measurements, Recurring | State and municipal obligations</t>
        </is>
      </c>
    </row>
    <row r="248">
      <c r="A248" s="3" t="inlineStr">
        <is>
          <t>Fair Value by Hierarchy Level [Line Items]</t>
        </is>
      </c>
    </row>
    <row r="249">
      <c r="A249" s="4" t="inlineStr">
        <is>
          <t>Total investments at fair value</t>
        </is>
      </c>
      <c r="B249" s="5" t="n">
        <v>12170</v>
      </c>
      <c r="C249" s="5" t="n">
        <v>12270</v>
      </c>
    </row>
    <row r="250">
      <c r="A250" s="4" t="inlineStr">
        <is>
          <t>Short-term investments | Fair Value, Measurements, Recurring | Corporate bonds and notes</t>
        </is>
      </c>
    </row>
    <row r="251">
      <c r="A251" s="3" t="inlineStr">
        <is>
          <t>Fair Value by Hierarchy Level [Line Items]</t>
        </is>
      </c>
    </row>
    <row r="252">
      <c r="A252" s="4" t="inlineStr">
        <is>
          <t>Total investments at fair value</t>
        </is>
      </c>
      <c r="B252" s="5" t="n">
        <v>127729</v>
      </c>
      <c r="C252" s="5" t="n">
        <v>65191</v>
      </c>
    </row>
    <row r="253">
      <c r="A253" s="4" t="inlineStr">
        <is>
          <t>Short-term investments | Fair Value, Measurements, Recurring | CMBS</t>
        </is>
      </c>
    </row>
    <row r="254">
      <c r="A254" s="3" t="inlineStr">
        <is>
          <t>Fair Value by Hierarchy Level [Line Items]</t>
        </is>
      </c>
    </row>
    <row r="255">
      <c r="A255" s="4" t="inlineStr">
        <is>
          <t>Total investments at fair value</t>
        </is>
      </c>
      <c r="C255" s="5" t="n">
        <v>3023</v>
      </c>
    </row>
    <row r="256">
      <c r="A256" s="4" t="inlineStr">
        <is>
          <t>Short-term investments | Fair Value, Measurements, Recurring | Foreign government and agency securities</t>
        </is>
      </c>
    </row>
    <row r="257">
      <c r="A257" s="3" t="inlineStr">
        <is>
          <t>Fair Value by Hierarchy Level [Line Items]</t>
        </is>
      </c>
    </row>
    <row r="258">
      <c r="A258" s="4" t="inlineStr">
        <is>
          <t>Total investments at fair value</t>
        </is>
      </c>
      <c r="B258" s="5" t="n">
        <v>700</v>
      </c>
    </row>
    <row r="259">
      <c r="A259" s="4" t="inlineStr">
        <is>
          <t>Short-term investments | Fair Value, Measurements, Recurring | Money market instruments</t>
        </is>
      </c>
    </row>
    <row r="260">
      <c r="A260" s="3" t="inlineStr">
        <is>
          <t>Fair Value by Hierarchy Level [Line Items]</t>
        </is>
      </c>
    </row>
    <row r="261">
      <c r="A261" s="4" t="inlineStr">
        <is>
          <t>Total investments at fair value</t>
        </is>
      </c>
      <c r="B261" s="5" t="n">
        <v>198116</v>
      </c>
      <c r="C261" s="5" t="n">
        <v>274535</v>
      </c>
    </row>
    <row r="262">
      <c r="A262" s="4" t="inlineStr">
        <is>
          <t>Short-term investments | Fair Value, Measurements, Recurring | Other investments</t>
        </is>
      </c>
    </row>
    <row r="263">
      <c r="A263" s="3" t="inlineStr">
        <is>
          <t>Fair Value by Hierarchy Level [Line Items]</t>
        </is>
      </c>
    </row>
    <row r="264">
      <c r="A264" s="4" t="inlineStr">
        <is>
          <t>Total investments at fair value</t>
        </is>
      </c>
      <c r="B264" s="5" t="n">
        <v>186745</v>
      </c>
      <c r="C264" s="5" t="n">
        <v>101824</v>
      </c>
    </row>
    <row r="265">
      <c r="A265" s="4" t="inlineStr">
        <is>
          <t>Short-term investments | Level I | Fair Value, Measurements, Recurring</t>
        </is>
      </c>
    </row>
    <row r="266">
      <c r="A266" s="3" t="inlineStr">
        <is>
          <t>Fair Value by Hierarchy Level [Line Items]</t>
        </is>
      </c>
    </row>
    <row r="267">
      <c r="A267" s="4" t="inlineStr">
        <is>
          <t>Total investments at fair value</t>
        </is>
      </c>
      <c r="B267" s="5" t="n">
        <v>198116</v>
      </c>
      <c r="C267" s="5" t="n">
        <v>369200</v>
      </c>
    </row>
    <row r="268">
      <c r="A268" s="4" t="inlineStr">
        <is>
          <t>Short-term investments | Level I | Fair Value, Measurements, Recurring | US government and agency securities</t>
        </is>
      </c>
    </row>
    <row r="269">
      <c r="A269" s="3" t="inlineStr">
        <is>
          <t>Fair Value by Hierarchy Level [Line Items]</t>
        </is>
      </c>
    </row>
    <row r="270">
      <c r="A270" s="4" t="inlineStr">
        <is>
          <t>Total investments at fair value</t>
        </is>
      </c>
      <c r="C270" s="5" t="n">
        <v>94665</v>
      </c>
    </row>
    <row r="271">
      <c r="A271" s="4" t="inlineStr">
        <is>
          <t>Short-term investments | Level I | Fair Value, Measurements, Recurring | State and municipal obligations</t>
        </is>
      </c>
    </row>
    <row r="272">
      <c r="A272" s="3" t="inlineStr">
        <is>
          <t>Fair Value by Hierarchy Level [Line Items]</t>
        </is>
      </c>
    </row>
    <row r="273">
      <c r="A273" s="4" t="inlineStr">
        <is>
          <t>Total investments at fair value</t>
        </is>
      </c>
      <c r="B273" s="5" t="n">
        <v>0</v>
      </c>
      <c r="C273" s="5" t="n">
        <v>0</v>
      </c>
    </row>
    <row r="274">
      <c r="A274" s="4" t="inlineStr">
        <is>
          <t>Short-term investments | Level I | Fair Value, Measurements, Recurring | Corporate bonds and notes</t>
        </is>
      </c>
    </row>
    <row r="275">
      <c r="A275" s="3" t="inlineStr">
        <is>
          <t>Fair Value by Hierarchy Level [Line Items]</t>
        </is>
      </c>
    </row>
    <row r="276">
      <c r="A276" s="4" t="inlineStr">
        <is>
          <t>Total investments at fair value</t>
        </is>
      </c>
      <c r="B276" s="5" t="n">
        <v>0</v>
      </c>
      <c r="C276" s="5" t="n">
        <v>0</v>
      </c>
    </row>
    <row r="277">
      <c r="A277" s="4" t="inlineStr">
        <is>
          <t>Short-term investments | Level I | Fair Value, Measurements, Recurring | CMBS</t>
        </is>
      </c>
    </row>
    <row r="278">
      <c r="A278" s="3" t="inlineStr">
        <is>
          <t>Fair Value by Hierarchy Level [Line Items]</t>
        </is>
      </c>
    </row>
    <row r="279">
      <c r="A279" s="4" t="inlineStr">
        <is>
          <t>Total investments at fair value</t>
        </is>
      </c>
      <c r="C279" s="5" t="n">
        <v>0</v>
      </c>
    </row>
    <row r="280">
      <c r="A280" s="4" t="inlineStr">
        <is>
          <t>Short-term investments | Level I | Fair Value, Measurements, Recurring | Foreign government and agency securities</t>
        </is>
      </c>
    </row>
    <row r="281">
      <c r="A281" s="3" t="inlineStr">
        <is>
          <t>Fair Value by Hierarchy Level [Line Items]</t>
        </is>
      </c>
    </row>
    <row r="282">
      <c r="A282" s="4" t="inlineStr">
        <is>
          <t>Total investments at fair value</t>
        </is>
      </c>
      <c r="B282" s="5" t="n">
        <v>0</v>
      </c>
    </row>
    <row r="283">
      <c r="A283" s="4" t="inlineStr">
        <is>
          <t>Short-term investments | Level I | Fair Value, Measurements, Recurring | Money market instruments</t>
        </is>
      </c>
    </row>
    <row r="284">
      <c r="A284" s="3" t="inlineStr">
        <is>
          <t>Fair Value by Hierarchy Level [Line Items]</t>
        </is>
      </c>
    </row>
    <row r="285">
      <c r="A285" s="4" t="inlineStr">
        <is>
          <t>Total investments at fair value</t>
        </is>
      </c>
      <c r="B285" s="5" t="n">
        <v>198116</v>
      </c>
      <c r="C285" s="5" t="n">
        <v>274535</v>
      </c>
    </row>
    <row r="286">
      <c r="A286" s="4" t="inlineStr">
        <is>
          <t>Short-term investments | Level I | Fair Value, Measurements, Recurring | Other investments</t>
        </is>
      </c>
    </row>
    <row r="287">
      <c r="A287" s="3" t="inlineStr">
        <is>
          <t>Fair Value by Hierarchy Level [Line Items]</t>
        </is>
      </c>
    </row>
    <row r="288">
      <c r="A288" s="4" t="inlineStr">
        <is>
          <t>Total investments at fair value</t>
        </is>
      </c>
      <c r="B288" s="5" t="n">
        <v>0</v>
      </c>
      <c r="C288" s="5" t="n">
        <v>0</v>
      </c>
    </row>
    <row r="289">
      <c r="A289" s="4" t="inlineStr">
        <is>
          <t>Short-term investments | Level II | Fair Value, Measurements, Recurring</t>
        </is>
      </c>
    </row>
    <row r="290">
      <c r="A290" s="3" t="inlineStr">
        <is>
          <t>Fair Value by Hierarchy Level [Line Items]</t>
        </is>
      </c>
    </row>
    <row r="291">
      <c r="A291" s="4" t="inlineStr">
        <is>
          <t>Total investments at fair value</t>
        </is>
      </c>
      <c r="B291" s="5" t="n">
        <v>327344</v>
      </c>
      <c r="C291" s="5" t="n">
        <v>182308</v>
      </c>
    </row>
    <row r="292">
      <c r="A292" s="4" t="inlineStr">
        <is>
          <t>Short-term investments | Level II | Fair Value, Measurements, Recurring | US government and agency securities</t>
        </is>
      </c>
    </row>
    <row r="293">
      <c r="A293" s="3" t="inlineStr">
        <is>
          <t>Fair Value by Hierarchy Level [Line Items]</t>
        </is>
      </c>
    </row>
    <row r="294">
      <c r="A294" s="4" t="inlineStr">
        <is>
          <t>Total investments at fair value</t>
        </is>
      </c>
      <c r="C294" s="5" t="n">
        <v>0</v>
      </c>
    </row>
    <row r="295">
      <c r="A295" s="4" t="inlineStr">
        <is>
          <t>Short-term investments | Level II | Fair Value, Measurements, Recurring | State and municipal obligations</t>
        </is>
      </c>
    </row>
    <row r="296">
      <c r="A296" s="3" t="inlineStr">
        <is>
          <t>Fair Value by Hierarchy Level [Line Items]</t>
        </is>
      </c>
    </row>
    <row r="297">
      <c r="A297" s="4" t="inlineStr">
        <is>
          <t>Total investments at fair value</t>
        </is>
      </c>
      <c r="B297" s="5" t="n">
        <v>12170</v>
      </c>
      <c r="C297" s="5" t="n">
        <v>12270</v>
      </c>
    </row>
    <row r="298">
      <c r="A298" s="4" t="inlineStr">
        <is>
          <t>Short-term investments | Level II | Fair Value, Measurements, Recurring | Corporate bonds and notes</t>
        </is>
      </c>
    </row>
    <row r="299">
      <c r="A299" s="3" t="inlineStr">
        <is>
          <t>Fair Value by Hierarchy Level [Line Items]</t>
        </is>
      </c>
    </row>
    <row r="300">
      <c r="A300" s="4" t="inlineStr">
        <is>
          <t>Total investments at fair value</t>
        </is>
      </c>
      <c r="B300" s="5" t="n">
        <v>127729</v>
      </c>
      <c r="C300" s="5" t="n">
        <v>65191</v>
      </c>
    </row>
    <row r="301">
      <c r="A301" s="4" t="inlineStr">
        <is>
          <t>Short-term investments | Level II | Fair Value, Measurements, Recurring | CMBS</t>
        </is>
      </c>
    </row>
    <row r="302">
      <c r="A302" s="3" t="inlineStr">
        <is>
          <t>Fair Value by Hierarchy Level [Line Items]</t>
        </is>
      </c>
    </row>
    <row r="303">
      <c r="A303" s="4" t="inlineStr">
        <is>
          <t>Total investments at fair value</t>
        </is>
      </c>
      <c r="C303" s="5" t="n">
        <v>3023</v>
      </c>
    </row>
    <row r="304">
      <c r="A304" s="4" t="inlineStr">
        <is>
          <t>Short-term investments | Level II | Fair Value, Measurements, Recurring | Foreign government and agency securities</t>
        </is>
      </c>
    </row>
    <row r="305">
      <c r="A305" s="3" t="inlineStr">
        <is>
          <t>Fair Value by Hierarchy Level [Line Items]</t>
        </is>
      </c>
    </row>
    <row r="306">
      <c r="A306" s="4" t="inlineStr">
        <is>
          <t>Total investments at fair value</t>
        </is>
      </c>
      <c r="B306" s="5" t="n">
        <v>700</v>
      </c>
    </row>
    <row r="307">
      <c r="A307" s="4" t="inlineStr">
        <is>
          <t>Short-term investments | Level II | Fair Value, Measurements, Recurring | Money market instruments</t>
        </is>
      </c>
    </row>
    <row r="308">
      <c r="A308" s="3" t="inlineStr">
        <is>
          <t>Fair Value by Hierarchy Level [Line Items]</t>
        </is>
      </c>
    </row>
    <row r="309">
      <c r="A309" s="4" t="inlineStr">
        <is>
          <t>Total investments at fair value</t>
        </is>
      </c>
      <c r="B309" s="5" t="n">
        <v>0</v>
      </c>
      <c r="C309" s="5" t="n">
        <v>0</v>
      </c>
    </row>
    <row r="310">
      <c r="A310" s="4" t="inlineStr">
        <is>
          <t>Short-term investments | Level II | Fair Value, Measurements, Recurring | Other investments</t>
        </is>
      </c>
    </row>
    <row r="311">
      <c r="A311" s="3" t="inlineStr">
        <is>
          <t>Fair Value by Hierarchy Level [Line Items]</t>
        </is>
      </c>
    </row>
    <row r="312">
      <c r="A312" s="4" t="inlineStr">
        <is>
          <t>Total investments at fair value</t>
        </is>
      </c>
      <c r="B312" s="5" t="n">
        <v>186745</v>
      </c>
      <c r="C312" s="5" t="n">
        <v>101824</v>
      </c>
    </row>
    <row r="313">
      <c r="A313" s="4" t="inlineStr">
        <is>
          <t>Short-term investments | Level III | Fair Value, Measurements, Recurring</t>
        </is>
      </c>
    </row>
    <row r="314">
      <c r="A314" s="3" t="inlineStr">
        <is>
          <t>Fair Value by Hierarchy Level [Line Items]</t>
        </is>
      </c>
    </row>
    <row r="315">
      <c r="A315" s="4" t="inlineStr">
        <is>
          <t>Total investments at fair value</t>
        </is>
      </c>
      <c r="B315" s="5" t="n">
        <v>0</v>
      </c>
      <c r="C315" s="5" t="n">
        <v>0</v>
      </c>
    </row>
    <row r="316">
      <c r="A316" s="4" t="inlineStr">
        <is>
          <t>Short-term investments | Level III | Fair Value, Measurements, Recurring | US government and agency securities</t>
        </is>
      </c>
    </row>
    <row r="317">
      <c r="A317" s="3" t="inlineStr">
        <is>
          <t>Fair Value by Hierarchy Level [Line Items]</t>
        </is>
      </c>
    </row>
    <row r="318">
      <c r="A318" s="4" t="inlineStr">
        <is>
          <t>Total investments at fair value</t>
        </is>
      </c>
      <c r="C318" s="5" t="n">
        <v>0</v>
      </c>
    </row>
    <row r="319">
      <c r="A319" s="4" t="inlineStr">
        <is>
          <t>Short-term investments | Level III | Fair Value, Measurements, Recurring | State and municipal obligations</t>
        </is>
      </c>
    </row>
    <row r="320">
      <c r="A320" s="3" t="inlineStr">
        <is>
          <t>Fair Value by Hierarchy Level [Line Items]</t>
        </is>
      </c>
    </row>
    <row r="321">
      <c r="A321" s="4" t="inlineStr">
        <is>
          <t>Total investments at fair value</t>
        </is>
      </c>
      <c r="B321" s="5" t="n">
        <v>0</v>
      </c>
      <c r="C321" s="5" t="n">
        <v>0</v>
      </c>
    </row>
    <row r="322">
      <c r="A322" s="4" t="inlineStr">
        <is>
          <t>Short-term investments | Level III | Fair Value, Measurements, Recurring | Corporate bonds and notes</t>
        </is>
      </c>
    </row>
    <row r="323">
      <c r="A323" s="3" t="inlineStr">
        <is>
          <t>Fair Value by Hierarchy Level [Line Items]</t>
        </is>
      </c>
    </row>
    <row r="324">
      <c r="A324" s="4" t="inlineStr">
        <is>
          <t>Total investments at fair value</t>
        </is>
      </c>
      <c r="B324" s="5" t="n">
        <v>0</v>
      </c>
      <c r="C324" s="5" t="n">
        <v>0</v>
      </c>
    </row>
    <row r="325">
      <c r="A325" s="4" t="inlineStr">
        <is>
          <t>Short-term investments | Level III | Fair Value, Measurements, Recurring | CMBS</t>
        </is>
      </c>
    </row>
    <row r="326">
      <c r="A326" s="3" t="inlineStr">
        <is>
          <t>Fair Value by Hierarchy Level [Line Items]</t>
        </is>
      </c>
    </row>
    <row r="327">
      <c r="A327" s="4" t="inlineStr">
        <is>
          <t>Total investments at fair value</t>
        </is>
      </c>
      <c r="C327" s="5" t="n">
        <v>0</v>
      </c>
    </row>
    <row r="328">
      <c r="A328" s="4" t="inlineStr">
        <is>
          <t>Short-term investments | Level III | Fair Value, Measurements, Recurring | Foreign government and agency securities</t>
        </is>
      </c>
    </row>
    <row r="329">
      <c r="A329" s="3" t="inlineStr">
        <is>
          <t>Fair Value by Hierarchy Level [Line Items]</t>
        </is>
      </c>
    </row>
    <row r="330">
      <c r="A330" s="4" t="inlineStr">
        <is>
          <t>Total investments at fair value</t>
        </is>
      </c>
      <c r="B330" s="5" t="n">
        <v>0</v>
      </c>
    </row>
    <row r="331">
      <c r="A331" s="4" t="inlineStr">
        <is>
          <t>Short-term investments | Level III | Fair Value, Measurements, Recurring | Money market instruments</t>
        </is>
      </c>
    </row>
    <row r="332">
      <c r="A332" s="3" t="inlineStr">
        <is>
          <t>Fair Value by Hierarchy Level [Line Items]</t>
        </is>
      </c>
    </row>
    <row r="333">
      <c r="A333" s="4" t="inlineStr">
        <is>
          <t>Total investments at fair value</t>
        </is>
      </c>
      <c r="B333" s="5" t="n">
        <v>0</v>
      </c>
      <c r="C333" s="5" t="n">
        <v>0</v>
      </c>
    </row>
    <row r="334">
      <c r="A334" s="4" t="inlineStr">
        <is>
          <t>Short-term investments | Level III | Fair Value, Measurements, Recurring | Other investments</t>
        </is>
      </c>
    </row>
    <row r="335">
      <c r="A335" s="3" t="inlineStr">
        <is>
          <t>Fair Value by Hierarchy Level [Line Items]</t>
        </is>
      </c>
    </row>
    <row r="336">
      <c r="A336" s="4" t="inlineStr">
        <is>
          <t>Total investments at fair value</t>
        </is>
      </c>
      <c r="B336" s="5" t="n">
        <v>0</v>
      </c>
      <c r="C336" s="5" t="n">
        <v>0</v>
      </c>
    </row>
    <row r="337">
      <c r="A337" s="4" t="inlineStr">
        <is>
          <t>Other investments | Fair Value, Measurements, Recurring</t>
        </is>
      </c>
    </row>
    <row r="338">
      <c r="A338" s="3" t="inlineStr">
        <is>
          <t>Fair Value by Hierarchy Level [Line Items]</t>
        </is>
      </c>
    </row>
    <row r="339">
      <c r="A339" s="4" t="inlineStr">
        <is>
          <t>Total investments at fair value</t>
        </is>
      </c>
      <c r="B339" s="5" t="n">
        <v>3000</v>
      </c>
      <c r="C339" s="5" t="n">
        <v>3000</v>
      </c>
    </row>
    <row r="340">
      <c r="A340" s="4" t="inlineStr">
        <is>
          <t>Other investments | Level I | Fair Value, Measurements, Recurring</t>
        </is>
      </c>
    </row>
    <row r="341">
      <c r="A341" s="3" t="inlineStr">
        <is>
          <t>Fair Value by Hierarchy Level [Line Items]</t>
        </is>
      </c>
    </row>
    <row r="342">
      <c r="A342" s="4" t="inlineStr">
        <is>
          <t>Total investments at fair value</t>
        </is>
      </c>
      <c r="B342" s="5" t="n">
        <v>0</v>
      </c>
      <c r="C342" s="5" t="n">
        <v>0</v>
      </c>
    </row>
    <row r="343">
      <c r="A343" s="4" t="inlineStr">
        <is>
          <t>Other investments | Level II | Fair Value, Measurements, Recurring</t>
        </is>
      </c>
    </row>
    <row r="344">
      <c r="A344" s="3" t="inlineStr">
        <is>
          <t>Fair Value by Hierarchy Level [Line Items]</t>
        </is>
      </c>
    </row>
    <row r="345">
      <c r="A345" s="4" t="inlineStr">
        <is>
          <t>Total investments at fair value</t>
        </is>
      </c>
      <c r="B345" s="5" t="n">
        <v>0</v>
      </c>
      <c r="C345" s="5" t="n">
        <v>0</v>
      </c>
    </row>
    <row r="346">
      <c r="A346" s="4" t="inlineStr">
        <is>
          <t>Other investments | Level III | Fair Value, Measurements, Recurring</t>
        </is>
      </c>
    </row>
    <row r="347">
      <c r="A347" s="3" t="inlineStr">
        <is>
          <t>Fair Value by Hierarchy Level [Line Items]</t>
        </is>
      </c>
    </row>
    <row r="348">
      <c r="A348" s="4" t="inlineStr">
        <is>
          <t>Total investments at fair value</t>
        </is>
      </c>
      <c r="B348" s="5" t="n">
        <v>3000</v>
      </c>
      <c r="C348" s="5" t="n">
        <v>3000</v>
      </c>
    </row>
    <row r="349">
      <c r="A349" s="4" t="inlineStr">
        <is>
          <t>Partnership investments | Investments measured at NAV</t>
        </is>
      </c>
    </row>
    <row r="350">
      <c r="A350" s="3" t="inlineStr">
        <is>
          <t>Fair Value by Hierarchy Level [Line Items]</t>
        </is>
      </c>
    </row>
    <row r="351">
      <c r="A351" s="4" t="inlineStr">
        <is>
          <t>Other invested assets—at fair value</t>
        </is>
      </c>
      <c r="B351" s="6" t="n">
        <v>1000</v>
      </c>
      <c r="C351" s="6" t="n">
        <v>1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Narrative (Details) - Level III - Fair Value, Measurements, Recurring - USD ($) $ in Millions</t>
        </is>
      </c>
      <c r="B1" s="2" t="inlineStr">
        <is>
          <t>3 Months Ended</t>
        </is>
      </c>
      <c r="C1" s="2" t="inlineStr">
        <is>
          <t>12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Fair value, measurement with unobservable inputs reconciliation, recurring basis, asset, transfers, net</t>
        </is>
      </c>
      <c r="B4" s="6" t="n">
        <v>0</v>
      </c>
    </row>
    <row r="5">
      <c r="A5" s="4" t="inlineStr">
        <is>
          <t>Fair value, measurement with unobservable inputs reconciliation, recurring basis, liability, transfers, net</t>
        </is>
      </c>
      <c r="C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Other Fair Value Disclosure (Details) - USD ($) $ in Thousands</t>
        </is>
      </c>
      <c r="B1" s="2" t="inlineStr">
        <is>
          <t>Mar. 31, 2022</t>
        </is>
      </c>
      <c r="C1" s="2" t="inlineStr">
        <is>
          <t>Dec. 31, 2021</t>
        </is>
      </c>
    </row>
    <row r="2">
      <c r="A2" s="3" t="inlineStr">
        <is>
          <t>Fair Value, Balance Sheet Grouping, Financial Statement Captions [Line Items]</t>
        </is>
      </c>
    </row>
    <row r="3">
      <c r="A3" s="4" t="inlineStr">
        <is>
          <t>Senior notes. carrying amount</t>
        </is>
      </c>
      <c r="B3" s="6" t="n">
        <v>1410458</v>
      </c>
      <c r="C3" s="6" t="n">
        <v>1409473</v>
      </c>
    </row>
    <row r="4">
      <c r="A4" s="4" t="inlineStr">
        <is>
          <t>FHLB advances, carrying value</t>
        </is>
      </c>
      <c r="B4" s="5" t="n">
        <v>148983</v>
      </c>
      <c r="C4" s="5" t="n">
        <v>150983</v>
      </c>
    </row>
    <row r="5">
      <c r="A5" s="4" t="inlineStr">
        <is>
          <t>Carrying Amount</t>
        </is>
      </c>
    </row>
    <row r="6">
      <c r="A6" s="3" t="inlineStr">
        <is>
          <t>Fair Value, Balance Sheet Grouping, Financial Statement Captions [Line Items]</t>
        </is>
      </c>
    </row>
    <row r="7">
      <c r="A7" s="4" t="inlineStr">
        <is>
          <t>Senior notes. carrying amount</t>
        </is>
      </c>
      <c r="B7" s="5" t="n">
        <v>1410458</v>
      </c>
      <c r="C7" s="5" t="n">
        <v>1409473</v>
      </c>
    </row>
    <row r="8">
      <c r="A8" s="4" t="inlineStr">
        <is>
          <t>FHLB advances, carrying value</t>
        </is>
      </c>
      <c r="B8" s="5" t="n">
        <v>148983</v>
      </c>
      <c r="C8" s="5" t="n">
        <v>150983</v>
      </c>
    </row>
    <row r="9">
      <c r="A9" s="4" t="inlineStr">
        <is>
          <t>Estimated Fair Value</t>
        </is>
      </c>
    </row>
    <row r="10">
      <c r="A10" s="3" t="inlineStr">
        <is>
          <t>Fair Value, Balance Sheet Grouping, Financial Statement Captions [Line Items]</t>
        </is>
      </c>
    </row>
    <row r="11">
      <c r="A11" s="4" t="inlineStr">
        <is>
          <t>Senior notes, fair value</t>
        </is>
      </c>
      <c r="B11" s="5" t="n">
        <v>1456753</v>
      </c>
      <c r="C11" s="5" t="n">
        <v>1534378</v>
      </c>
    </row>
    <row r="12">
      <c r="A12" s="4" t="inlineStr">
        <is>
          <t>FHLB advances, fair value</t>
        </is>
      </c>
      <c r="B12" s="6" t="n">
        <v>149201</v>
      </c>
      <c r="C12" s="6" t="n">
        <v>1521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 for Sale Securities (Details) - USD ($) $ in Thousands</t>
        </is>
      </c>
      <c r="B1" s="2" t="inlineStr">
        <is>
          <t>Mar. 31, 2022</t>
        </is>
      </c>
      <c r="C1" s="2" t="inlineStr">
        <is>
          <t>Dec. 31, 2021</t>
        </is>
      </c>
    </row>
    <row r="2">
      <c r="A2" s="3" t="inlineStr">
        <is>
          <t>Debt Securities, Available-for-sale [Line Items]</t>
        </is>
      </c>
    </row>
    <row r="3">
      <c r="A3" s="4" t="inlineStr">
        <is>
          <t>Less: loaned securities</t>
        </is>
      </c>
      <c r="B3" s="6" t="n">
        <v>95286</v>
      </c>
      <c r="C3" s="6" t="n">
        <v>103996</v>
      </c>
    </row>
    <row r="4">
      <c r="A4" s="4" t="inlineStr">
        <is>
          <t>Total fixed-maturities available for sale</t>
        </is>
      </c>
      <c r="B4" s="5" t="n">
        <v>5563766</v>
      </c>
      <c r="C4" s="5" t="n">
        <v>5367729</v>
      </c>
    </row>
    <row r="5">
      <c r="A5" s="4" t="inlineStr">
        <is>
          <t>Total fixed-maturities available for sale</t>
        </is>
      </c>
      <c r="B5" s="5" t="n">
        <v>5401704</v>
      </c>
      <c r="C5" s="5" t="n">
        <v>5517078</v>
      </c>
    </row>
    <row r="6">
      <c r="A6" s="4" t="inlineStr">
        <is>
          <t>Fixed-maturities available for sale | U.S. government and agency securities</t>
        </is>
      </c>
    </row>
    <row r="7">
      <c r="A7" s="3" t="inlineStr">
        <is>
          <t>Debt Securities, Available-for-sale [Line Items]</t>
        </is>
      </c>
    </row>
    <row r="8">
      <c r="A8" s="4" t="inlineStr">
        <is>
          <t>Amortized Cost</t>
        </is>
      </c>
      <c r="B8" s="5" t="n">
        <v>200188</v>
      </c>
      <c r="C8" s="5" t="n">
        <v>221407</v>
      </c>
    </row>
    <row r="9">
      <c r="A9" s="4" t="inlineStr">
        <is>
          <t>Gross Unrealized Gains</t>
        </is>
      </c>
      <c r="B9" s="5" t="n">
        <v>97</v>
      </c>
      <c r="C9" s="5" t="n">
        <v>1719</v>
      </c>
    </row>
    <row r="10">
      <c r="A10" s="4" t="inlineStr">
        <is>
          <t>Gross Unrealized Losses</t>
        </is>
      </c>
      <c r="B10" s="5" t="n">
        <v>-10095</v>
      </c>
      <c r="C10" s="5" t="n">
        <v>-1396</v>
      </c>
    </row>
    <row r="11">
      <c r="A11" s="4" t="inlineStr">
        <is>
          <t>Fair Value</t>
        </is>
      </c>
      <c r="B11" s="5" t="n">
        <v>190190</v>
      </c>
      <c r="C11" s="5" t="n">
        <v>221730</v>
      </c>
    </row>
    <row r="12">
      <c r="A12" s="4" t="inlineStr">
        <is>
          <t>Fixed-maturities available for sale | State and municipal obligations</t>
        </is>
      </c>
    </row>
    <row r="13">
      <c r="A13" s="3" t="inlineStr">
        <is>
          <t>Debt Securities, Available-for-sale [Line Items]</t>
        </is>
      </c>
    </row>
    <row r="14">
      <c r="A14" s="4" t="inlineStr">
        <is>
          <t>Amortized Cost</t>
        </is>
      </c>
      <c r="B14" s="5" t="n">
        <v>163188</v>
      </c>
      <c r="C14" s="5" t="n">
        <v>162964</v>
      </c>
    </row>
    <row r="15">
      <c r="A15" s="4" t="inlineStr">
        <is>
          <t>Gross Unrealized Gains</t>
        </is>
      </c>
      <c r="B15" s="5" t="n">
        <v>4010</v>
      </c>
      <c r="C15" s="5" t="n">
        <v>14694</v>
      </c>
    </row>
    <row r="16">
      <c r="A16" s="4" t="inlineStr">
        <is>
          <t>Gross Unrealized Losses</t>
        </is>
      </c>
      <c r="B16" s="5" t="n">
        <v>-5806</v>
      </c>
      <c r="C16" s="5" t="n">
        <v>-401</v>
      </c>
    </row>
    <row r="17">
      <c r="A17" s="4" t="inlineStr">
        <is>
          <t>Fair Value</t>
        </is>
      </c>
      <c r="B17" s="5" t="n">
        <v>161392</v>
      </c>
      <c r="C17" s="5" t="n">
        <v>177257</v>
      </c>
    </row>
    <row r="18">
      <c r="A18" s="4" t="inlineStr">
        <is>
          <t>Fixed-maturities available for sale | Corporate bonds and notes</t>
        </is>
      </c>
    </row>
    <row r="19">
      <c r="A19" s="3" t="inlineStr">
        <is>
          <t>Debt Securities, Available-for-sale [Line Items]</t>
        </is>
      </c>
    </row>
    <row r="20">
      <c r="A20" s="4" t="inlineStr">
        <is>
          <t>Amortized Cost</t>
        </is>
      </c>
      <c r="B20" s="5" t="n">
        <v>2992078</v>
      </c>
      <c r="C20" s="5" t="n">
        <v>2867063</v>
      </c>
    </row>
    <row r="21">
      <c r="A21" s="4" t="inlineStr">
        <is>
          <t>Gross Unrealized Gains</t>
        </is>
      </c>
      <c r="B21" s="5" t="n">
        <v>31307</v>
      </c>
      <c r="C21" s="5" t="n">
        <v>133665</v>
      </c>
    </row>
    <row r="22">
      <c r="A22" s="4" t="inlineStr">
        <is>
          <t>Gross Unrealized Losses</t>
        </is>
      </c>
      <c r="B22" s="5" t="n">
        <v>-132705</v>
      </c>
      <c r="C22" s="5" t="n">
        <v>-24886</v>
      </c>
    </row>
    <row r="23">
      <c r="A23" s="4" t="inlineStr">
        <is>
          <t>Fair Value</t>
        </is>
      </c>
      <c r="B23" s="5" t="n">
        <v>2890680</v>
      </c>
      <c r="C23" s="5" t="n">
        <v>2975842</v>
      </c>
    </row>
    <row r="24">
      <c r="A24" s="4" t="inlineStr">
        <is>
          <t>Fixed-maturities available for sale | RMBS</t>
        </is>
      </c>
    </row>
    <row r="25">
      <c r="A25" s="3" t="inlineStr">
        <is>
          <t>Debt Securities, Available-for-sale [Line Items]</t>
        </is>
      </c>
    </row>
    <row r="26">
      <c r="A26" s="4" t="inlineStr">
        <is>
          <t>Amortized Cost</t>
        </is>
      </c>
      <c r="B26" s="5" t="n">
        <v>818893</v>
      </c>
      <c r="C26" s="5" t="n">
        <v>697581</v>
      </c>
    </row>
    <row r="27">
      <c r="A27" s="4" t="inlineStr">
        <is>
          <t>Gross Unrealized Gains</t>
        </is>
      </c>
      <c r="B27" s="5" t="n">
        <v>2141</v>
      </c>
      <c r="C27" s="5" t="n">
        <v>14313</v>
      </c>
    </row>
    <row r="28">
      <c r="A28" s="4" t="inlineStr">
        <is>
          <t>Gross Unrealized Losses</t>
        </is>
      </c>
      <c r="B28" s="5" t="n">
        <v>-32875</v>
      </c>
      <c r="C28" s="5" t="n">
        <v>-6777</v>
      </c>
    </row>
    <row r="29">
      <c r="A29" s="4" t="inlineStr">
        <is>
          <t>Fair Value</t>
        </is>
      </c>
      <c r="B29" s="5" t="n">
        <v>788159</v>
      </c>
      <c r="C29" s="5" t="n">
        <v>705117</v>
      </c>
    </row>
    <row r="30">
      <c r="A30" s="4" t="inlineStr">
        <is>
          <t>Fixed-maturities available for sale | CMBS</t>
        </is>
      </c>
    </row>
    <row r="31">
      <c r="A31" s="3" t="inlineStr">
        <is>
          <t>Debt Securities, Available-for-sale [Line Items]</t>
        </is>
      </c>
    </row>
    <row r="32">
      <c r="A32" s="4" t="inlineStr">
        <is>
          <t>Amortized Cost</t>
        </is>
      </c>
      <c r="B32" s="5" t="n">
        <v>674217</v>
      </c>
      <c r="C32" s="5" t="n">
        <v>690827</v>
      </c>
    </row>
    <row r="33">
      <c r="A33" s="4" t="inlineStr">
        <is>
          <t>Gross Unrealized Gains</t>
        </is>
      </c>
      <c r="B33" s="5" t="n">
        <v>1074</v>
      </c>
      <c r="C33" s="5" t="n">
        <v>21444</v>
      </c>
    </row>
    <row r="34">
      <c r="A34" s="4" t="inlineStr">
        <is>
          <t>Gross Unrealized Losses</t>
        </is>
      </c>
      <c r="B34" s="5" t="n">
        <v>-14595</v>
      </c>
      <c r="C34" s="5" t="n">
        <v>-3068</v>
      </c>
    </row>
    <row r="35">
      <c r="A35" s="4" t="inlineStr">
        <is>
          <t>Fair Value</t>
        </is>
      </c>
      <c r="B35" s="5" t="n">
        <v>660696</v>
      </c>
      <c r="C35" s="5" t="n">
        <v>709203</v>
      </c>
    </row>
    <row r="36">
      <c r="A36" s="4" t="inlineStr">
        <is>
          <t>Fixed-maturities available for sale | CLO</t>
        </is>
      </c>
    </row>
    <row r="37">
      <c r="A37" s="3" t="inlineStr">
        <is>
          <t>Debt Securities, Available-for-sale [Line Items]</t>
        </is>
      </c>
    </row>
    <row r="38">
      <c r="A38" s="4" t="inlineStr">
        <is>
          <t>Amortized Cost</t>
        </is>
      </c>
      <c r="B38" s="5" t="n">
        <v>524328</v>
      </c>
      <c r="C38" s="5" t="n">
        <v>529906</v>
      </c>
    </row>
    <row r="39">
      <c r="A39" s="4" t="inlineStr">
        <is>
          <t>Gross Unrealized Gains</t>
        </is>
      </c>
      <c r="B39" s="5" t="n">
        <v>419</v>
      </c>
      <c r="C39" s="5" t="n">
        <v>1032</v>
      </c>
    </row>
    <row r="40">
      <c r="A40" s="4" t="inlineStr">
        <is>
          <t>Gross Unrealized Losses</t>
        </is>
      </c>
      <c r="B40" s="5" t="n">
        <v>-4664</v>
      </c>
      <c r="C40" s="5" t="n">
        <v>-898</v>
      </c>
    </row>
    <row r="41">
      <c r="A41" s="4" t="inlineStr">
        <is>
          <t>Fair Value</t>
        </is>
      </c>
      <c r="B41" s="5" t="n">
        <v>520083</v>
      </c>
      <c r="C41" s="5" t="n">
        <v>530040</v>
      </c>
    </row>
    <row r="42">
      <c r="A42" s="4" t="inlineStr">
        <is>
          <t>Fixed-maturities available for sale | Other ABS</t>
        </is>
      </c>
    </row>
    <row r="43">
      <c r="A43" s="3" t="inlineStr">
        <is>
          <t>Debt Securities, Available-for-sale [Line Items]</t>
        </is>
      </c>
    </row>
    <row r="44">
      <c r="A44" s="4" t="inlineStr">
        <is>
          <t>Amortized Cost</t>
        </is>
      </c>
      <c r="B44" s="5" t="n">
        <v>185896</v>
      </c>
      <c r="C44" s="5" t="n">
        <v>210657</v>
      </c>
    </row>
    <row r="45">
      <c r="A45" s="4" t="inlineStr">
        <is>
          <t>Gross Unrealized Gains</t>
        </is>
      </c>
      <c r="B45" s="5" t="n">
        <v>376</v>
      </c>
      <c r="C45" s="5" t="n">
        <v>1142</v>
      </c>
    </row>
    <row r="46">
      <c r="A46" s="4" t="inlineStr">
        <is>
          <t>Gross Unrealized Losses</t>
        </is>
      </c>
      <c r="B46" s="5" t="n">
        <v>-2594</v>
      </c>
      <c r="C46" s="5" t="n">
        <v>-612</v>
      </c>
    </row>
    <row r="47">
      <c r="A47" s="4" t="inlineStr">
        <is>
          <t>Fair Value</t>
        </is>
      </c>
      <c r="B47" s="5" t="n">
        <v>183678</v>
      </c>
      <c r="C47" s="5" t="n">
        <v>211187</v>
      </c>
    </row>
    <row r="48">
      <c r="A48" s="4" t="inlineStr">
        <is>
          <t>Fixed-maturities available for sale | Foreign government and agency securities</t>
        </is>
      </c>
    </row>
    <row r="49">
      <c r="A49" s="3" t="inlineStr">
        <is>
          <t>Debt Securities, Available-for-sale [Line Items]</t>
        </is>
      </c>
    </row>
    <row r="50">
      <c r="A50" s="4" t="inlineStr">
        <is>
          <t>Amortized Cost</t>
        </is>
      </c>
      <c r="B50" s="5" t="n">
        <v>5111</v>
      </c>
      <c r="C50" s="5" t="n">
        <v>5109</v>
      </c>
    </row>
    <row r="51">
      <c r="A51" s="4" t="inlineStr">
        <is>
          <t>Gross Unrealized Gains</t>
        </is>
      </c>
      <c r="B51" s="5" t="n">
        <v>4</v>
      </c>
      <c r="C51" s="5" t="n">
        <v>187</v>
      </c>
    </row>
    <row r="52">
      <c r="A52" s="4" t="inlineStr">
        <is>
          <t>Gross Unrealized Losses</t>
        </is>
      </c>
      <c r="B52" s="5" t="n">
        <v>0</v>
      </c>
      <c r="C52" s="5" t="n">
        <v>0</v>
      </c>
    </row>
    <row r="53">
      <c r="A53" s="4" t="inlineStr">
        <is>
          <t>Fair Value</t>
        </is>
      </c>
      <c r="B53" s="5" t="n">
        <v>5115</v>
      </c>
      <c r="C53" s="5" t="n">
        <v>5296</v>
      </c>
    </row>
    <row r="54">
      <c r="A54" s="4" t="inlineStr">
        <is>
          <t>Fixed-maturities available for sale | Mortgage insurance-linked notes</t>
        </is>
      </c>
    </row>
    <row r="55">
      <c r="A55" s="3" t="inlineStr">
        <is>
          <t>Debt Securities, Available-for-sale [Line Items]</t>
        </is>
      </c>
    </row>
    <row r="56">
      <c r="A56" s="4" t="inlineStr">
        <is>
          <t>Amortized Cost</t>
        </is>
      </c>
      <c r="B56" s="5" t="n">
        <v>60441</v>
      </c>
      <c r="C56" s="5" t="n">
        <v>45384</v>
      </c>
    </row>
    <row r="57">
      <c r="A57" s="4" t="inlineStr">
        <is>
          <t>Gross Unrealized Gains</t>
        </is>
      </c>
      <c r="B57" s="5" t="n">
        <v>0</v>
      </c>
      <c r="C57" s="5" t="n">
        <v>1633</v>
      </c>
    </row>
    <row r="58">
      <c r="A58" s="4" t="inlineStr">
        <is>
          <t>Gross Unrealized Losses</t>
        </is>
      </c>
      <c r="B58" s="5" t="n">
        <v>-416</v>
      </c>
      <c r="C58" s="5" t="n">
        <v>0</v>
      </c>
    </row>
    <row r="59">
      <c r="A59" s="4" t="inlineStr">
        <is>
          <t>Fair Value</t>
        </is>
      </c>
      <c r="B59" s="5" t="n">
        <v>60025</v>
      </c>
      <c r="C59" s="5" t="n">
        <v>47017</v>
      </c>
    </row>
    <row r="60">
      <c r="A60" s="4" t="inlineStr">
        <is>
          <t>Fixed-maturities available for sale | Total fixed-maturities available for sale</t>
        </is>
      </c>
    </row>
    <row r="61">
      <c r="A61" s="3" t="inlineStr">
        <is>
          <t>Debt Securities, Available-for-sale [Line Items]</t>
        </is>
      </c>
    </row>
    <row r="62">
      <c r="A62" s="4" t="inlineStr">
        <is>
          <t>Amortized Cost</t>
        </is>
      </c>
      <c r="B62" s="5" t="n">
        <v>5624340</v>
      </c>
      <c r="C62" s="5" t="n">
        <v>5430898</v>
      </c>
    </row>
    <row r="63">
      <c r="A63" s="4" t="inlineStr">
        <is>
          <t>Total fixed-maturities available for sale</t>
        </is>
      </c>
      <c r="B63" s="5" t="n">
        <v>5563766</v>
      </c>
      <c r="C63" s="5" t="n">
        <v>5367729</v>
      </c>
    </row>
    <row r="64">
      <c r="A64" s="4" t="inlineStr">
        <is>
          <t>Gross Unrealized Gains</t>
        </is>
      </c>
      <c r="B64" s="5" t="n">
        <v>39428</v>
      </c>
      <c r="C64" s="5" t="n">
        <v>189829</v>
      </c>
    </row>
    <row r="65">
      <c r="A65" s="4" t="inlineStr">
        <is>
          <t>Gross Unrealized Losses</t>
        </is>
      </c>
      <c r="B65" s="5" t="n">
        <v>-203750</v>
      </c>
      <c r="C65" s="5" t="n">
        <v>-38038</v>
      </c>
    </row>
    <row r="66">
      <c r="A66" s="4" t="inlineStr">
        <is>
          <t>Fair Value</t>
        </is>
      </c>
      <c r="B66" s="5" t="n">
        <v>5460018</v>
      </c>
      <c r="C66" s="5" t="n">
        <v>5582689</v>
      </c>
    </row>
    <row r="67">
      <c r="A67" s="4" t="inlineStr">
        <is>
          <t>Total fixed-maturities available for sale</t>
        </is>
      </c>
      <c r="B67" s="5" t="n">
        <v>5401704</v>
      </c>
      <c r="C67" s="5" t="n">
        <v>5517078</v>
      </c>
    </row>
    <row r="68">
      <c r="A68" s="4" t="inlineStr">
        <is>
          <t>Fixed-maturities available for sale | Loaned securities, amortized cost | Total fixed-maturities available for sale</t>
        </is>
      </c>
    </row>
    <row r="69">
      <c r="A69" s="3" t="inlineStr">
        <is>
          <t>Debt Securities, Available-for-sale [Line Items]</t>
        </is>
      </c>
    </row>
    <row r="70">
      <c r="A70" s="4" t="inlineStr">
        <is>
          <t>Less: loaned securities</t>
        </is>
      </c>
      <c r="B70" s="5" t="n">
        <v>60574</v>
      </c>
      <c r="C70" s="5" t="n">
        <v>63169</v>
      </c>
    </row>
    <row r="71">
      <c r="A71" s="4" t="inlineStr">
        <is>
          <t>Fixed-maturities available for sale | Loaned securities, fair value | Total fixed-maturities available for sale</t>
        </is>
      </c>
    </row>
    <row r="72">
      <c r="A72" s="3" t="inlineStr">
        <is>
          <t>Debt Securities, Available-for-sale [Line Items]</t>
        </is>
      </c>
    </row>
    <row r="73">
      <c r="A73" s="4" t="inlineStr">
        <is>
          <t>Less: loaned securities</t>
        </is>
      </c>
      <c r="B73" s="6" t="n">
        <v>58314</v>
      </c>
      <c r="C73" s="6" t="n">
        <v>656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Rollforward of Allowance for Credit Losses (Details) - USD ($) $ in Thousands</t>
        </is>
      </c>
      <c r="B1" s="2" t="inlineStr">
        <is>
          <t>3 Months Ended</t>
        </is>
      </c>
    </row>
    <row r="2">
      <c r="B2" s="2" t="inlineStr">
        <is>
          <t>Mar. 31, 2021</t>
        </is>
      </c>
      <c r="C2" s="2" t="inlineStr">
        <is>
          <t>Mar. 31, 2022</t>
        </is>
      </c>
      <c r="D2" s="2" t="inlineStr">
        <is>
          <t>Dec. 31, 2021</t>
        </is>
      </c>
    </row>
    <row r="3">
      <c r="A3" s="4" t="inlineStr">
        <is>
          <t>Allowance for credit loss</t>
        </is>
      </c>
      <c r="C3" s="6" t="n">
        <v>0</v>
      </c>
      <c r="D3" s="6" t="n">
        <v>0</v>
      </c>
    </row>
    <row r="4">
      <c r="A4" s="4" t="inlineStr">
        <is>
          <t>Corporate bonds and notes | Fixed-maturities available for sale</t>
        </is>
      </c>
    </row>
    <row r="5">
      <c r="A5" s="4" t="inlineStr">
        <is>
          <t>Allowance for credit loss</t>
        </is>
      </c>
      <c r="B5" s="6" t="n">
        <v>638</v>
      </c>
    </row>
    <row r="6">
      <c r="A6" s="3" t="inlineStr">
        <is>
          <t>Debt Securities, Available-for-sale, Allowance for Credit Loss {Roll Forward]</t>
        </is>
      </c>
    </row>
    <row r="7">
      <c r="A7" s="4" t="inlineStr">
        <is>
          <t>Beginning balance</t>
        </is>
      </c>
      <c r="B7" s="5" t="n">
        <v>948</v>
      </c>
    </row>
    <row r="8">
      <c r="A8" s="4" t="inlineStr">
        <is>
          <t>Net decreases in allowance on previously impaired securities</t>
        </is>
      </c>
      <c r="B8" s="5" t="n">
        <v>-310</v>
      </c>
    </row>
    <row r="9">
      <c r="A9" s="4" t="inlineStr">
        <is>
          <t>Ending balance</t>
        </is>
      </c>
      <c r="B9" s="6" t="n">
        <v>6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Gross Unrealized Losses and Fair Value of Available for Sale Securities (Details) $ in Thousands</t>
        </is>
      </c>
      <c r="B1" s="2" t="inlineStr">
        <is>
          <t>Mar. 31, 2022USD ($)security</t>
        </is>
      </c>
      <c r="C1" s="2" t="inlineStr">
        <is>
          <t>Dec. 31, 2021USD ($)security</t>
        </is>
      </c>
    </row>
    <row r="2">
      <c r="A2" s="3" t="inlineStr">
        <is>
          <t>Debt Securities, Available-for-sale [Line Items]</t>
        </is>
      </c>
    </row>
    <row r="3">
      <c r="A3" s="4" t="inlineStr">
        <is>
          <t>Number of securities, less than 12 months | security</t>
        </is>
      </c>
      <c r="B3" s="5" t="n">
        <v>847</v>
      </c>
      <c r="C3" s="5" t="n">
        <v>519</v>
      </c>
    </row>
    <row r="4">
      <c r="A4" s="4" t="inlineStr">
        <is>
          <t>Fair value, less than 12 months</t>
        </is>
      </c>
      <c r="B4" s="6" t="n">
        <v>3240895</v>
      </c>
      <c r="C4" s="6" t="n">
        <v>2004842</v>
      </c>
    </row>
    <row r="5">
      <c r="A5" s="4" t="inlineStr">
        <is>
          <t>Unrealized losses, less than 12 months</t>
        </is>
      </c>
      <c r="B5" s="6" t="n">
        <v>-147965</v>
      </c>
      <c r="C5" s="6" t="n">
        <v>-28445</v>
      </c>
    </row>
    <row r="6">
      <c r="A6" s="4" t="inlineStr">
        <is>
          <t>Number of securities, 12 months or greater | security</t>
        </is>
      </c>
      <c r="B6" s="5" t="n">
        <v>127</v>
      </c>
      <c r="C6" s="5" t="n">
        <v>60</v>
      </c>
    </row>
    <row r="7">
      <c r="A7" s="4" t="inlineStr">
        <is>
          <t>Fair value, 12 months or greater</t>
        </is>
      </c>
      <c r="B7" s="6" t="n">
        <v>455614</v>
      </c>
      <c r="C7" s="6" t="n">
        <v>166248</v>
      </c>
    </row>
    <row r="8">
      <c r="A8" s="4" t="inlineStr">
        <is>
          <t>Unrealized losses, 12 months or greater</t>
        </is>
      </c>
      <c r="B8" s="6" t="n">
        <v>-55785</v>
      </c>
      <c r="C8" s="6" t="n">
        <v>-9593</v>
      </c>
    </row>
    <row r="9">
      <c r="A9" s="4" t="inlineStr">
        <is>
          <t>Number of securities, total | security</t>
        </is>
      </c>
      <c r="B9" s="5" t="n">
        <v>974</v>
      </c>
      <c r="C9" s="5" t="n">
        <v>579</v>
      </c>
    </row>
    <row r="10">
      <c r="A10" s="4" t="inlineStr">
        <is>
          <t>Fair value, total</t>
        </is>
      </c>
      <c r="B10" s="6" t="n">
        <v>3696509</v>
      </c>
      <c r="C10" s="6" t="n">
        <v>2171090</v>
      </c>
    </row>
    <row r="11">
      <c r="A11" s="4" t="inlineStr">
        <is>
          <t>Unrealized losses, total</t>
        </is>
      </c>
      <c r="B11" s="6" t="n">
        <v>-203750</v>
      </c>
      <c r="C11" s="6" t="n">
        <v>-38038</v>
      </c>
    </row>
    <row r="12">
      <c r="A12" s="4" t="inlineStr">
        <is>
          <t>U.S. government and agency securities</t>
        </is>
      </c>
    </row>
    <row r="13">
      <c r="A13" s="3" t="inlineStr">
        <is>
          <t>Debt Securities, Available-for-sale [Line Items]</t>
        </is>
      </c>
    </row>
    <row r="14">
      <c r="A14" s="4" t="inlineStr">
        <is>
          <t>Number of securities, less than 12 months | security</t>
        </is>
      </c>
      <c r="B14" s="5" t="n">
        <v>16</v>
      </c>
      <c r="C14" s="5" t="n">
        <v>14</v>
      </c>
    </row>
    <row r="15">
      <c r="A15" s="4" t="inlineStr">
        <is>
          <t>Fair value, less than 12 months</t>
        </is>
      </c>
      <c r="B15" s="6" t="n">
        <v>133485</v>
      </c>
      <c r="C15" s="6" t="n">
        <v>101602</v>
      </c>
    </row>
    <row r="16">
      <c r="A16" s="4" t="inlineStr">
        <is>
          <t>Unrealized losses, less than 12 months</t>
        </is>
      </c>
      <c r="B16" s="6" t="n">
        <v>-8988</v>
      </c>
      <c r="C16" s="6" t="n">
        <v>-1165</v>
      </c>
    </row>
    <row r="17">
      <c r="A17" s="4" t="inlineStr">
        <is>
          <t>Number of securities, 12 months or greater | security</t>
        </is>
      </c>
      <c r="B17" s="5" t="n">
        <v>5</v>
      </c>
      <c r="C17" s="5" t="n">
        <v>2</v>
      </c>
    </row>
    <row r="18">
      <c r="A18" s="4" t="inlineStr">
        <is>
          <t>Fair value, 12 months or greater</t>
        </is>
      </c>
      <c r="B18" s="6" t="n">
        <v>20254</v>
      </c>
      <c r="C18" s="6" t="n">
        <v>6937</v>
      </c>
    </row>
    <row r="19">
      <c r="A19" s="4" t="inlineStr">
        <is>
          <t>Unrealized losses, 12 months or greater</t>
        </is>
      </c>
      <c r="B19" s="6" t="n">
        <v>-1107</v>
      </c>
      <c r="C19" s="6" t="n">
        <v>-231</v>
      </c>
    </row>
    <row r="20">
      <c r="A20" s="4" t="inlineStr">
        <is>
          <t>Number of securities, total | security</t>
        </is>
      </c>
      <c r="B20" s="5" t="n">
        <v>21</v>
      </c>
      <c r="C20" s="5" t="n">
        <v>16</v>
      </c>
    </row>
    <row r="21">
      <c r="A21" s="4" t="inlineStr">
        <is>
          <t>Fair value, total</t>
        </is>
      </c>
      <c r="B21" s="6" t="n">
        <v>153739</v>
      </c>
      <c r="C21" s="6" t="n">
        <v>108539</v>
      </c>
    </row>
    <row r="22">
      <c r="A22" s="4" t="inlineStr">
        <is>
          <t>Unrealized losses, total</t>
        </is>
      </c>
      <c r="B22" s="6" t="n">
        <v>-10095</v>
      </c>
      <c r="C22" s="6" t="n">
        <v>-1396</v>
      </c>
    </row>
    <row r="23">
      <c r="A23" s="4" t="inlineStr">
        <is>
          <t>State and municipal obligations</t>
        </is>
      </c>
    </row>
    <row r="24">
      <c r="A24" s="3" t="inlineStr">
        <is>
          <t>Debt Securities, Available-for-sale [Line Items]</t>
        </is>
      </c>
    </row>
    <row r="25">
      <c r="A25" s="4" t="inlineStr">
        <is>
          <t>Number of securities, less than 12 months | security</t>
        </is>
      </c>
      <c r="B25" s="5" t="n">
        <v>37</v>
      </c>
      <c r="C25" s="5" t="n">
        <v>20</v>
      </c>
    </row>
    <row r="26">
      <c r="A26" s="4" t="inlineStr">
        <is>
          <t>Fair value, less than 12 months</t>
        </is>
      </c>
      <c r="B26" s="6" t="n">
        <v>61712</v>
      </c>
      <c r="C26" s="6" t="n">
        <v>32721</v>
      </c>
    </row>
    <row r="27">
      <c r="A27" s="4" t="inlineStr">
        <is>
          <t>Unrealized losses, less than 12 months</t>
        </is>
      </c>
      <c r="B27" s="6" t="n">
        <v>-5806</v>
      </c>
      <c r="C27" s="6" t="n">
        <v>-401</v>
      </c>
    </row>
    <row r="28">
      <c r="A28" s="4" t="inlineStr">
        <is>
          <t>Number of securities, 12 months or greater | security</t>
        </is>
      </c>
      <c r="B28" s="5" t="n">
        <v>0</v>
      </c>
      <c r="C28" s="5" t="n">
        <v>0</v>
      </c>
    </row>
    <row r="29">
      <c r="A29" s="4" t="inlineStr">
        <is>
          <t>Fair value, 12 months or greater</t>
        </is>
      </c>
      <c r="B29" s="6" t="n">
        <v>0</v>
      </c>
      <c r="C29" s="6" t="n">
        <v>0</v>
      </c>
    </row>
    <row r="30">
      <c r="A30" s="4" t="inlineStr">
        <is>
          <t>Unrealized losses, 12 months or greater</t>
        </is>
      </c>
      <c r="B30" s="6" t="n">
        <v>0</v>
      </c>
      <c r="C30" s="6" t="n">
        <v>0</v>
      </c>
    </row>
    <row r="31">
      <c r="A31" s="4" t="inlineStr">
        <is>
          <t>Number of securities, total | security</t>
        </is>
      </c>
      <c r="B31" s="5" t="n">
        <v>37</v>
      </c>
      <c r="C31" s="5" t="n">
        <v>20</v>
      </c>
    </row>
    <row r="32">
      <c r="A32" s="4" t="inlineStr">
        <is>
          <t>Fair value, total</t>
        </is>
      </c>
      <c r="B32" s="6" t="n">
        <v>61712</v>
      </c>
      <c r="C32" s="6" t="n">
        <v>32721</v>
      </c>
    </row>
    <row r="33">
      <c r="A33" s="4" t="inlineStr">
        <is>
          <t>Unrealized losses, total</t>
        </is>
      </c>
      <c r="B33" s="6" t="n">
        <v>-5806</v>
      </c>
      <c r="C33" s="6" t="n">
        <v>-401</v>
      </c>
    </row>
    <row r="34">
      <c r="A34" s="4" t="inlineStr">
        <is>
          <t>Corporate bonds and notes</t>
        </is>
      </c>
    </row>
    <row r="35">
      <c r="A35" s="3" t="inlineStr">
        <is>
          <t>Debt Securities, Available-for-sale [Line Items]</t>
        </is>
      </c>
    </row>
    <row r="36">
      <c r="A36" s="4" t="inlineStr">
        <is>
          <t>Number of securities, less than 12 months | security</t>
        </is>
      </c>
      <c r="B36" s="5" t="n">
        <v>361</v>
      </c>
      <c r="C36" s="5" t="n">
        <v>209</v>
      </c>
    </row>
    <row r="37">
      <c r="A37" s="4" t="inlineStr">
        <is>
          <t>Fair value, less than 12 months</t>
        </is>
      </c>
      <c r="B37" s="6" t="n">
        <v>1504271</v>
      </c>
      <c r="C37" s="6" t="n">
        <v>864355</v>
      </c>
    </row>
    <row r="38">
      <c r="A38" s="4" t="inlineStr">
        <is>
          <t>Unrealized losses, less than 12 months</t>
        </is>
      </c>
      <c r="B38" s="6" t="n">
        <v>-94813</v>
      </c>
      <c r="C38" s="6" t="n">
        <v>-16799</v>
      </c>
    </row>
    <row r="39">
      <c r="A39" s="4" t="inlineStr">
        <is>
          <t>Number of securities, 12 months or greater | security</t>
        </is>
      </c>
      <c r="B39" s="5" t="n">
        <v>71</v>
      </c>
      <c r="C39" s="5" t="n">
        <v>34</v>
      </c>
    </row>
    <row r="40">
      <c r="A40" s="4" t="inlineStr">
        <is>
          <t>Fair value, 12 months or greater</t>
        </is>
      </c>
      <c r="B40" s="6" t="n">
        <v>220194</v>
      </c>
      <c r="C40" s="6" t="n">
        <v>99475</v>
      </c>
    </row>
    <row r="41">
      <c r="A41" s="4" t="inlineStr">
        <is>
          <t>Unrealized losses, 12 months or greater</t>
        </is>
      </c>
      <c r="B41" s="6" t="n">
        <v>-37892</v>
      </c>
      <c r="C41" s="6" t="n">
        <v>-8087</v>
      </c>
    </row>
    <row r="42">
      <c r="A42" s="4" t="inlineStr">
        <is>
          <t>Number of securities, total | security</t>
        </is>
      </c>
      <c r="B42" s="5" t="n">
        <v>432</v>
      </c>
      <c r="C42" s="5" t="n">
        <v>243</v>
      </c>
    </row>
    <row r="43">
      <c r="A43" s="4" t="inlineStr">
        <is>
          <t>Fair value, total</t>
        </is>
      </c>
      <c r="B43" s="6" t="n">
        <v>1724465</v>
      </c>
      <c r="C43" s="6" t="n">
        <v>963830</v>
      </c>
    </row>
    <row r="44">
      <c r="A44" s="4" t="inlineStr">
        <is>
          <t>Unrealized losses, total</t>
        </is>
      </c>
      <c r="B44" s="6" t="n">
        <v>-132705</v>
      </c>
      <c r="C44" s="6" t="n">
        <v>-24886</v>
      </c>
    </row>
    <row r="45">
      <c r="A45" s="4" t="inlineStr">
        <is>
          <t>RMBS</t>
        </is>
      </c>
    </row>
    <row r="46">
      <c r="A46" s="3" t="inlineStr">
        <is>
          <t>Debt Securities, Available-for-sale [Line Items]</t>
        </is>
      </c>
    </row>
    <row r="47">
      <c r="A47" s="4" t="inlineStr">
        <is>
          <t>Number of securities, less than 12 months | security</t>
        </is>
      </c>
      <c r="B47" s="5" t="n">
        <v>114</v>
      </c>
      <c r="C47" s="5" t="n">
        <v>57</v>
      </c>
    </row>
    <row r="48">
      <c r="A48" s="4" t="inlineStr">
        <is>
          <t>Fair value, less than 12 months</t>
        </is>
      </c>
      <c r="B48" s="6" t="n">
        <v>427374</v>
      </c>
      <c r="C48" s="6" t="n">
        <v>365476</v>
      </c>
    </row>
    <row r="49">
      <c r="A49" s="4" t="inlineStr">
        <is>
          <t>Unrealized losses, less than 12 months</t>
        </is>
      </c>
      <c r="B49" s="6" t="n">
        <v>-21712</v>
      </c>
      <c r="C49" s="6" t="n">
        <v>-6749</v>
      </c>
    </row>
    <row r="50">
      <c r="A50" s="4" t="inlineStr">
        <is>
          <t>Number of securities, 12 months or greater | security</t>
        </is>
      </c>
      <c r="B50" s="5" t="n">
        <v>16</v>
      </c>
      <c r="C50" s="5" t="n">
        <v>3</v>
      </c>
    </row>
    <row r="51">
      <c r="A51" s="4" t="inlineStr">
        <is>
          <t>Fair value, 12 months or greater</t>
        </is>
      </c>
      <c r="B51" s="6" t="n">
        <v>116182</v>
      </c>
      <c r="C51" s="6" t="n">
        <v>1543</v>
      </c>
    </row>
    <row r="52">
      <c r="A52" s="4" t="inlineStr">
        <is>
          <t>Unrealized losses, 12 months or greater</t>
        </is>
      </c>
      <c r="B52" s="6" t="n">
        <v>-11163</v>
      </c>
      <c r="C52" s="6" t="n">
        <v>-28</v>
      </c>
    </row>
    <row r="53">
      <c r="A53" s="4" t="inlineStr">
        <is>
          <t>Number of securities, total | security</t>
        </is>
      </c>
      <c r="B53" s="5" t="n">
        <v>130</v>
      </c>
      <c r="C53" s="5" t="n">
        <v>60</v>
      </c>
    </row>
    <row r="54">
      <c r="A54" s="4" t="inlineStr">
        <is>
          <t>Fair value, total</t>
        </is>
      </c>
      <c r="B54" s="6" t="n">
        <v>543556</v>
      </c>
      <c r="C54" s="6" t="n">
        <v>367019</v>
      </c>
    </row>
    <row r="55">
      <c r="A55" s="4" t="inlineStr">
        <is>
          <t>Unrealized losses, total</t>
        </is>
      </c>
      <c r="B55" s="6" t="n">
        <v>-32875</v>
      </c>
      <c r="C55" s="6" t="n">
        <v>-6777</v>
      </c>
    </row>
    <row r="56">
      <c r="A56" s="4" t="inlineStr">
        <is>
          <t>CMBS</t>
        </is>
      </c>
    </row>
    <row r="57">
      <c r="A57" s="3" t="inlineStr">
        <is>
          <t>Debt Securities, Available-for-sale [Line Items]</t>
        </is>
      </c>
    </row>
    <row r="58">
      <c r="A58" s="4" t="inlineStr">
        <is>
          <t>Number of securities, less than 12 months | security</t>
        </is>
      </c>
      <c r="B58" s="5" t="n">
        <v>135</v>
      </c>
      <c r="C58" s="5" t="n">
        <v>81</v>
      </c>
    </row>
    <row r="59">
      <c r="A59" s="4" t="inlineStr">
        <is>
          <t>Fair value, less than 12 months</t>
        </is>
      </c>
      <c r="B59" s="6" t="n">
        <v>510675</v>
      </c>
      <c r="C59" s="6" t="n">
        <v>188457</v>
      </c>
    </row>
    <row r="60">
      <c r="A60" s="4" t="inlineStr">
        <is>
          <t>Unrealized losses, less than 12 months</t>
        </is>
      </c>
      <c r="B60" s="6" t="n">
        <v>-9682</v>
      </c>
      <c r="C60" s="6" t="n">
        <v>-2053</v>
      </c>
    </row>
    <row r="61">
      <c r="A61" s="4" t="inlineStr">
        <is>
          <t>Number of securities, 12 months or greater | security</t>
        </is>
      </c>
      <c r="B61" s="5" t="n">
        <v>18</v>
      </c>
      <c r="C61" s="5" t="n">
        <v>9</v>
      </c>
    </row>
    <row r="62">
      <c r="A62" s="4" t="inlineStr">
        <is>
          <t>Fair value, 12 months or greater</t>
        </is>
      </c>
      <c r="B62" s="6" t="n">
        <v>44834</v>
      </c>
      <c r="C62" s="6" t="n">
        <v>22050</v>
      </c>
    </row>
    <row r="63">
      <c r="A63" s="4" t="inlineStr">
        <is>
          <t>Unrealized losses, 12 months or greater</t>
        </is>
      </c>
      <c r="B63" s="6" t="n">
        <v>-4913</v>
      </c>
      <c r="C63" s="6" t="n">
        <v>-1015</v>
      </c>
    </row>
    <row r="64">
      <c r="A64" s="4" t="inlineStr">
        <is>
          <t>Number of securities, total | security</t>
        </is>
      </c>
      <c r="B64" s="5" t="n">
        <v>153</v>
      </c>
      <c r="C64" s="5" t="n">
        <v>90</v>
      </c>
    </row>
    <row r="65">
      <c r="A65" s="4" t="inlineStr">
        <is>
          <t>Fair value, total</t>
        </is>
      </c>
      <c r="B65" s="6" t="n">
        <v>555509</v>
      </c>
      <c r="C65" s="6" t="n">
        <v>210507</v>
      </c>
    </row>
    <row r="66">
      <c r="A66" s="4" t="inlineStr">
        <is>
          <t>Unrealized losses, total</t>
        </is>
      </c>
      <c r="B66" s="6" t="n">
        <v>-14595</v>
      </c>
      <c r="C66" s="6" t="n">
        <v>-3068</v>
      </c>
    </row>
    <row r="67">
      <c r="A67" s="4" t="inlineStr">
        <is>
          <t>CLO</t>
        </is>
      </c>
    </row>
    <row r="68">
      <c r="A68" s="3" t="inlineStr">
        <is>
          <t>Debt Securities, Available-for-sale [Line Items]</t>
        </is>
      </c>
    </row>
    <row r="69">
      <c r="A69" s="4" t="inlineStr">
        <is>
          <t>Number of securities, less than 12 months | security</t>
        </is>
      </c>
      <c r="B69" s="5" t="n">
        <v>120</v>
      </c>
      <c r="C69" s="5" t="n">
        <v>84</v>
      </c>
    </row>
    <row r="70">
      <c r="A70" s="4" t="inlineStr">
        <is>
          <t>Fair value, less than 12 months</t>
        </is>
      </c>
      <c r="B70" s="6" t="n">
        <v>403176</v>
      </c>
      <c r="C70" s="6" t="n">
        <v>313380</v>
      </c>
    </row>
    <row r="71">
      <c r="A71" s="4" t="inlineStr">
        <is>
          <t>Unrealized losses, less than 12 months</t>
        </is>
      </c>
      <c r="B71" s="6" t="n">
        <v>-3975</v>
      </c>
      <c r="C71" s="6" t="n">
        <v>-675</v>
      </c>
    </row>
    <row r="72">
      <c r="A72" s="4" t="inlineStr">
        <is>
          <t>Number of securities, 12 months or greater | security</t>
        </is>
      </c>
      <c r="B72" s="5" t="n">
        <v>14</v>
      </c>
      <c r="C72" s="5" t="n">
        <v>11</v>
      </c>
    </row>
    <row r="73">
      <c r="A73" s="4" t="inlineStr">
        <is>
          <t>Fair value, 12 months or greater</t>
        </is>
      </c>
      <c r="B73" s="6" t="n">
        <v>53121</v>
      </c>
      <c r="C73" s="6" t="n">
        <v>35612</v>
      </c>
    </row>
    <row r="74">
      <c r="A74" s="4" t="inlineStr">
        <is>
          <t>Unrealized losses, 12 months or greater</t>
        </is>
      </c>
      <c r="B74" s="6" t="n">
        <v>-689</v>
      </c>
      <c r="C74" s="6" t="n">
        <v>-223</v>
      </c>
    </row>
    <row r="75">
      <c r="A75" s="4" t="inlineStr">
        <is>
          <t>Number of securities, total | security</t>
        </is>
      </c>
      <c r="B75" s="5" t="n">
        <v>134</v>
      </c>
      <c r="C75" s="5" t="n">
        <v>95</v>
      </c>
    </row>
    <row r="76">
      <c r="A76" s="4" t="inlineStr">
        <is>
          <t>Fair value, total</t>
        </is>
      </c>
      <c r="B76" s="6" t="n">
        <v>456297</v>
      </c>
      <c r="C76" s="6" t="n">
        <v>348992</v>
      </c>
    </row>
    <row r="77">
      <c r="A77" s="4" t="inlineStr">
        <is>
          <t>Unrealized losses, total</t>
        </is>
      </c>
      <c r="B77" s="6" t="n">
        <v>-4664</v>
      </c>
      <c r="C77" s="6" t="n">
        <v>-898</v>
      </c>
    </row>
    <row r="78">
      <c r="A78" s="4" t="inlineStr">
        <is>
          <t>Other ABS</t>
        </is>
      </c>
    </row>
    <row r="79">
      <c r="A79" s="3" t="inlineStr">
        <is>
          <t>Debt Securities, Available-for-sale [Line Items]</t>
        </is>
      </c>
    </row>
    <row r="80">
      <c r="A80" s="4" t="inlineStr">
        <is>
          <t>Number of securities, less than 12 months | security</t>
        </is>
      </c>
      <c r="B80" s="5" t="n">
        <v>61</v>
      </c>
      <c r="C80" s="5" t="n">
        <v>54</v>
      </c>
    </row>
    <row r="81">
      <c r="A81" s="4" t="inlineStr">
        <is>
          <t>Fair value, less than 12 months</t>
        </is>
      </c>
      <c r="B81" s="6" t="n">
        <v>140177</v>
      </c>
      <c r="C81" s="6" t="n">
        <v>138851</v>
      </c>
    </row>
    <row r="82">
      <c r="A82" s="4" t="inlineStr">
        <is>
          <t>Unrealized losses, less than 12 months</t>
        </is>
      </c>
      <c r="B82" s="6" t="n">
        <v>-2573</v>
      </c>
      <c r="C82" s="6" t="n">
        <v>-603</v>
      </c>
    </row>
    <row r="83">
      <c r="A83" s="4" t="inlineStr">
        <is>
          <t>Number of securities, 12 months or greater | security</t>
        </is>
      </c>
      <c r="B83" s="5" t="n">
        <v>3</v>
      </c>
      <c r="C83" s="5" t="n">
        <v>1</v>
      </c>
    </row>
    <row r="84">
      <c r="A84" s="4" t="inlineStr">
        <is>
          <t>Fair value, 12 months or greater</t>
        </is>
      </c>
      <c r="B84" s="6" t="n">
        <v>1029</v>
      </c>
      <c r="C84" s="6" t="n">
        <v>631</v>
      </c>
    </row>
    <row r="85">
      <c r="A85" s="4" t="inlineStr">
        <is>
          <t>Unrealized losses, 12 months or greater</t>
        </is>
      </c>
      <c r="B85" s="6" t="n">
        <v>-21</v>
      </c>
      <c r="C85" s="6" t="n">
        <v>-9</v>
      </c>
    </row>
    <row r="86">
      <c r="A86" s="4" t="inlineStr">
        <is>
          <t>Number of securities, total | security</t>
        </is>
      </c>
      <c r="B86" s="5" t="n">
        <v>64</v>
      </c>
      <c r="C86" s="5" t="n">
        <v>55</v>
      </c>
    </row>
    <row r="87">
      <c r="A87" s="4" t="inlineStr">
        <is>
          <t>Fair value, total</t>
        </is>
      </c>
      <c r="B87" s="6" t="n">
        <v>141206</v>
      </c>
      <c r="C87" s="6" t="n">
        <v>139482</v>
      </c>
    </row>
    <row r="88">
      <c r="A88" s="4" t="inlineStr">
        <is>
          <t>Unrealized losses, total</t>
        </is>
      </c>
      <c r="B88" s="6" t="n">
        <v>-2594</v>
      </c>
      <c r="C88" s="6" t="n">
        <v>-612</v>
      </c>
    </row>
    <row r="89">
      <c r="A89" s="4" t="inlineStr">
        <is>
          <t>Mortgage insurance-linked notes</t>
        </is>
      </c>
    </row>
    <row r="90">
      <c r="A90" s="3" t="inlineStr">
        <is>
          <t>Debt Securities, Available-for-sale [Line Items]</t>
        </is>
      </c>
    </row>
    <row r="91">
      <c r="A91" s="4" t="inlineStr">
        <is>
          <t>Number of securities, less than 12 months | security</t>
        </is>
      </c>
      <c r="B91" s="5" t="n">
        <v>3</v>
      </c>
    </row>
    <row r="92">
      <c r="A92" s="4" t="inlineStr">
        <is>
          <t>Fair value, less than 12 months</t>
        </is>
      </c>
      <c r="B92" s="6" t="n">
        <v>60025</v>
      </c>
    </row>
    <row r="93">
      <c r="A93" s="4" t="inlineStr">
        <is>
          <t>Unrealized losses, less than 12 months</t>
        </is>
      </c>
      <c r="B93" s="6" t="n">
        <v>-416</v>
      </c>
    </row>
    <row r="94">
      <c r="A94" s="4" t="inlineStr">
        <is>
          <t>Number of securities, 12 months or greater | security</t>
        </is>
      </c>
      <c r="B94" s="5" t="n">
        <v>0</v>
      </c>
    </row>
    <row r="95">
      <c r="A95" s="4" t="inlineStr">
        <is>
          <t>Fair value, 12 months or greater</t>
        </is>
      </c>
      <c r="B95" s="6" t="n">
        <v>0</v>
      </c>
    </row>
    <row r="96">
      <c r="A96" s="4" t="inlineStr">
        <is>
          <t>Unrealized losses, 12 months or greater</t>
        </is>
      </c>
      <c r="B96" s="6" t="n">
        <v>0</v>
      </c>
    </row>
    <row r="97">
      <c r="A97" s="4" t="inlineStr">
        <is>
          <t>Number of securities, total | security</t>
        </is>
      </c>
      <c r="B97" s="5" t="n">
        <v>3</v>
      </c>
    </row>
    <row r="98">
      <c r="A98" s="4" t="inlineStr">
        <is>
          <t>Fair value, total</t>
        </is>
      </c>
      <c r="B98" s="6" t="n">
        <v>60025</v>
      </c>
    </row>
    <row r="99">
      <c r="A99" s="4" t="inlineStr">
        <is>
          <t>Unrealized losses, total</t>
        </is>
      </c>
      <c r="B99" s="6" t="n">
        <v>-4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Securities Lending Agreements (Details) - USD ($) $ in Millions</t>
        </is>
      </c>
      <c r="B1" s="2" t="inlineStr">
        <is>
          <t>Mar. 31, 2022</t>
        </is>
      </c>
      <c r="C1" s="2" t="inlineStr">
        <is>
          <t>Dec. 31, 2021</t>
        </is>
      </c>
    </row>
    <row r="2">
      <c r="A2" s="4" t="inlineStr">
        <is>
          <t>Loaned securities, fair value</t>
        </is>
      </c>
    </row>
    <row r="3">
      <c r="A3" s="3" t="inlineStr">
        <is>
          <t>Securities Financing Transaction [Line Items]</t>
        </is>
      </c>
    </row>
    <row r="4">
      <c r="A4" s="4" t="inlineStr">
        <is>
          <t>Securities Received as Collateral</t>
        </is>
      </c>
      <c r="B4" s="9" t="n">
        <v>57.3</v>
      </c>
      <c r="C4" s="9" t="n">
        <v>5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Net realized gains (losses) on investments</t>
        </is>
      </c>
      <c r="B4" s="6" t="n">
        <v>-323</v>
      </c>
      <c r="C4" s="6" t="n">
        <v>-1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Gains (Losses) on Investments (Details) - USD ($) $ in Thousands</t>
        </is>
      </c>
      <c r="B1" s="2" t="inlineStr">
        <is>
          <t>3 Months Ended</t>
        </is>
      </c>
    </row>
    <row r="2">
      <c r="B2" s="2" t="inlineStr">
        <is>
          <t>Mar. 31, 2022</t>
        </is>
      </c>
      <c r="C2" s="2" t="inlineStr">
        <is>
          <t>Mar. 31, 2021</t>
        </is>
      </c>
    </row>
    <row r="3">
      <c r="A3" s="3" t="inlineStr">
        <is>
          <t>Gain (Loss) on Securities [Line Items]</t>
        </is>
      </c>
    </row>
    <row r="4">
      <c r="A4" s="4" t="inlineStr">
        <is>
          <t>Net realized gains (losses) on investments</t>
        </is>
      </c>
      <c r="B4" s="6" t="n">
        <v>-323</v>
      </c>
      <c r="C4" s="6" t="n">
        <v>-182</v>
      </c>
    </row>
    <row r="5">
      <c r="A5" s="4" t="inlineStr">
        <is>
          <t>Net decrease (increase) in expected credit losses</t>
        </is>
      </c>
      <c r="B5" s="5" t="n">
        <v>0</v>
      </c>
      <c r="C5" s="5" t="n">
        <v>310</v>
      </c>
    </row>
    <row r="6">
      <c r="A6" s="4" t="inlineStr">
        <is>
          <t>Net unrealized gains (losses) on investments</t>
        </is>
      </c>
      <c r="B6" s="5" t="n">
        <v>-19630</v>
      </c>
      <c r="C6" s="5" t="n">
        <v>-2519</v>
      </c>
    </row>
    <row r="7">
      <c r="A7" s="4" t="inlineStr">
        <is>
          <t>Total net gains (losses) on investments</t>
        </is>
      </c>
      <c r="B7" s="5" t="n">
        <v>-19953</v>
      </c>
      <c r="C7" s="5" t="n">
        <v>-2391</v>
      </c>
    </row>
    <row r="8">
      <c r="A8" s="4" t="inlineStr">
        <is>
          <t>Fixed-maturities available for sale</t>
        </is>
      </c>
    </row>
    <row r="9">
      <c r="A9" s="3" t="inlineStr">
        <is>
          <t>Gain (Loss) on Securities [Line Items]</t>
        </is>
      </c>
    </row>
    <row r="10">
      <c r="A10" s="4" t="inlineStr">
        <is>
          <t>Net realized gains (losses) on investments</t>
        </is>
      </c>
      <c r="B10" s="5" t="n">
        <v>-1978</v>
      </c>
      <c r="C10" s="5" t="n">
        <v>-790</v>
      </c>
    </row>
    <row r="11">
      <c r="A11" s="4" t="inlineStr">
        <is>
          <t>Gross investment gains from sales and redemptions</t>
        </is>
      </c>
      <c r="B11" s="5" t="n">
        <v>1430</v>
      </c>
      <c r="C11" s="5" t="n">
        <v>4117</v>
      </c>
    </row>
    <row r="12">
      <c r="A12" s="4" t="inlineStr">
        <is>
          <t>Gross investment losses from sales and redemptions</t>
        </is>
      </c>
      <c r="B12" s="5" t="n">
        <v>-3408</v>
      </c>
      <c r="C12" s="5" t="n">
        <v>-4907</v>
      </c>
    </row>
    <row r="13">
      <c r="A13" s="4" t="inlineStr">
        <is>
          <t>Trading securities</t>
        </is>
      </c>
    </row>
    <row r="14">
      <c r="A14" s="3" t="inlineStr">
        <is>
          <t>Gain (Loss) on Securities [Line Items]</t>
        </is>
      </c>
    </row>
    <row r="15">
      <c r="A15" s="4" t="inlineStr">
        <is>
          <t>Net realized gains (losses) on investments</t>
        </is>
      </c>
      <c r="B15" s="5" t="n">
        <v>0</v>
      </c>
      <c r="C15" s="5" t="n">
        <v>503</v>
      </c>
    </row>
    <row r="16">
      <c r="A16" s="4" t="inlineStr">
        <is>
          <t>Net unrealized gains (losses) on investments</t>
        </is>
      </c>
      <c r="B16" s="5" t="n">
        <v>-13066</v>
      </c>
      <c r="C16" s="5" t="n">
        <v>-8433</v>
      </c>
    </row>
    <row r="17">
      <c r="A17" s="4" t="inlineStr">
        <is>
          <t>Equity securities</t>
        </is>
      </c>
    </row>
    <row r="18">
      <c r="A18" s="3" t="inlineStr">
        <is>
          <t>Gain (Loss) on Securities [Line Items]</t>
        </is>
      </c>
    </row>
    <row r="19">
      <c r="A19" s="4" t="inlineStr">
        <is>
          <t>Net realized gains (losses) on investments</t>
        </is>
      </c>
      <c r="B19" s="5" t="n">
        <v>1655</v>
      </c>
      <c r="C19" s="5" t="n">
        <v>0</v>
      </c>
    </row>
    <row r="20">
      <c r="A20" s="4" t="inlineStr">
        <is>
          <t>Net unrealized gains (losses) on investments</t>
        </is>
      </c>
      <c r="B20" s="5" t="n">
        <v>-6289</v>
      </c>
      <c r="C20" s="5" t="n">
        <v>5118</v>
      </c>
    </row>
    <row r="21">
      <c r="A21" s="4" t="inlineStr">
        <is>
          <t>Other investments</t>
        </is>
      </c>
    </row>
    <row r="22">
      <c r="A22" s="3" t="inlineStr">
        <is>
          <t>Gain (Loss) on Securities [Line Items]</t>
        </is>
      </c>
    </row>
    <row r="23">
      <c r="A23" s="4" t="inlineStr">
        <is>
          <t>Net realized gains (losses) on investments</t>
        </is>
      </c>
      <c r="B23" s="5" t="n">
        <v>0</v>
      </c>
      <c r="C23" s="5" t="n">
        <v>105</v>
      </c>
    </row>
    <row r="24">
      <c r="A24" s="4" t="inlineStr">
        <is>
          <t>Net unrealized gains (losses) on investments</t>
        </is>
      </c>
      <c r="B24" s="6" t="n">
        <v>-275</v>
      </c>
      <c r="C24" s="6" t="n">
        <v>7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Changes in Unrealized Gains (Losses) (Details) - USD ($) $ in Thousands</t>
        </is>
      </c>
      <c r="B1" s="2" t="inlineStr">
        <is>
          <t>3 Months Ended</t>
        </is>
      </c>
    </row>
    <row r="2">
      <c r="B2" s="2" t="inlineStr">
        <is>
          <t>Mar. 31, 2022</t>
        </is>
      </c>
      <c r="C2" s="2" t="inlineStr">
        <is>
          <t>Mar. 31, 2021</t>
        </is>
      </c>
    </row>
    <row r="3">
      <c r="A3" s="3" t="inlineStr">
        <is>
          <t>Gain (Loss) on Securities [Line Items]</t>
        </is>
      </c>
    </row>
    <row r="4">
      <c r="A4" s="4" t="inlineStr">
        <is>
          <t>Net unrealized gains (losses) on investments still held</t>
        </is>
      </c>
      <c r="B4" s="6" t="n">
        <v>-17681</v>
      </c>
      <c r="C4" s="6" t="n">
        <v>-2085</v>
      </c>
    </row>
    <row r="5">
      <c r="A5" s="4" t="inlineStr">
        <is>
          <t>Trading securities</t>
        </is>
      </c>
    </row>
    <row r="6">
      <c r="A6" s="3" t="inlineStr">
        <is>
          <t>Gain (Loss) on Securities [Line Items]</t>
        </is>
      </c>
    </row>
    <row r="7">
      <c r="A7" s="4" t="inlineStr">
        <is>
          <t>Trading securities</t>
        </is>
      </c>
      <c r="B7" s="5" t="n">
        <v>-13033</v>
      </c>
      <c r="C7" s="5" t="n">
        <v>-8089</v>
      </c>
    </row>
    <row r="8">
      <c r="A8" s="4" t="inlineStr">
        <is>
          <t>Equity securities</t>
        </is>
      </c>
    </row>
    <row r="9">
      <c r="A9" s="3" t="inlineStr">
        <is>
          <t>Gain (Loss) on Securities [Line Items]</t>
        </is>
      </c>
    </row>
    <row r="10">
      <c r="A10" s="4" t="inlineStr">
        <is>
          <t>Equity securities</t>
        </is>
      </c>
      <c r="B10" s="5" t="n">
        <v>-4385</v>
      </c>
      <c r="C10" s="5" t="n">
        <v>5118</v>
      </c>
    </row>
    <row r="11">
      <c r="A11" s="4" t="inlineStr">
        <is>
          <t>Other investments</t>
        </is>
      </c>
    </row>
    <row r="12">
      <c r="A12" s="3" t="inlineStr">
        <is>
          <t>Gain (Loss) on Securities [Line Items]</t>
        </is>
      </c>
    </row>
    <row r="13">
      <c r="A13" s="4" t="inlineStr">
        <is>
          <t>Other investments</t>
        </is>
      </c>
      <c r="B13" s="6" t="n">
        <v>-263</v>
      </c>
      <c r="C13" s="6" t="n">
        <v>8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Details) - USD ($) $ in Thousands</t>
        </is>
      </c>
      <c r="B1" s="2" t="inlineStr">
        <is>
          <t>Mar. 31, 2022</t>
        </is>
      </c>
      <c r="C1" s="2" t="inlineStr">
        <is>
          <t>Dec. 31, 2021</t>
        </is>
      </c>
    </row>
    <row r="2">
      <c r="A2" s="3" t="inlineStr">
        <is>
          <t>Amortized Cost</t>
        </is>
      </c>
    </row>
    <row r="3">
      <c r="A3" s="4" t="inlineStr">
        <is>
          <t>Less: loaned securities</t>
        </is>
      </c>
      <c r="B3" s="6" t="n">
        <v>95286</v>
      </c>
      <c r="C3" s="6" t="n">
        <v>103996</v>
      </c>
    </row>
    <row r="4">
      <c r="A4" s="4" t="inlineStr">
        <is>
          <t>Total fixed-maturities available for sale</t>
        </is>
      </c>
      <c r="B4" s="5" t="n">
        <v>5563766</v>
      </c>
      <c r="C4" s="5" t="n">
        <v>5367729</v>
      </c>
    </row>
    <row r="5">
      <c r="A5" s="3" t="inlineStr">
        <is>
          <t>Fair Value</t>
        </is>
      </c>
    </row>
    <row r="6">
      <c r="A6" s="4" t="inlineStr">
        <is>
          <t>Less: loaned securities</t>
        </is>
      </c>
      <c r="B6" s="5" t="n">
        <v>95286</v>
      </c>
      <c r="C6" s="5" t="n">
        <v>103996</v>
      </c>
    </row>
    <row r="7">
      <c r="A7" s="4" t="inlineStr">
        <is>
          <t>Total fixed-maturities available for sale</t>
        </is>
      </c>
      <c r="B7" s="5" t="n">
        <v>5401704</v>
      </c>
      <c r="C7" s="5" t="n">
        <v>5517078</v>
      </c>
    </row>
    <row r="8">
      <c r="A8" s="4" t="inlineStr">
        <is>
          <t>Fixed-maturities available for sale | Non asset-backed securities</t>
        </is>
      </c>
    </row>
    <row r="9">
      <c r="A9" s="3" t="inlineStr">
        <is>
          <t>Amortized Cost</t>
        </is>
      </c>
    </row>
    <row r="10">
      <c r="A10" s="4" t="inlineStr">
        <is>
          <t>Due in one year or less</t>
        </is>
      </c>
      <c r="B10" s="5" t="n">
        <v>177655</v>
      </c>
    </row>
    <row r="11">
      <c r="A11" s="4" t="inlineStr">
        <is>
          <t>Due after one year through five years</t>
        </is>
      </c>
      <c r="B11" s="5" t="n">
        <v>1216226</v>
      </c>
    </row>
    <row r="12">
      <c r="A12" s="4" t="inlineStr">
        <is>
          <t>Due after five years through 10 years</t>
        </is>
      </c>
      <c r="B12" s="5" t="n">
        <v>1124190</v>
      </c>
    </row>
    <row r="13">
      <c r="A13" s="4" t="inlineStr">
        <is>
          <t>Due after 10 years</t>
        </is>
      </c>
      <c r="B13" s="5" t="n">
        <v>842494</v>
      </c>
    </row>
    <row r="14">
      <c r="A14" s="3" t="inlineStr">
        <is>
          <t>Fair Value</t>
        </is>
      </c>
    </row>
    <row r="15">
      <c r="A15" s="4" t="inlineStr">
        <is>
          <t>Due in one year or less</t>
        </is>
      </c>
      <c r="B15" s="5" t="n">
        <v>177609</v>
      </c>
    </row>
    <row r="16">
      <c r="A16" s="4" t="inlineStr">
        <is>
          <t>Due after one year through five years</t>
        </is>
      </c>
      <c r="B16" s="5" t="n">
        <v>1200007</v>
      </c>
    </row>
    <row r="17">
      <c r="A17" s="4" t="inlineStr">
        <is>
          <t>Due after five years through 10 years</t>
        </is>
      </c>
      <c r="B17" s="5" t="n">
        <v>1071396</v>
      </c>
    </row>
    <row r="18">
      <c r="A18" s="4" t="inlineStr">
        <is>
          <t>Due after 10 years</t>
        </is>
      </c>
      <c r="B18" s="5" t="n">
        <v>798365</v>
      </c>
    </row>
    <row r="19">
      <c r="A19" s="4" t="inlineStr">
        <is>
          <t>Fixed-maturities available for sale | Asset-backed and mortgage-backed securities</t>
        </is>
      </c>
    </row>
    <row r="20">
      <c r="A20" s="3" t="inlineStr">
        <is>
          <t>Amortized Cost</t>
        </is>
      </c>
    </row>
    <row r="21">
      <c r="A21" s="4" t="inlineStr">
        <is>
          <t>Asset-backed and mortgage-backed securities</t>
        </is>
      </c>
      <c r="B21" s="5" t="n">
        <v>2263775</v>
      </c>
    </row>
    <row r="22">
      <c r="A22" s="3" t="inlineStr">
        <is>
          <t>Fair Value</t>
        </is>
      </c>
    </row>
    <row r="23">
      <c r="A23" s="4" t="inlineStr">
        <is>
          <t>Asset-backed and mortgage-backed securities</t>
        </is>
      </c>
      <c r="B23" s="5" t="n">
        <v>2212641</v>
      </c>
    </row>
    <row r="24">
      <c r="A24" s="4" t="inlineStr">
        <is>
          <t>Fixed-maturities available for sale | Total fixed-maturities available for sale</t>
        </is>
      </c>
    </row>
    <row r="25">
      <c r="A25" s="3" t="inlineStr">
        <is>
          <t>Amortized Cost</t>
        </is>
      </c>
    </row>
    <row r="26">
      <c r="A26" s="4" t="inlineStr">
        <is>
          <t>Total</t>
        </is>
      </c>
      <c r="B26" s="5" t="n">
        <v>5624340</v>
      </c>
      <c r="C26" s="5" t="n">
        <v>5430898</v>
      </c>
    </row>
    <row r="27">
      <c r="A27" s="4" t="inlineStr">
        <is>
          <t>Total fixed-maturities available for sale</t>
        </is>
      </c>
      <c r="B27" s="5" t="n">
        <v>5563766</v>
      </c>
      <c r="C27" s="5" t="n">
        <v>5367729</v>
      </c>
    </row>
    <row r="28">
      <c r="A28" s="3" t="inlineStr">
        <is>
          <t>Fair Value</t>
        </is>
      </c>
    </row>
    <row r="29">
      <c r="A29" s="4" t="inlineStr">
        <is>
          <t>Total</t>
        </is>
      </c>
      <c r="B29" s="5" t="n">
        <v>5460018</v>
      </c>
      <c r="C29" s="5" t="n">
        <v>5582689</v>
      </c>
    </row>
    <row r="30">
      <c r="A30" s="4" t="inlineStr">
        <is>
          <t>Total fixed-maturities available for sale</t>
        </is>
      </c>
      <c r="B30" s="5" t="n">
        <v>5401704</v>
      </c>
      <c r="C30" s="5" t="n">
        <v>5517078</v>
      </c>
    </row>
    <row r="31">
      <c r="A31" s="4" t="inlineStr">
        <is>
          <t>Fixed-maturities available for sale | Loaned securities, amortized cost | Total fixed-maturities available for sale</t>
        </is>
      </c>
    </row>
    <row r="32">
      <c r="A32" s="3" t="inlineStr">
        <is>
          <t>Amortized Cost</t>
        </is>
      </c>
    </row>
    <row r="33">
      <c r="A33" s="4" t="inlineStr">
        <is>
          <t>Less: loaned securities</t>
        </is>
      </c>
      <c r="B33" s="5" t="n">
        <v>60574</v>
      </c>
      <c r="C33" s="5" t="n">
        <v>63169</v>
      </c>
    </row>
    <row r="34">
      <c r="A34" s="3" t="inlineStr">
        <is>
          <t>Fair Value</t>
        </is>
      </c>
    </row>
    <row r="35">
      <c r="A35" s="4" t="inlineStr">
        <is>
          <t>Less: loaned securities</t>
        </is>
      </c>
      <c r="B35" s="5" t="n">
        <v>60574</v>
      </c>
      <c r="C35" s="5" t="n">
        <v>63169</v>
      </c>
    </row>
    <row r="36">
      <c r="A36" s="4" t="inlineStr">
        <is>
          <t>Fixed-maturities available for sale | Loaned securities, fair value | Total fixed-maturities available for sale</t>
        </is>
      </c>
    </row>
    <row r="37">
      <c r="A37" s="3" t="inlineStr">
        <is>
          <t>Amortized Cost</t>
        </is>
      </c>
    </row>
    <row r="38">
      <c r="A38" s="4" t="inlineStr">
        <is>
          <t>Less: loaned securities</t>
        </is>
      </c>
      <c r="B38" s="5" t="n">
        <v>58314</v>
      </c>
      <c r="C38" s="5" t="n">
        <v>65611</v>
      </c>
    </row>
    <row r="39">
      <c r="A39" s="3" t="inlineStr">
        <is>
          <t>Fair Value</t>
        </is>
      </c>
    </row>
    <row r="40">
      <c r="A40" s="4" t="inlineStr">
        <is>
          <t>Less: loaned securities</t>
        </is>
      </c>
      <c r="B40" s="6" t="n">
        <v>58314</v>
      </c>
      <c r="C40" s="6" t="n">
        <v>656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s - Other (Details) - USD ($) $ in Millions</t>
        </is>
      </c>
      <c r="B1" s="2" t="inlineStr">
        <is>
          <t>Mar. 31, 2022</t>
        </is>
      </c>
      <c r="C1" s="2" t="inlineStr">
        <is>
          <t>Dec. 31, 2021</t>
        </is>
      </c>
    </row>
    <row r="2">
      <c r="A2" s="4" t="inlineStr">
        <is>
          <t>Fixed-maturities available for sale | Debt securities</t>
        </is>
      </c>
    </row>
    <row r="3">
      <c r="A3" s="4" t="inlineStr">
        <is>
          <t>Assets held by insurance regulators</t>
        </is>
      </c>
      <c r="B3" s="9" t="n">
        <v>13.6</v>
      </c>
      <c r="C3" s="9" t="n">
        <v>1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Other Acquired Intangible Assets, Net - Narrative (Details) $ in Millions</t>
        </is>
      </c>
      <c r="B1" s="2" t="inlineStr">
        <is>
          <t>Mar. 31, 2022USD ($)</t>
        </is>
      </c>
    </row>
    <row r="2">
      <c r="A2" s="4" t="inlineStr">
        <is>
          <t>homegenius</t>
        </is>
      </c>
    </row>
    <row r="3">
      <c r="A3" s="3" t="inlineStr">
        <is>
          <t>Goodwill [Roll Forward]</t>
        </is>
      </c>
    </row>
    <row r="4">
      <c r="A4" s="4" t="inlineStr">
        <is>
          <t>Goodwill, net</t>
        </is>
      </c>
      <c r="B4" s="9" t="n">
        <v>9.80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cquired Intangible Assets, Net - Schedule of Other Intangible Assets (Details) - homegenius - USD ($) $ in Thousands</t>
        </is>
      </c>
      <c r="B1" s="2" t="inlineStr">
        <is>
          <t>Mar. 31, 2022</t>
        </is>
      </c>
      <c r="C1" s="2" t="inlineStr">
        <is>
          <t>Dec. 31, 2021</t>
        </is>
      </c>
    </row>
    <row r="2">
      <c r="A2" s="3" t="inlineStr">
        <is>
          <t>Acquired Finite-Lived Intangible Assets [Line Items]</t>
        </is>
      </c>
    </row>
    <row r="3">
      <c r="A3" s="4" t="inlineStr">
        <is>
          <t>Gross Carrying Amount</t>
        </is>
      </c>
      <c r="B3" s="6" t="n">
        <v>52298</v>
      </c>
      <c r="C3" s="6" t="n">
        <v>52298</v>
      </c>
    </row>
    <row r="4">
      <c r="A4" s="4" t="inlineStr">
        <is>
          <t>Accumulated Amortization</t>
        </is>
      </c>
      <c r="B4" s="5" t="n">
        <v>-43356</v>
      </c>
      <c r="C4" s="5" t="n">
        <v>-42507</v>
      </c>
    </row>
    <row r="5">
      <c r="A5" s="4" t="inlineStr">
        <is>
          <t>Net Carrying Amount</t>
        </is>
      </c>
      <c r="B5" s="5" t="n">
        <v>8942</v>
      </c>
      <c r="C5" s="5" t="n">
        <v>9791</v>
      </c>
    </row>
    <row r="6">
      <c r="A6" s="4" t="inlineStr">
        <is>
          <t>Client relationships</t>
        </is>
      </c>
    </row>
    <row r="7">
      <c r="A7" s="3" t="inlineStr">
        <is>
          <t>Acquired Finite-Lived Intangible Assets [Line Items]</t>
        </is>
      </c>
    </row>
    <row r="8">
      <c r="A8" s="4" t="inlineStr">
        <is>
          <t>Gross Carrying Amount</t>
        </is>
      </c>
      <c r="B8" s="5" t="n">
        <v>43550</v>
      </c>
      <c r="C8" s="5" t="n">
        <v>43550</v>
      </c>
    </row>
    <row r="9">
      <c r="A9" s="4" t="inlineStr">
        <is>
          <t>Accumulated Amortization</t>
        </is>
      </c>
      <c r="B9" s="5" t="n">
        <v>-35372</v>
      </c>
      <c r="C9" s="5" t="n">
        <v>-34620</v>
      </c>
    </row>
    <row r="10">
      <c r="A10" s="4" t="inlineStr">
        <is>
          <t>Net Carrying Amount</t>
        </is>
      </c>
      <c r="B10" s="5" t="n">
        <v>8178</v>
      </c>
      <c r="C10" s="5" t="n">
        <v>8930</v>
      </c>
    </row>
    <row r="11">
      <c r="A11" s="4" t="inlineStr">
        <is>
          <t>Technology</t>
        </is>
      </c>
    </row>
    <row r="12">
      <c r="A12" s="3" t="inlineStr">
        <is>
          <t>Acquired Finite-Lived Intangible Assets [Line Items]</t>
        </is>
      </c>
    </row>
    <row r="13">
      <c r="A13" s="4" t="inlineStr">
        <is>
          <t>Gross Carrying Amount</t>
        </is>
      </c>
      <c r="B13" s="5" t="n">
        <v>8285</v>
      </c>
      <c r="C13" s="5" t="n">
        <v>8285</v>
      </c>
    </row>
    <row r="14">
      <c r="A14" s="4" t="inlineStr">
        <is>
          <t>Accumulated Amortization</t>
        </is>
      </c>
      <c r="B14" s="5" t="n">
        <v>-7751</v>
      </c>
      <c r="C14" s="5" t="n">
        <v>-7675</v>
      </c>
    </row>
    <row r="15">
      <c r="A15" s="4" t="inlineStr">
        <is>
          <t>Net Carrying Amount</t>
        </is>
      </c>
      <c r="B15" s="5" t="n">
        <v>534</v>
      </c>
      <c r="C15" s="5" t="n">
        <v>610</v>
      </c>
    </row>
    <row r="16">
      <c r="A16" s="4" t="inlineStr">
        <is>
          <t>Licenses</t>
        </is>
      </c>
    </row>
    <row r="17">
      <c r="A17" s="3" t="inlineStr">
        <is>
          <t>Acquired Finite-Lived Intangible Assets [Line Items]</t>
        </is>
      </c>
    </row>
    <row r="18">
      <c r="A18" s="4" t="inlineStr">
        <is>
          <t>Gross Carrying Amount</t>
        </is>
      </c>
      <c r="B18" s="5" t="n">
        <v>463</v>
      </c>
      <c r="C18" s="5" t="n">
        <v>463</v>
      </c>
    </row>
    <row r="19">
      <c r="A19" s="4" t="inlineStr">
        <is>
          <t>Accumulated Amortization</t>
        </is>
      </c>
      <c r="B19" s="5" t="n">
        <v>-233</v>
      </c>
      <c r="C19" s="5" t="n">
        <v>-212</v>
      </c>
    </row>
    <row r="20">
      <c r="A20" s="4" t="inlineStr">
        <is>
          <t>Net Carrying Amount</t>
        </is>
      </c>
      <c r="B20" s="6" t="n">
        <v>230</v>
      </c>
      <c r="C20" s="6" t="n">
        <v>2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insurance - Net Premiums Written and Earned, Insurance (Details) - USD ($) $ in Thousands</t>
        </is>
      </c>
      <c r="B1" s="2" t="inlineStr">
        <is>
          <t>3 Months Ended</t>
        </is>
      </c>
    </row>
    <row r="2">
      <c r="B2" s="2" t="inlineStr">
        <is>
          <t>Mar. 31, 2022</t>
        </is>
      </c>
      <c r="C2" s="2" t="inlineStr">
        <is>
          <t>Mar. 31, 2021</t>
        </is>
      </c>
      <c r="D2" s="2" t="inlineStr">
        <is>
          <t>Dec. 31, 2021</t>
        </is>
      </c>
    </row>
    <row r="3">
      <c r="A3" s="3" t="inlineStr">
        <is>
          <t>Ceded Credit Risk [Line Items]</t>
        </is>
      </c>
    </row>
    <row r="4">
      <c r="A4" s="4" t="inlineStr">
        <is>
          <t>Direct premiums written</t>
        </is>
      </c>
      <c r="B4" s="6" t="n">
        <v>250380</v>
      </c>
      <c r="C4" s="6" t="n">
        <v>260619</v>
      </c>
    </row>
    <row r="5">
      <c r="A5" s="4" t="inlineStr">
        <is>
          <t>Ceded premiums written</t>
        </is>
      </c>
      <c r="B5" s="5" t="n">
        <v>5664</v>
      </c>
      <c r="C5" s="5" t="n">
        <v>-8835</v>
      </c>
    </row>
    <row r="6">
      <c r="A6" s="4" t="inlineStr">
        <is>
          <t>Premiums written, net</t>
        </is>
      </c>
      <c r="B6" s="5" t="n">
        <v>257376</v>
      </c>
      <c r="C6" s="5" t="n">
        <v>254082</v>
      </c>
    </row>
    <row r="7">
      <c r="A7" s="4" t="inlineStr">
        <is>
          <t>Direct premiums earned</t>
        </is>
      </c>
      <c r="B7" s="5" t="n">
        <v>267458</v>
      </c>
      <c r="C7" s="5" t="n">
        <v>302721</v>
      </c>
    </row>
    <row r="8">
      <c r="A8" s="4" t="inlineStr">
        <is>
          <t>Ceded premiums earned</t>
        </is>
      </c>
      <c r="B8" s="5" t="n">
        <v>-14599</v>
      </c>
      <c r="C8" s="5" t="n">
        <v>-33147</v>
      </c>
    </row>
    <row r="9">
      <c r="A9" s="4" t="inlineStr">
        <is>
          <t>Premiums earned, net</t>
        </is>
      </c>
      <c r="B9" s="5" t="n">
        <v>254190</v>
      </c>
      <c r="C9" s="5" t="n">
        <v>271872</v>
      </c>
    </row>
    <row r="10">
      <c r="A10" s="4" t="inlineStr">
        <is>
          <t>Ceding commissions earned</t>
        </is>
      </c>
      <c r="B10" s="5" t="n">
        <v>5134</v>
      </c>
      <c r="C10" s="5" t="n">
        <v>10407</v>
      </c>
    </row>
    <row r="11">
      <c r="A11" s="4" t="inlineStr">
        <is>
          <t>Ceded losses</t>
        </is>
      </c>
      <c r="B11" s="5" t="n">
        <v>-12767</v>
      </c>
      <c r="C11" s="5" t="n">
        <v>3746</v>
      </c>
    </row>
    <row r="12">
      <c r="A12" s="4" t="inlineStr">
        <is>
          <t>Deferred ceding commissions</t>
        </is>
      </c>
      <c r="B12" s="5" t="n">
        <v>34600</v>
      </c>
      <c r="D12" s="6" t="n">
        <v>38600</v>
      </c>
    </row>
    <row r="13">
      <c r="A13" s="4" t="inlineStr">
        <is>
          <t>Mortgage</t>
        </is>
      </c>
    </row>
    <row r="14">
      <c r="A14" s="3" t="inlineStr">
        <is>
          <t>Ceded Credit Risk [Line Items]</t>
        </is>
      </c>
    </row>
    <row r="15">
      <c r="A15" s="4" t="inlineStr">
        <is>
          <t>Direct premiums written</t>
        </is>
      </c>
      <c r="B15" s="5" t="n">
        <v>241218</v>
      </c>
      <c r="C15" s="5" t="n">
        <v>253314</v>
      </c>
    </row>
    <row r="16">
      <c r="A16" s="4" t="inlineStr">
        <is>
          <t>Assumed premiums written</t>
        </is>
      </c>
      <c r="B16" s="5" t="n">
        <v>1332</v>
      </c>
      <c r="C16" s="5" t="n">
        <v>2298</v>
      </c>
    </row>
    <row r="17">
      <c r="A17" s="4" t="inlineStr">
        <is>
          <t>Ceded premiums written</t>
        </is>
      </c>
      <c r="B17" s="5" t="n">
        <v>5810</v>
      </c>
      <c r="C17" s="5" t="n">
        <v>-8737</v>
      </c>
    </row>
    <row r="18">
      <c r="A18" s="4" t="inlineStr">
        <is>
          <t>Direct premiums earned</t>
        </is>
      </c>
      <c r="B18" s="5" t="n">
        <v>258296</v>
      </c>
      <c r="C18" s="5" t="n">
        <v>295416</v>
      </c>
    </row>
    <row r="19">
      <c r="A19" s="4" t="inlineStr">
        <is>
          <t>Assumed premiums earned</t>
        </is>
      </c>
      <c r="B19" s="5" t="n">
        <v>1331</v>
      </c>
      <c r="C19" s="5" t="n">
        <v>2298</v>
      </c>
    </row>
    <row r="20">
      <c r="A20" s="4" t="inlineStr">
        <is>
          <t>Ceded premiums earned</t>
        </is>
      </c>
      <c r="B20" s="5" t="n">
        <v>-14453</v>
      </c>
      <c r="C20" s="5" t="n">
        <v>-33049</v>
      </c>
    </row>
    <row r="21">
      <c r="A21" s="4" t="inlineStr">
        <is>
          <t>homegenius</t>
        </is>
      </c>
    </row>
    <row r="22">
      <c r="A22" s="3" t="inlineStr">
        <is>
          <t>Ceded Credit Risk [Line Items]</t>
        </is>
      </c>
    </row>
    <row r="23">
      <c r="A23" s="4" t="inlineStr">
        <is>
          <t>Direct premiums written</t>
        </is>
      </c>
      <c r="B23" s="5" t="n">
        <v>9162</v>
      </c>
      <c r="C23" s="5" t="n">
        <v>7305</v>
      </c>
    </row>
    <row r="24">
      <c r="A24" s="4" t="inlineStr">
        <is>
          <t>Ceded premiums written</t>
        </is>
      </c>
      <c r="B24" s="5" t="n">
        <v>-146</v>
      </c>
      <c r="C24" s="5" t="n">
        <v>-98</v>
      </c>
    </row>
    <row r="25">
      <c r="A25" s="4" t="inlineStr">
        <is>
          <t>Direct premiums earned</t>
        </is>
      </c>
      <c r="B25" s="5" t="n">
        <v>9162</v>
      </c>
      <c r="C25" s="5" t="n">
        <v>7305</v>
      </c>
    </row>
    <row r="26">
      <c r="A26" s="4" t="inlineStr">
        <is>
          <t>Ceded premiums earned</t>
        </is>
      </c>
      <c r="B26" s="6" t="n">
        <v>-146</v>
      </c>
      <c r="C26" s="6" t="n">
        <v>-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insurance - Single Premium QSR Program (Details) - Radian Guaranty - USD ($) $ in Millions</t>
        </is>
      </c>
      <c r="B1" s="2" t="inlineStr">
        <is>
          <t>Dec. 31, 2017</t>
        </is>
      </c>
      <c r="C1" s="2" t="inlineStr">
        <is>
          <t>Jan. 31, 2020</t>
        </is>
      </c>
      <c r="D1" s="2" t="inlineStr">
        <is>
          <t>Oct. 31, 2017</t>
        </is>
      </c>
      <c r="E1" s="2" t="inlineStr">
        <is>
          <t>Dec. 31, 2020</t>
        </is>
      </c>
      <c r="F1" s="2" t="inlineStr">
        <is>
          <t>Mar. 31, 2013</t>
        </is>
      </c>
      <c r="G1" s="2" t="inlineStr">
        <is>
          <t>Dec. 31, 2015</t>
        </is>
      </c>
      <c r="H1" s="2" t="inlineStr">
        <is>
          <t>Dec. 31, 2017</t>
        </is>
      </c>
      <c r="I1" s="2" t="inlineStr">
        <is>
          <t>Mar. 31, 2022</t>
        </is>
      </c>
      <c r="J1" s="2" t="inlineStr">
        <is>
          <t>Dec. 31, 2021</t>
        </is>
      </c>
    </row>
    <row r="2">
      <c r="A2" s="4" t="inlineStr">
        <is>
          <t>2020 Single Premium QSR Agreement</t>
        </is>
      </c>
    </row>
    <row r="3">
      <c r="A3" s="4" t="inlineStr">
        <is>
          <t>Ceding commission %</t>
        </is>
      </c>
      <c r="C3" s="4" t="inlineStr">
        <is>
          <t>25.00%</t>
        </is>
      </c>
    </row>
    <row r="4">
      <c r="A4" s="4" t="inlineStr">
        <is>
          <t>RIF ceded</t>
        </is>
      </c>
      <c r="I4" s="6" t="n">
        <v>2137</v>
      </c>
      <c r="J4" s="6" t="n">
        <v>2198</v>
      </c>
    </row>
    <row r="5">
      <c r="A5" s="4" t="inlineStr">
        <is>
          <t>2020 Single Premium QSR Agreement | Revenue Benchmark | Product Concentration Risk</t>
        </is>
      </c>
    </row>
    <row r="6">
      <c r="A6" s="4" t="inlineStr">
        <is>
          <t>Quota share %</t>
        </is>
      </c>
      <c r="C6" s="4" t="inlineStr">
        <is>
          <t>65.00%</t>
        </is>
      </c>
    </row>
    <row r="7">
      <c r="A7" s="4" t="inlineStr">
        <is>
          <t>2018 Single Premium QSR Agreement</t>
        </is>
      </c>
    </row>
    <row r="8">
      <c r="A8" s="4" t="inlineStr">
        <is>
          <t>Ceding commission %</t>
        </is>
      </c>
      <c r="D8" s="4" t="inlineStr">
        <is>
          <t>25.00%</t>
        </is>
      </c>
    </row>
    <row r="9">
      <c r="A9" s="4" t="inlineStr">
        <is>
          <t>RIF ceded</t>
        </is>
      </c>
      <c r="I9" s="5" t="n">
        <v>1021</v>
      </c>
      <c r="J9" s="5" t="n">
        <v>1117</v>
      </c>
    </row>
    <row r="10">
      <c r="A10" s="4" t="inlineStr">
        <is>
          <t>2018 Single Premium QSR Agreement | Revenue Benchmark | Product Concentration Risk</t>
        </is>
      </c>
    </row>
    <row r="11">
      <c r="A11" s="4" t="inlineStr">
        <is>
          <t>Quota share %</t>
        </is>
      </c>
      <c r="D11" s="4" t="inlineStr">
        <is>
          <t>65.00%</t>
        </is>
      </c>
    </row>
    <row r="12">
      <c r="A12" s="4" t="inlineStr">
        <is>
          <t>2016 Single Premium QSR Agreement</t>
        </is>
      </c>
    </row>
    <row r="13">
      <c r="A13" s="4" t="inlineStr">
        <is>
          <t>Ceding commission %</t>
        </is>
      </c>
      <c r="E13" s="4" t="inlineStr">
        <is>
          <t>25.00%</t>
        </is>
      </c>
    </row>
    <row r="14">
      <c r="A14" s="4" t="inlineStr">
        <is>
          <t>RIF ceded</t>
        </is>
      </c>
      <c r="I14" s="6" t="n">
        <v>1698</v>
      </c>
      <c r="J14" s="6" t="n">
        <v>1913</v>
      </c>
    </row>
    <row r="15">
      <c r="A15" s="4" t="inlineStr">
        <is>
          <t>2016 Single Premium QSR Agreement | Revenue Benchmark | Product Concentration Risk</t>
        </is>
      </c>
    </row>
    <row r="16">
      <c r="A16" s="4" t="inlineStr">
        <is>
          <t>Quota share %</t>
        </is>
      </c>
      <c r="B16" s="4" t="inlineStr">
        <is>
          <t>65.00%</t>
        </is>
      </c>
      <c r="F16" s="4" t="inlineStr">
        <is>
          <t>20.00%</t>
        </is>
      </c>
      <c r="G16" s="4" t="inlineStr">
        <is>
          <t>35.00%</t>
        </is>
      </c>
      <c r="H16" s="4" t="inlineStr">
        <is>
          <t>35.00%</t>
        </is>
      </c>
    </row>
    <row r="17">
      <c r="A17" s="4" t="inlineStr">
        <is>
          <t>Maximum | 2020 Single Premium QSR Agreement</t>
        </is>
      </c>
    </row>
    <row r="18">
      <c r="A18" s="4" t="inlineStr">
        <is>
          <t>Profit commission %</t>
        </is>
      </c>
      <c r="E18" s="4" t="inlineStr">
        <is>
          <t>56.00%</t>
        </is>
      </c>
    </row>
    <row r="19">
      <c r="A19" s="4" t="inlineStr">
        <is>
          <t>Maximum | 2018 Single Premium QSR Agreement</t>
        </is>
      </c>
    </row>
    <row r="20">
      <c r="A20" s="4" t="inlineStr">
        <is>
          <t>Profit commission %</t>
        </is>
      </c>
      <c r="D20" s="4" t="inlineStr">
        <is>
          <t>56.00%</t>
        </is>
      </c>
    </row>
    <row r="21">
      <c r="A21" s="4" t="inlineStr">
        <is>
          <t>Maximum | 2016 Single Premium QSR Agreement</t>
        </is>
      </c>
    </row>
    <row r="22">
      <c r="A22" s="4" t="inlineStr">
        <is>
          <t>Profit commission %</t>
        </is>
      </c>
      <c r="E22" s="4" t="inlineStr">
        <is>
          <t>5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Reinsurance - Narrative (Details) - Radian Guaranty $ in Millions</t>
        </is>
      </c>
      <c r="B1" s="2" t="inlineStr">
        <is>
          <t>3 Months Ended</t>
        </is>
      </c>
    </row>
    <row r="2">
      <c r="B2" s="2" t="inlineStr">
        <is>
          <t>Mar. 31, 2022USD ($)reinsuranceArrangement</t>
        </is>
      </c>
      <c r="C2" s="2" t="inlineStr">
        <is>
          <t>Dec. 31, 2021USD ($)</t>
        </is>
      </c>
    </row>
    <row r="3">
      <c r="A3" s="3" t="inlineStr">
        <is>
          <t>Ceded Credit Risk [Line Items]</t>
        </is>
      </c>
    </row>
    <row r="4">
      <c r="A4" s="4" t="inlineStr">
        <is>
          <t>Funds held under reinsurance agreements, asset | $</t>
        </is>
      </c>
      <c r="B4" s="9" t="n">
        <v>134.3</v>
      </c>
      <c r="C4" s="9" t="n">
        <v>167.9</v>
      </c>
    </row>
    <row r="5">
      <c r="A5" s="4" t="inlineStr">
        <is>
          <t>Maximum | Mortgage</t>
        </is>
      </c>
    </row>
    <row r="6">
      <c r="A6" s="3" t="inlineStr">
        <is>
          <t>Ceded Credit Risk [Line Items]</t>
        </is>
      </c>
    </row>
    <row r="7">
      <c r="A7" s="4" t="inlineStr">
        <is>
          <t>Reinsurance retention policy, term of coverage, period</t>
        </is>
      </c>
      <c r="B7" s="4" t="inlineStr">
        <is>
          <t>12 years 6 months</t>
        </is>
      </c>
    </row>
    <row r="8">
      <c r="A8" s="4" t="inlineStr">
        <is>
          <t>Minimum</t>
        </is>
      </c>
    </row>
    <row r="9">
      <c r="A9" s="3" t="inlineStr">
        <is>
          <t>Ceded Credit Risk [Line Items]</t>
        </is>
      </c>
    </row>
    <row r="10">
      <c r="A10" s="4" t="inlineStr">
        <is>
          <t>Reinsurance retention policy, term of coverage, period</t>
        </is>
      </c>
      <c r="B10" s="4" t="inlineStr">
        <is>
          <t>10 years</t>
        </is>
      </c>
    </row>
    <row r="11">
      <c r="A11" s="4" t="inlineStr">
        <is>
          <t>Excess-of-Loss Program</t>
        </is>
      </c>
    </row>
    <row r="12">
      <c r="A12" s="3" t="inlineStr">
        <is>
          <t>Ceded Credit Risk [Line Items]</t>
        </is>
      </c>
    </row>
    <row r="13">
      <c r="A13" s="4" t="inlineStr">
        <is>
          <t>Number of fully collateralized reinsurance arrangements with the eagle re issuers | reinsuranceArrangement</t>
        </is>
      </c>
      <c r="B13" s="5" t="n">
        <v>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Reinsurance - Excess-of-Loss Program (Details) - USD ($) $ in Thousands</t>
        </is>
      </c>
      <c r="B1" s="2" t="inlineStr">
        <is>
          <t>1 Months Ended</t>
        </is>
      </c>
      <c r="I1" s="2" t="inlineStr">
        <is>
          <t>3 Months Ended</t>
        </is>
      </c>
      <c r="J1" s="2" t="inlineStr">
        <is>
          <t>12 Months Ended</t>
        </is>
      </c>
    </row>
    <row r="2">
      <c r="B2" s="2" t="inlineStr">
        <is>
          <t>Mar. 31, 2022</t>
        </is>
      </c>
      <c r="C2" s="2" t="inlineStr">
        <is>
          <t>Nov. 30, 2021</t>
        </is>
      </c>
      <c r="D2" s="2" t="inlineStr">
        <is>
          <t>Apr. 30, 2021</t>
        </is>
      </c>
      <c r="E2" s="2" t="inlineStr">
        <is>
          <t>Oct. 31, 2020</t>
        </is>
      </c>
      <c r="F2" s="2" t="inlineStr">
        <is>
          <t>Feb. 29, 2020</t>
        </is>
      </c>
      <c r="G2" s="2" t="inlineStr">
        <is>
          <t>Apr. 30, 2019</t>
        </is>
      </c>
      <c r="H2" s="2" t="inlineStr">
        <is>
          <t>Nov. 30, 2018</t>
        </is>
      </c>
      <c r="I2" s="2" t="inlineStr">
        <is>
          <t>Mar. 31, 2022</t>
        </is>
      </c>
      <c r="J2" s="2" t="inlineStr">
        <is>
          <t>Dec. 31, 2021</t>
        </is>
      </c>
    </row>
    <row r="3">
      <c r="A3" s="4" t="inlineStr">
        <is>
          <t>Total fixed-maturities available for sale</t>
        </is>
      </c>
      <c r="B3" s="6" t="n">
        <v>5401704</v>
      </c>
      <c r="I3" s="6" t="n">
        <v>5401704</v>
      </c>
      <c r="J3" s="6" t="n">
        <v>5517078</v>
      </c>
    </row>
    <row r="4">
      <c r="A4" s="4" t="inlineStr">
        <is>
          <t>Mortgage</t>
        </is>
      </c>
    </row>
    <row r="5">
      <c r="A5" s="4" t="inlineStr">
        <is>
          <t>RIF</t>
        </is>
      </c>
      <c r="B5" s="5" t="n">
        <v>62000000</v>
      </c>
      <c r="I5" s="5" t="n">
        <v>62000000</v>
      </c>
      <c r="J5" s="5" t="n">
        <v>60900000</v>
      </c>
    </row>
    <row r="6">
      <c r="A6" s="4" t="inlineStr">
        <is>
          <t>Excess-of-Loss Program | Radian Guaranty | Eagle Re 2021-2 Ltd. | Mortgage</t>
        </is>
      </c>
    </row>
    <row r="7">
      <c r="A7" s="4" t="inlineStr">
        <is>
          <t>RIF</t>
        </is>
      </c>
      <c r="B7" s="5" t="n">
        <v>10060000</v>
      </c>
      <c r="C7" s="6" t="n">
        <v>10758000</v>
      </c>
      <c r="I7" s="5" t="n">
        <v>10060000</v>
      </c>
      <c r="J7" s="5" t="n">
        <v>10379000</v>
      </c>
    </row>
    <row r="8">
      <c r="A8" s="4" t="inlineStr">
        <is>
          <t>Initial and remaining coverage</t>
        </is>
      </c>
      <c r="C8" s="5" t="n">
        <v>484000</v>
      </c>
      <c r="I8" s="5" t="n">
        <v>484000</v>
      </c>
      <c r="J8" s="5" t="n">
        <v>484000</v>
      </c>
    </row>
    <row r="9">
      <c r="A9" s="4" t="inlineStr">
        <is>
          <t>Excess-of-Loss Program | Radian Guaranty | Eagle Re 2021-2 Ltd. | XOL First Layer | Mortgage</t>
        </is>
      </c>
    </row>
    <row r="10">
      <c r="A10" s="4" t="inlineStr">
        <is>
          <t>First layer retention</t>
        </is>
      </c>
      <c r="C10" s="6" t="n">
        <v>242000</v>
      </c>
      <c r="I10" s="5" t="n">
        <v>242000</v>
      </c>
      <c r="J10" s="5" t="n">
        <v>242000</v>
      </c>
    </row>
    <row r="11">
      <c r="A11" s="4" t="inlineStr">
        <is>
          <t>Excess-of-Loss Program | Radian Guaranty | Eagle Re 2021-1 Ltd. (1) | Mortgage</t>
        </is>
      </c>
    </row>
    <row r="12">
      <c r="A12" s="4" t="inlineStr">
        <is>
          <t>RIF</t>
        </is>
      </c>
      <c r="B12" s="5" t="n">
        <v>9056000</v>
      </c>
      <c r="D12" s="6" t="n">
        <v>11061000</v>
      </c>
      <c r="I12" s="5" t="n">
        <v>9056000</v>
      </c>
      <c r="J12" s="5" t="n">
        <v>9496000</v>
      </c>
    </row>
    <row r="13">
      <c r="A13" s="4" t="inlineStr">
        <is>
          <t>Initial and remaining coverage</t>
        </is>
      </c>
      <c r="D13" s="5" t="n">
        <v>498000</v>
      </c>
      <c r="I13" s="5" t="n">
        <v>465000</v>
      </c>
      <c r="J13" s="5" t="n">
        <v>498000</v>
      </c>
    </row>
    <row r="14">
      <c r="A14" s="4" t="inlineStr">
        <is>
          <t>Excess-of-Loss Program | Radian Guaranty | Eagle Re 2021-1 Ltd. (1) | Radian Group Inc.</t>
        </is>
      </c>
    </row>
    <row r="15">
      <c r="A15" s="4" t="inlineStr">
        <is>
          <t>Proceeds from issuance of debt</t>
        </is>
      </c>
      <c r="D15" s="5" t="n">
        <v>45400</v>
      </c>
    </row>
    <row r="16">
      <c r="A16" s="4" t="inlineStr">
        <is>
          <t>Excess-of-Loss Program | Radian Guaranty | Eagle Re 2021-1 Ltd. (1) | XOL First Layer | Mortgage</t>
        </is>
      </c>
    </row>
    <row r="17">
      <c r="A17" s="4" t="inlineStr">
        <is>
          <t>First layer retention</t>
        </is>
      </c>
      <c r="D17" s="6" t="n">
        <v>221000</v>
      </c>
      <c r="I17" s="5" t="n">
        <v>221000</v>
      </c>
      <c r="J17" s="5" t="n">
        <v>221000</v>
      </c>
    </row>
    <row r="18">
      <c r="A18" s="4" t="inlineStr">
        <is>
          <t>Excess-of-Loss Program | Radian Guaranty | Eagle Re 2020-2 Ltd. (2) | Mortgage</t>
        </is>
      </c>
    </row>
    <row r="19">
      <c r="A19" s="4" t="inlineStr">
        <is>
          <t>RIF</t>
        </is>
      </c>
      <c r="B19" s="5" t="n">
        <v>7067000</v>
      </c>
      <c r="E19" s="6" t="n">
        <v>13011000</v>
      </c>
      <c r="I19" s="5" t="n">
        <v>7067000</v>
      </c>
      <c r="J19" s="5" t="n">
        <v>7623000</v>
      </c>
    </row>
    <row r="20">
      <c r="A20" s="4" t="inlineStr">
        <is>
          <t>Initial and remaining coverage</t>
        </is>
      </c>
      <c r="E20" s="5" t="n">
        <v>390000</v>
      </c>
      <c r="I20" s="5" t="n">
        <v>103000</v>
      </c>
      <c r="J20" s="5" t="n">
        <v>144000</v>
      </c>
    </row>
    <row r="21">
      <c r="A21" s="4" t="inlineStr">
        <is>
          <t>Excess-of-Loss Program | Radian Guaranty | Eagle Re 2020-2 Ltd. (2) | Radian Group Inc.</t>
        </is>
      </c>
    </row>
    <row r="22">
      <c r="A22" s="4" t="inlineStr">
        <is>
          <t>Proceeds from issuance of debt</t>
        </is>
      </c>
      <c r="B22" s="5" t="n">
        <v>17500</v>
      </c>
    </row>
    <row r="23">
      <c r="A23" s="4" t="inlineStr">
        <is>
          <t>Total fixed-maturities available for sale</t>
        </is>
      </c>
      <c r="B23" s="5" t="n">
        <v>15000</v>
      </c>
      <c r="I23" s="5" t="n">
        <v>15000</v>
      </c>
    </row>
    <row r="24">
      <c r="A24" s="4" t="inlineStr">
        <is>
          <t>Excess-of-Loss Program | Radian Guaranty | Eagle Re 2020-2 Ltd. (2) | XOL First Layer | Mortgage</t>
        </is>
      </c>
    </row>
    <row r="25">
      <c r="A25" s="4" t="inlineStr">
        <is>
          <t>First layer retention</t>
        </is>
      </c>
      <c r="E25" s="6" t="n">
        <v>423000</v>
      </c>
      <c r="I25" s="5" t="n">
        <v>423000</v>
      </c>
      <c r="J25" s="5" t="n">
        <v>423000</v>
      </c>
    </row>
    <row r="26">
      <c r="A26" s="4" t="inlineStr">
        <is>
          <t>Excess-of-Loss Program | Radian Guaranty | Eagle Re 2020-1 Ltd. | Mortgage</t>
        </is>
      </c>
    </row>
    <row r="27">
      <c r="A27" s="4" t="inlineStr">
        <is>
          <t>RIF</t>
        </is>
      </c>
      <c r="B27" s="5" t="n">
        <v>2906000</v>
      </c>
      <c r="F27" s="6" t="n">
        <v>9866000</v>
      </c>
      <c r="I27" s="5" t="n">
        <v>2906000</v>
      </c>
      <c r="J27" s="5" t="n">
        <v>3241000</v>
      </c>
    </row>
    <row r="28">
      <c r="A28" s="4" t="inlineStr">
        <is>
          <t>Initial and remaining coverage</t>
        </is>
      </c>
      <c r="F28" s="5" t="n">
        <v>488000</v>
      </c>
      <c r="I28" s="5" t="n">
        <v>488000</v>
      </c>
      <c r="J28" s="5" t="n">
        <v>488000</v>
      </c>
    </row>
    <row r="29">
      <c r="A29" s="4" t="inlineStr">
        <is>
          <t>Excess-of-Loss Program | Radian Guaranty | Eagle Re 2020-1 Ltd. | XOL First Layer | Mortgage</t>
        </is>
      </c>
    </row>
    <row r="30">
      <c r="A30" s="4" t="inlineStr">
        <is>
          <t>First layer retention</t>
        </is>
      </c>
      <c r="F30" s="6" t="n">
        <v>202000</v>
      </c>
      <c r="I30" s="5" t="n">
        <v>202000</v>
      </c>
      <c r="J30" s="5" t="n">
        <v>202000</v>
      </c>
    </row>
    <row r="31">
      <c r="A31" s="4" t="inlineStr">
        <is>
          <t>Excess-of-Loss Program | Radian Guaranty | Eagle Re 2019-1 Ltd. | Mortgage</t>
        </is>
      </c>
    </row>
    <row r="32">
      <c r="A32" s="4" t="inlineStr">
        <is>
          <t>RIF</t>
        </is>
      </c>
      <c r="B32" s="5" t="n">
        <v>2173000</v>
      </c>
      <c r="G32" s="6" t="n">
        <v>10705000</v>
      </c>
      <c r="I32" s="5" t="n">
        <v>2173000</v>
      </c>
      <c r="J32" s="5" t="n">
        <v>2429000</v>
      </c>
    </row>
    <row r="33">
      <c r="A33" s="4" t="inlineStr">
        <is>
          <t>Initial and remaining coverage</t>
        </is>
      </c>
      <c r="G33" s="5" t="n">
        <v>562000</v>
      </c>
      <c r="I33" s="5" t="n">
        <v>385000</v>
      </c>
      <c r="J33" s="5" t="n">
        <v>385000</v>
      </c>
    </row>
    <row r="34">
      <c r="A34" s="4" t="inlineStr">
        <is>
          <t>Excess-of-Loss Program | Radian Guaranty | Eagle Re 2019-1 Ltd. | XOL First Layer | Mortgage</t>
        </is>
      </c>
    </row>
    <row r="35">
      <c r="A35" s="4" t="inlineStr">
        <is>
          <t>First layer retention</t>
        </is>
      </c>
      <c r="G35" s="6" t="n">
        <v>268000</v>
      </c>
      <c r="I35" s="5" t="n">
        <v>264000</v>
      </c>
      <c r="J35" s="5" t="n">
        <v>264000</v>
      </c>
    </row>
    <row r="36">
      <c r="A36" s="4" t="inlineStr">
        <is>
          <t>Excess-of-Loss Program | Radian Guaranty | Eagle Re 2018-1 Ltd. | Mortgage</t>
        </is>
      </c>
    </row>
    <row r="37">
      <c r="A37" s="4" t="inlineStr">
        <is>
          <t>RIF</t>
        </is>
      </c>
      <c r="B37" s="6" t="n">
        <v>1894000</v>
      </c>
      <c r="H37" s="6" t="n">
        <v>9109000</v>
      </c>
      <c r="I37" s="5" t="n">
        <v>1894000</v>
      </c>
      <c r="J37" s="5" t="n">
        <v>2117000</v>
      </c>
    </row>
    <row r="38">
      <c r="A38" s="4" t="inlineStr">
        <is>
          <t>Initial and remaining coverage</t>
        </is>
      </c>
      <c r="H38" s="5" t="n">
        <v>434000</v>
      </c>
      <c r="I38" s="5" t="n">
        <v>276000</v>
      </c>
      <c r="J38" s="5" t="n">
        <v>276000</v>
      </c>
    </row>
    <row r="39">
      <c r="A39" s="4" t="inlineStr">
        <is>
          <t>Excess-of-Loss Program | Radian Guaranty | Eagle Re 2018-1 Ltd. | XOL First Layer | Mortgage</t>
        </is>
      </c>
    </row>
    <row r="40">
      <c r="A40" s="4" t="inlineStr">
        <is>
          <t>First layer retention</t>
        </is>
      </c>
      <c r="H40" s="6" t="n">
        <v>205000</v>
      </c>
      <c r="I40" s="6" t="n">
        <v>201000</v>
      </c>
      <c r="J40" s="6" t="n">
        <v>201000</v>
      </c>
    </row>
  </sheetData>
  <mergeCells count="2">
    <mergeCell ref="A1:A2"/>
    <mergeCell ref="B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81131</v>
      </c>
      <c r="C4" s="6" t="n">
        <v>125608</v>
      </c>
    </row>
    <row r="5">
      <c r="A5" s="3" t="inlineStr">
        <is>
          <t>Other comprehensive income (loss), net of tax (Note 15)</t>
        </is>
      </c>
    </row>
    <row r="6">
      <c r="A6" s="4" t="inlineStr">
        <is>
          <t>Unrealized holding gains (losses) on investments arising during the period for which an allowance for expected losses has not been recognized</t>
        </is>
      </c>
      <c r="B6" s="5" t="n">
        <v>-251292</v>
      </c>
      <c r="C6" s="5" t="n">
        <v>-147369</v>
      </c>
    </row>
    <row r="7">
      <c r="A7" s="3" t="inlineStr">
        <is>
          <t>Less: Reclassification adjustment for net gains (losses) on investments included in net income</t>
        </is>
      </c>
    </row>
    <row r="8">
      <c r="A8" s="4" t="inlineStr">
        <is>
          <t>Net realized gains (losses) on disposals and non-credit related impairment losses</t>
        </is>
      </c>
      <c r="B8" s="5" t="n">
        <v>-1562</v>
      </c>
      <c r="C8" s="5" t="n">
        <v>-624</v>
      </c>
    </row>
    <row r="9">
      <c r="A9" s="4" t="inlineStr">
        <is>
          <t>Net decrease (increase) in expected credit losses</t>
        </is>
      </c>
      <c r="B9" s="5" t="n">
        <v>0</v>
      </c>
      <c r="C9" s="5" t="n">
        <v>245</v>
      </c>
    </row>
    <row r="10">
      <c r="A10" s="4" t="inlineStr">
        <is>
          <t>Net unrealized gains (losses) on investments</t>
        </is>
      </c>
      <c r="B10" s="5" t="n">
        <v>-249730</v>
      </c>
      <c r="C10" s="5" t="n">
        <v>-146990</v>
      </c>
    </row>
    <row r="11">
      <c r="A11" s="4" t="inlineStr">
        <is>
          <t>Other adjustments to comprehensive income (loss), net</t>
        </is>
      </c>
      <c r="B11" s="5" t="n">
        <v>84</v>
      </c>
      <c r="C11" s="5" t="n">
        <v>0</v>
      </c>
    </row>
    <row r="12">
      <c r="A12" s="4" t="inlineStr">
        <is>
          <t>Other comprehensive income (loss), net of tax</t>
        </is>
      </c>
      <c r="B12" s="5" t="n">
        <v>-249646</v>
      </c>
      <c r="C12" s="5" t="n">
        <v>-146990</v>
      </c>
    </row>
    <row r="13">
      <c r="A13" s="4" t="inlineStr">
        <is>
          <t>Comprehensive income (loss)</t>
        </is>
      </c>
      <c r="B13" s="6" t="n">
        <v>-68515</v>
      </c>
      <c r="C13" s="6" t="n">
        <v>-213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insurance - Other Collateral (Details) - USD ($) $ in Millions</t>
        </is>
      </c>
      <c r="B1" s="2" t="inlineStr">
        <is>
          <t>Mar. 31, 2022</t>
        </is>
      </c>
      <c r="C1" s="2" t="inlineStr">
        <is>
          <t>Dec. 31, 2021</t>
        </is>
      </c>
    </row>
    <row r="2">
      <c r="A2" s="4" t="inlineStr">
        <is>
          <t>Radian Guaranty</t>
        </is>
      </c>
    </row>
    <row r="3">
      <c r="A3" s="4" t="inlineStr">
        <is>
          <t>Funds held under reinsurance agreements, asset</t>
        </is>
      </c>
      <c r="B3" s="9" t="n">
        <v>134.3</v>
      </c>
      <c r="C3" s="9" t="n">
        <v>16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Total VIE Assets and Liabilities of Eagle Re Issuers (Details) - USD ($) $ in Thousands</t>
        </is>
      </c>
      <c r="B1" s="2" t="inlineStr">
        <is>
          <t>Mar. 31, 2022</t>
        </is>
      </c>
      <c r="C1" s="2" t="inlineStr">
        <is>
          <t>Dec. 31, 2021</t>
        </is>
      </c>
    </row>
    <row r="2">
      <c r="A2" s="3" t="inlineStr">
        <is>
          <t>Ceded Credit Risk [Line Items]</t>
        </is>
      </c>
    </row>
    <row r="3">
      <c r="A3" s="4" t="inlineStr">
        <is>
          <t>Total assets</t>
        </is>
      </c>
      <c r="B3" s="6" t="n">
        <v>7615746</v>
      </c>
      <c r="C3" s="6" t="n">
        <v>7839185</v>
      </c>
    </row>
    <row r="4">
      <c r="A4" s="4" t="inlineStr">
        <is>
          <t>Total liabilities</t>
        </is>
      </c>
      <c r="B4" s="5" t="n">
        <v>3468182</v>
      </c>
      <c r="C4" s="5" t="n">
        <v>3580389</v>
      </c>
    </row>
    <row r="5">
      <c r="A5" s="4" t="inlineStr">
        <is>
          <t>Excess-of-Loss Program | Radian Guaranty</t>
        </is>
      </c>
    </row>
    <row r="6">
      <c r="A6" s="3" t="inlineStr">
        <is>
          <t>Ceded Credit Risk [Line Items]</t>
        </is>
      </c>
    </row>
    <row r="7">
      <c r="A7" s="4" t="inlineStr">
        <is>
          <t>Total assets</t>
        </is>
      </c>
      <c r="B7" s="5" t="n">
        <v>2199919</v>
      </c>
      <c r="C7" s="5" t="n">
        <v>2274548</v>
      </c>
    </row>
    <row r="8">
      <c r="A8" s="4" t="inlineStr">
        <is>
          <t>Total liabilities</t>
        </is>
      </c>
      <c r="B8" s="5" t="n">
        <v>2199919</v>
      </c>
      <c r="C8" s="5" t="n">
        <v>2274548</v>
      </c>
    </row>
    <row r="9">
      <c r="A9" s="4" t="inlineStr">
        <is>
          <t>Eagle Re 2021-2 Ltd. | Variable Interest Entity, Primary Beneficiary | Excess-of-Loss Program | Radian Guaranty | Mortgage</t>
        </is>
      </c>
    </row>
    <row r="10">
      <c r="A10" s="3" t="inlineStr">
        <is>
          <t>Ceded Credit Risk [Line Items]</t>
        </is>
      </c>
    </row>
    <row r="11">
      <c r="A11" s="4" t="inlineStr">
        <is>
          <t>Total assets</t>
        </is>
      </c>
      <c r="B11" s="5" t="n">
        <v>484122</v>
      </c>
      <c r="C11" s="5" t="n">
        <v>484122</v>
      </c>
    </row>
    <row r="12">
      <c r="A12" s="4" t="inlineStr">
        <is>
          <t>Total liabilities</t>
        </is>
      </c>
      <c r="B12" s="5" t="n">
        <v>484122</v>
      </c>
      <c r="C12" s="5" t="n">
        <v>484122</v>
      </c>
    </row>
    <row r="13">
      <c r="A13" s="4" t="inlineStr">
        <is>
          <t>Eagle Re 2021-1 Ltd. | Variable Interest Entity, Primary Beneficiary | Excess-of-Loss Program | Radian Guaranty | Mortgage</t>
        </is>
      </c>
    </row>
    <row r="14">
      <c r="A14" s="3" t="inlineStr">
        <is>
          <t>Ceded Credit Risk [Line Items]</t>
        </is>
      </c>
    </row>
    <row r="15">
      <c r="A15" s="4" t="inlineStr">
        <is>
          <t>Total assets</t>
        </is>
      </c>
      <c r="B15" s="5" t="n">
        <v>464469</v>
      </c>
      <c r="C15" s="5" t="n">
        <v>497735</v>
      </c>
    </row>
    <row r="16">
      <c r="A16" s="4" t="inlineStr">
        <is>
          <t>Total liabilities</t>
        </is>
      </c>
      <c r="B16" s="5" t="n">
        <v>464469</v>
      </c>
      <c r="C16" s="5" t="n">
        <v>497735</v>
      </c>
    </row>
    <row r="17">
      <c r="A17" s="4" t="inlineStr">
        <is>
          <t>Eagle Re 2020-2 Ltd. | Variable Interest Entity, Primary Beneficiary | Excess-of-Loss Program | Radian Guaranty | Mortgage</t>
        </is>
      </c>
    </row>
    <row r="18">
      <c r="A18" s="3" t="inlineStr">
        <is>
          <t>Ceded Credit Risk [Line Items]</t>
        </is>
      </c>
    </row>
    <row r="19">
      <c r="A19" s="4" t="inlineStr">
        <is>
          <t>Total assets</t>
        </is>
      </c>
      <c r="B19" s="5" t="n">
        <v>102623</v>
      </c>
      <c r="C19" s="5" t="n">
        <v>143986</v>
      </c>
    </row>
    <row r="20">
      <c r="A20" s="4" t="inlineStr">
        <is>
          <t>Total liabilities</t>
        </is>
      </c>
      <c r="B20" s="5" t="n">
        <v>102623</v>
      </c>
      <c r="C20" s="5" t="n">
        <v>143986</v>
      </c>
    </row>
    <row r="21">
      <c r="A21" s="4" t="inlineStr">
        <is>
          <t>Eagle Re 2020-1 Ltd. | Variable Interest Entity, Primary Beneficiary | Excess-of-Loss Program | Radian Guaranty | Mortgage</t>
        </is>
      </c>
    </row>
    <row r="22">
      <c r="A22" s="3" t="inlineStr">
        <is>
          <t>Ceded Credit Risk [Line Items]</t>
        </is>
      </c>
    </row>
    <row r="23">
      <c r="A23" s="4" t="inlineStr">
        <is>
          <t>Total assets</t>
        </is>
      </c>
      <c r="B23" s="5" t="n">
        <v>488385</v>
      </c>
      <c r="C23" s="5" t="n">
        <v>488385</v>
      </c>
    </row>
    <row r="24">
      <c r="A24" s="4" t="inlineStr">
        <is>
          <t>Total liabilities</t>
        </is>
      </c>
      <c r="B24" s="5" t="n">
        <v>488385</v>
      </c>
      <c r="C24" s="5" t="n">
        <v>488385</v>
      </c>
    </row>
    <row r="25">
      <c r="A25" s="4" t="inlineStr">
        <is>
          <t>Eagle Re 2019-1 Ltd. | Variable Interest Entity, Primary Beneficiary | Excess-of-Loss Program | Radian Guaranty | Mortgage</t>
        </is>
      </c>
    </row>
    <row r="26">
      <c r="A26" s="3" t="inlineStr">
        <is>
          <t>Ceded Credit Risk [Line Items]</t>
        </is>
      </c>
    </row>
    <row r="27">
      <c r="A27" s="4" t="inlineStr">
        <is>
          <t>Total assets</t>
        </is>
      </c>
      <c r="B27" s="5" t="n">
        <v>384602</v>
      </c>
      <c r="C27" s="5" t="n">
        <v>384602</v>
      </c>
    </row>
    <row r="28">
      <c r="A28" s="4" t="inlineStr">
        <is>
          <t>Total liabilities</t>
        </is>
      </c>
      <c r="B28" s="5" t="n">
        <v>384602</v>
      </c>
      <c r="C28" s="5" t="n">
        <v>384602</v>
      </c>
    </row>
    <row r="29">
      <c r="A29" s="4" t="inlineStr">
        <is>
          <t>Eagle Re 2018-1 Ltd. | Variable Interest Entity, Primary Beneficiary | Excess-of-Loss Program | Radian Guaranty | Mortgage</t>
        </is>
      </c>
    </row>
    <row r="30">
      <c r="A30" s="3" t="inlineStr">
        <is>
          <t>Ceded Credit Risk [Line Items]</t>
        </is>
      </c>
    </row>
    <row r="31">
      <c r="A31" s="4" t="inlineStr">
        <is>
          <t>Total assets</t>
        </is>
      </c>
      <c r="B31" s="5" t="n">
        <v>275718</v>
      </c>
      <c r="C31" s="5" t="n">
        <v>275718</v>
      </c>
    </row>
    <row r="32">
      <c r="A32" s="4" t="inlineStr">
        <is>
          <t>Total liabilities</t>
        </is>
      </c>
      <c r="B32" s="6" t="n">
        <v>275718</v>
      </c>
      <c r="C32" s="6" t="n">
        <v>2757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s) - USD ($) $ in Thousands</t>
        </is>
      </c>
      <c r="B1" s="2" t="inlineStr">
        <is>
          <t>Mar. 31, 2022</t>
        </is>
      </c>
      <c r="C1" s="2" t="inlineStr">
        <is>
          <t>Dec. 31, 2021</t>
        </is>
      </c>
    </row>
    <row r="2">
      <c r="A2" s="3" t="inlineStr">
        <is>
          <t>Other Assets [Abstract]</t>
        </is>
      </c>
    </row>
    <row r="3">
      <c r="A3" s="4" t="inlineStr">
        <is>
          <t>Prepaid federal income taxes (Note 10)</t>
        </is>
      </c>
      <c r="B3" s="6" t="n">
        <v>354123</v>
      </c>
      <c r="C3" s="6" t="n">
        <v>354123</v>
      </c>
    </row>
    <row r="4">
      <c r="A4" s="4" t="inlineStr">
        <is>
          <t>Prepaid reinsurance premiums</t>
        </is>
      </c>
      <c r="B4" s="5" t="n">
        <v>181410</v>
      </c>
      <c r="C4" s="5" t="n">
        <v>201674</v>
      </c>
    </row>
    <row r="5">
      <c r="A5" s="4" t="inlineStr">
        <is>
          <t>Company-owned life insurance</t>
        </is>
      </c>
      <c r="B5" s="5" t="n">
        <v>106165</v>
      </c>
      <c r="C5" s="5" t="n">
        <v>113386</v>
      </c>
    </row>
    <row r="6">
      <c r="A6" s="4" t="inlineStr">
        <is>
          <t>Loaned securities (Note 5)</t>
        </is>
      </c>
      <c r="B6" s="5" t="n">
        <v>95286</v>
      </c>
      <c r="C6" s="5" t="n">
        <v>103996</v>
      </c>
    </row>
    <row r="7">
      <c r="A7" s="4" t="inlineStr">
        <is>
          <t>Right-of-use assets (Note 13)</t>
        </is>
      </c>
      <c r="B7" s="5" t="n">
        <v>29957</v>
      </c>
      <c r="C7" s="5" t="n">
        <v>31878</v>
      </c>
    </row>
    <row r="8">
      <c r="A8" s="4" t="inlineStr">
        <is>
          <t>Other</t>
        </is>
      </c>
      <c r="B8" s="5" t="n">
        <v>36824</v>
      </c>
      <c r="C8" s="5" t="n">
        <v>32246</v>
      </c>
    </row>
    <row r="9">
      <c r="A9" s="4" t="inlineStr">
        <is>
          <t>Total other assets</t>
        </is>
      </c>
      <c r="B9" s="6" t="n">
        <v>803765</v>
      </c>
      <c r="C9" s="6" t="n">
        <v>8373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Mar. 31, 2022</t>
        </is>
      </c>
      <c r="C1" s="2" t="inlineStr">
        <is>
          <t>Dec. 31, 2021</t>
        </is>
      </c>
    </row>
    <row r="2">
      <c r="A2" s="3" t="inlineStr">
        <is>
          <t>Operating Loss Carryforwards [Line Items]</t>
        </is>
      </c>
    </row>
    <row r="3">
      <c r="A3" s="4" t="inlineStr">
        <is>
          <t>Valuation allowance, amount</t>
        </is>
      </c>
      <c r="B3" s="9" t="n">
        <v>85.3</v>
      </c>
    </row>
    <row r="4">
      <c r="A4" s="4" t="inlineStr">
        <is>
          <t>US Treasury Securities</t>
        </is>
      </c>
    </row>
    <row r="5">
      <c r="A5" s="3" t="inlineStr">
        <is>
          <t>Operating Loss Carryforwards [Line Items]</t>
        </is>
      </c>
    </row>
    <row r="6">
      <c r="A6" s="4" t="inlineStr">
        <is>
          <t>Debt securities</t>
        </is>
      </c>
      <c r="B6" s="10" t="n">
        <v>354.1</v>
      </c>
      <c r="C6" s="9" t="n">
        <v>354.1</v>
      </c>
    </row>
    <row r="7">
      <c r="A7" s="4" t="inlineStr">
        <is>
          <t>Internal Revenue Service (IRS)</t>
        </is>
      </c>
    </row>
    <row r="8">
      <c r="A8" s="3" t="inlineStr">
        <is>
          <t>Operating Loss Carryforwards [Line Items]</t>
        </is>
      </c>
    </row>
    <row r="9">
      <c r="A9" s="4" t="inlineStr">
        <is>
          <t>Current federal income tax liability</t>
        </is>
      </c>
      <c r="B9" s="9" t="n">
        <v>19.9</v>
      </c>
      <c r="C9" s="9" t="n">
        <v>1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es and LAE - Reserve for Losses and LAE by Segment (Details) - USD ($) $ in Thousands</t>
        </is>
      </c>
      <c r="B1" s="2" t="inlineStr">
        <is>
          <t>Mar. 31, 2022</t>
        </is>
      </c>
      <c r="C1" s="2" t="inlineStr">
        <is>
          <t>Dec. 31, 2021</t>
        </is>
      </c>
      <c r="D1" s="2" t="inlineStr">
        <is>
          <t>Mar. 31, 2021</t>
        </is>
      </c>
      <c r="E1" s="2" t="inlineStr">
        <is>
          <t>Dec. 31, 2020</t>
        </is>
      </c>
    </row>
    <row r="2">
      <c r="A2" s="3" t="inlineStr">
        <is>
          <t>Liability for Claims and Claims Adjustment Expense [Line Items]</t>
        </is>
      </c>
    </row>
    <row r="3">
      <c r="A3" s="4" t="inlineStr">
        <is>
          <t>Reserve for losses and loss adjustment expense</t>
        </is>
      </c>
      <c r="B3" s="6" t="n">
        <v>727247</v>
      </c>
      <c r="C3" s="6" t="n">
        <v>828642</v>
      </c>
    </row>
    <row r="4">
      <c r="A4" s="4" t="inlineStr">
        <is>
          <t>Mortgage insurance loss reserves</t>
        </is>
      </c>
    </row>
    <row r="5">
      <c r="A5" s="3" t="inlineStr">
        <is>
          <t>Liability for Claims and Claims Adjustment Expense [Line Items]</t>
        </is>
      </c>
    </row>
    <row r="6">
      <c r="A6" s="4" t="inlineStr">
        <is>
          <t>Reserve for losses and loss adjustment expense</t>
        </is>
      </c>
      <c r="B6" s="5" t="n">
        <v>721510</v>
      </c>
      <c r="C6" s="5" t="n">
        <v>823136</v>
      </c>
      <c r="D6" s="6" t="n">
        <v>882838</v>
      </c>
      <c r="E6" s="6" t="n">
        <v>844107</v>
      </c>
    </row>
    <row r="7">
      <c r="A7" s="4" t="inlineStr">
        <is>
          <t>Title insurance loss reserves</t>
        </is>
      </c>
    </row>
    <row r="8">
      <c r="A8" s="3" t="inlineStr">
        <is>
          <t>Liability for Claims and Claims Adjustment Expense [Line Items]</t>
        </is>
      </c>
    </row>
    <row r="9">
      <c r="A9" s="4" t="inlineStr">
        <is>
          <t>Reserve for losses and loss adjustment expense</t>
        </is>
      </c>
      <c r="B9" s="5" t="n">
        <v>5737</v>
      </c>
      <c r="C9" s="5" t="n">
        <v>5506</v>
      </c>
    </row>
    <row r="10">
      <c r="A10" s="4" t="inlineStr">
        <is>
          <t>First Lien Mortgage Insurance Products | Mortgage insurance loss reserves | Primary Case Reserves</t>
        </is>
      </c>
    </row>
    <row r="11">
      <c r="A11" s="3" t="inlineStr">
        <is>
          <t>Liability for Claims and Claims Adjustment Expense [Line Items]</t>
        </is>
      </c>
    </row>
    <row r="12">
      <c r="A12" s="4" t="inlineStr">
        <is>
          <t>Reserve for losses and loss adjustment expense</t>
        </is>
      </c>
      <c r="B12" s="6" t="n">
        <v>691100</v>
      </c>
      <c r="C12" s="6" t="n">
        <v>790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es and LAE - Mortgage Insurance Reserve for Losses and LAE Rollforward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Loss reserve [Roll Forward]</t>
        </is>
      </c>
    </row>
    <row r="4">
      <c r="A4" s="4" t="inlineStr">
        <is>
          <t>Balance at beginning of period</t>
        </is>
      </c>
      <c r="B4" s="6" t="n">
        <v>828642</v>
      </c>
    </row>
    <row r="5">
      <c r="A5" s="3" t="inlineStr">
        <is>
          <t>Deduct: Paid claims and LAE related to:</t>
        </is>
      </c>
    </row>
    <row r="6">
      <c r="A6" s="4" t="inlineStr">
        <is>
          <t>Balance at end of period</t>
        </is>
      </c>
      <c r="B6" s="5" t="n">
        <v>727247</v>
      </c>
    </row>
    <row r="7">
      <c r="A7" s="4" t="inlineStr">
        <is>
          <t>Mortgage</t>
        </is>
      </c>
    </row>
    <row r="8">
      <c r="A8" s="3" t="inlineStr">
        <is>
          <t>Loss reserve [Roll Forward]</t>
        </is>
      </c>
    </row>
    <row r="9">
      <c r="A9" s="4" t="inlineStr">
        <is>
          <t>Balance at beginning of period</t>
        </is>
      </c>
      <c r="B9" s="5" t="n">
        <v>823136</v>
      </c>
      <c r="C9" s="6" t="n">
        <v>844107</v>
      </c>
    </row>
    <row r="10">
      <c r="A10" s="4" t="inlineStr">
        <is>
          <t>Less: Reinsurance recoverables</t>
        </is>
      </c>
      <c r="B10" s="5" t="n">
        <v>66676</v>
      </c>
      <c r="C10" s="5" t="n">
        <v>71769</v>
      </c>
    </row>
    <row r="11">
      <c r="A11" s="4" t="inlineStr">
        <is>
          <t>Balance at beginning of period, net of reinsurance recoverables</t>
        </is>
      </c>
      <c r="B11" s="5" t="n">
        <v>667487</v>
      </c>
      <c r="C11" s="5" t="n">
        <v>807664</v>
      </c>
      <c r="D11" s="6" t="n">
        <v>756460</v>
      </c>
      <c r="E11" s="6" t="n">
        <v>772338</v>
      </c>
    </row>
    <row r="12">
      <c r="A12" s="3" t="inlineStr">
        <is>
          <t>Add: Losses and LAE incurred in respect of default notices reported and unreported in:</t>
        </is>
      </c>
    </row>
    <row r="13">
      <c r="A13" s="4" t="inlineStr">
        <is>
          <t>Current year</t>
        </is>
      </c>
      <c r="B13" s="5" t="n">
        <v>40662</v>
      </c>
      <c r="C13" s="5" t="n">
        <v>50312</v>
      </c>
    </row>
    <row r="14">
      <c r="A14" s="4" t="inlineStr">
        <is>
          <t>Prior years</t>
        </is>
      </c>
      <c r="B14" s="5" t="n">
        <v>-124897</v>
      </c>
      <c r="C14" s="5" t="n">
        <v>-4513</v>
      </c>
    </row>
    <row r="15">
      <c r="A15" s="4" t="inlineStr">
        <is>
          <t>Total incurred</t>
        </is>
      </c>
      <c r="B15" s="5" t="n">
        <v>-84235</v>
      </c>
      <c r="C15" s="5" t="n">
        <v>45799</v>
      </c>
    </row>
    <row r="16">
      <c r="A16" s="3" t="inlineStr">
        <is>
          <t>Deduct: Paid claims and LAE related to:</t>
        </is>
      </c>
    </row>
    <row r="17">
      <c r="A17" s="4" t="inlineStr">
        <is>
          <t>Current year</t>
        </is>
      </c>
      <c r="B17" s="5" t="n">
        <v>0</v>
      </c>
      <c r="C17" s="5" t="n">
        <v>16</v>
      </c>
    </row>
    <row r="18">
      <c r="A18" s="4" t="inlineStr">
        <is>
          <t>Prior years</t>
        </is>
      </c>
      <c r="B18" s="5" t="n">
        <v>4738</v>
      </c>
      <c r="C18" s="5" t="n">
        <v>10457</v>
      </c>
    </row>
    <row r="19">
      <c r="A19" s="4" t="inlineStr">
        <is>
          <t>Total paid</t>
        </is>
      </c>
      <c r="B19" s="5" t="n">
        <v>4738</v>
      </c>
      <c r="C19" s="5" t="n">
        <v>10473</v>
      </c>
    </row>
    <row r="20">
      <c r="A20" s="4" t="inlineStr">
        <is>
          <t>Balance at end of period, net of reinsurance recoverables</t>
        </is>
      </c>
      <c r="B20" s="5" t="n">
        <v>667487</v>
      </c>
      <c r="C20" s="5" t="n">
        <v>807664</v>
      </c>
    </row>
    <row r="21">
      <c r="A21" s="4" t="inlineStr">
        <is>
          <t>Add: Reinsurance recoverables</t>
        </is>
      </c>
      <c r="B21" s="5" t="n">
        <v>54023</v>
      </c>
      <c r="C21" s="5" t="n">
        <v>75174</v>
      </c>
    </row>
    <row r="22">
      <c r="A22" s="4" t="inlineStr">
        <is>
          <t>Balance at end of period</t>
        </is>
      </c>
      <c r="B22" s="6" t="n">
        <v>721510</v>
      </c>
      <c r="C22" s="6" t="n">
        <v>8828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and LAE - Narrative (Details) - Primary Mortgage Product - Mortgage - default</t>
        </is>
      </c>
      <c r="B1" s="2" t="inlineStr">
        <is>
          <t>3 Months Ended</t>
        </is>
      </c>
    </row>
    <row r="2">
      <c r="B2" s="2" t="inlineStr">
        <is>
          <t>Mar. 31, 2022</t>
        </is>
      </c>
      <c r="C2" s="2" t="inlineStr">
        <is>
          <t>Mar. 31, 2021</t>
        </is>
      </c>
    </row>
    <row r="3">
      <c r="A3" s="4" t="inlineStr">
        <is>
          <t>New primary defaults</t>
        </is>
      </c>
      <c r="B3" s="5" t="n">
        <v>9393</v>
      </c>
      <c r="C3" s="5" t="n">
        <v>11851</v>
      </c>
    </row>
    <row r="4">
      <c r="A4" s="4" t="inlineStr">
        <is>
          <t>Decrease in number of new primary default notices</t>
        </is>
      </c>
      <c r="B4" s="4" t="inlineStr">
        <is>
          <t>(21.00%)</t>
        </is>
      </c>
    </row>
    <row r="5">
      <c r="A5" s="4" t="inlineStr">
        <is>
          <t>Default to claim rate estimate, gross, for new defaults</t>
        </is>
      </c>
      <c r="B5" s="4" t="inlineStr">
        <is>
          <t>8.00%</t>
        </is>
      </c>
      <c r="C5" s="4" t="inlineStr">
        <is>
          <t>8.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ing Activities - Schedule of Debt (Details) - USD ($) $ in Thousands</t>
        </is>
      </c>
      <c r="B1" s="2" t="inlineStr">
        <is>
          <t>Mar. 31, 2022</t>
        </is>
      </c>
      <c r="C1" s="2" t="inlineStr">
        <is>
          <t>Dec. 31, 2021</t>
        </is>
      </c>
    </row>
    <row r="2">
      <c r="A2" s="3" t="inlineStr">
        <is>
          <t>Debt Instrument [Line Items]</t>
        </is>
      </c>
    </row>
    <row r="3">
      <c r="A3" s="4" t="inlineStr">
        <is>
          <t>Total FHLB advances</t>
        </is>
      </c>
      <c r="B3" s="6" t="n">
        <v>148983</v>
      </c>
      <c r="C3" s="6" t="n">
        <v>150983</v>
      </c>
    </row>
    <row r="4">
      <c r="A4" s="4" t="inlineStr">
        <is>
          <t>Senior notes</t>
        </is>
      </c>
    </row>
    <row r="5">
      <c r="A5" s="3" t="inlineStr">
        <is>
          <t>Debt Instrument [Line Items]</t>
        </is>
      </c>
    </row>
    <row r="6">
      <c r="A6" s="4" t="inlineStr">
        <is>
          <t>Total senior notes</t>
        </is>
      </c>
      <c r="B6" s="5" t="n">
        <v>1410458</v>
      </c>
      <c r="C6" s="5" t="n">
        <v>1409473</v>
      </c>
    </row>
    <row r="7">
      <c r="A7" s="4" t="inlineStr">
        <is>
          <t>Senior notes | Senior Notes due 2024</t>
        </is>
      </c>
    </row>
    <row r="8">
      <c r="A8" s="3" t="inlineStr">
        <is>
          <t>Debt Instrument [Line Items]</t>
        </is>
      </c>
    </row>
    <row r="9">
      <c r="A9" s="4" t="inlineStr">
        <is>
          <t>Total senior notes</t>
        </is>
      </c>
      <c r="B9" s="5" t="n">
        <v>446919</v>
      </c>
      <c r="C9" s="5" t="n">
        <v>446631</v>
      </c>
    </row>
    <row r="10">
      <c r="A10" s="4" t="inlineStr">
        <is>
          <t>Senior notes | Senior Notes due 2025</t>
        </is>
      </c>
    </row>
    <row r="11">
      <c r="A11" s="3" t="inlineStr">
        <is>
          <t>Debt Instrument [Line Items]</t>
        </is>
      </c>
    </row>
    <row r="12">
      <c r="A12" s="4" t="inlineStr">
        <is>
          <t>Total senior notes</t>
        </is>
      </c>
      <c r="B12" s="5" t="n">
        <v>518867</v>
      </c>
      <c r="C12" s="5" t="n">
        <v>518405</v>
      </c>
    </row>
    <row r="13">
      <c r="A13" s="4" t="inlineStr">
        <is>
          <t>Senior notes | Senior Notes due 2027</t>
        </is>
      </c>
    </row>
    <row r="14">
      <c r="A14" s="3" t="inlineStr">
        <is>
          <t>Debt Instrument [Line Items]</t>
        </is>
      </c>
    </row>
    <row r="15">
      <c r="A15" s="4" t="inlineStr">
        <is>
          <t>Total senior notes</t>
        </is>
      </c>
      <c r="B15" s="5" t="n">
        <v>444672</v>
      </c>
      <c r="C15" s="5" t="n">
        <v>444437</v>
      </c>
    </row>
    <row r="16">
      <c r="A16" s="4" t="inlineStr">
        <is>
          <t>FHLB advances</t>
        </is>
      </c>
    </row>
    <row r="17">
      <c r="A17" s="3" t="inlineStr">
        <is>
          <t>Debt Instrument [Line Items]</t>
        </is>
      </c>
    </row>
    <row r="18">
      <c r="A18" s="4" t="inlineStr">
        <is>
          <t>2022</t>
        </is>
      </c>
      <c r="B18" s="5" t="n">
        <v>66050</v>
      </c>
      <c r="C18" s="5" t="n">
        <v>71050</v>
      </c>
    </row>
    <row r="19">
      <c r="A19" s="4" t="inlineStr">
        <is>
          <t>2023</t>
        </is>
      </c>
      <c r="B19" s="5" t="n">
        <v>52995</v>
      </c>
      <c r="C19" s="5" t="n">
        <v>52995</v>
      </c>
    </row>
    <row r="20">
      <c r="A20" s="4" t="inlineStr">
        <is>
          <t>2024</t>
        </is>
      </c>
      <c r="B20" s="5" t="n">
        <v>16954</v>
      </c>
      <c r="C20" s="5" t="n">
        <v>13954</v>
      </c>
    </row>
    <row r="21">
      <c r="A21" s="4" t="inlineStr">
        <is>
          <t>2025</t>
        </is>
      </c>
      <c r="B21" s="5" t="n">
        <v>9984</v>
      </c>
      <c r="C21" s="5" t="n">
        <v>9984</v>
      </c>
    </row>
    <row r="22">
      <c r="A22" s="4" t="inlineStr">
        <is>
          <t>2027</t>
        </is>
      </c>
      <c r="B22" s="5" t="n">
        <v>3000</v>
      </c>
      <c r="C22" s="5" t="n">
        <v>3000</v>
      </c>
    </row>
    <row r="23">
      <c r="A23" s="4" t="inlineStr">
        <is>
          <t>Total FHLB advances</t>
        </is>
      </c>
      <c r="B23" s="6" t="n">
        <v>148983</v>
      </c>
      <c r="C23" s="6" t="n">
        <v>1509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Borrowings and Financing Activities - Narrative (Details) $ in Thousands</t>
        </is>
      </c>
      <c r="B1" s="2" t="inlineStr">
        <is>
          <t>3 Months Ended</t>
        </is>
      </c>
    </row>
    <row r="2">
      <c r="B2" s="2" t="inlineStr">
        <is>
          <t>Mar. 31, 2022USD ($)</t>
        </is>
      </c>
      <c r="C2" s="2" t="inlineStr">
        <is>
          <t>Dec. 31, 2021USD ($)</t>
        </is>
      </c>
    </row>
    <row r="3">
      <c r="A3" s="4" t="inlineStr">
        <is>
          <t>FHLB advances, carrying value</t>
        </is>
      </c>
      <c r="B3" s="6" t="n">
        <v>148983</v>
      </c>
      <c r="C3" s="6" t="n">
        <v>150983</v>
      </c>
    </row>
    <row r="4">
      <c r="A4" s="4" t="inlineStr">
        <is>
          <t>FHLB, maturity period, fixed rate</t>
        </is>
      </c>
      <c r="B4" s="4" t="inlineStr">
        <is>
          <t>90 days</t>
        </is>
      </c>
    </row>
    <row r="5">
      <c r="A5" s="4" t="inlineStr">
        <is>
          <t>FHLB advances</t>
        </is>
      </c>
    </row>
    <row r="6">
      <c r="A6" s="4" t="inlineStr">
        <is>
          <t>FHLB advances, carrying value</t>
        </is>
      </c>
      <c r="B6" s="6" t="n">
        <v>148983</v>
      </c>
      <c r="C6" s="5" t="n">
        <v>150983</v>
      </c>
    </row>
    <row r="7">
      <c r="A7" s="4" t="inlineStr">
        <is>
          <t>FHLB, weighted average interest rate</t>
        </is>
      </c>
      <c r="B7" s="4" t="inlineStr">
        <is>
          <t>0.98%</t>
        </is>
      </c>
    </row>
    <row r="8">
      <c r="A8" s="4" t="inlineStr">
        <is>
          <t>Revolving Credit Facility</t>
        </is>
      </c>
    </row>
    <row r="9">
      <c r="A9" s="4" t="inlineStr">
        <is>
          <t>Current borrowing capacity</t>
        </is>
      </c>
      <c r="B9" s="6" t="n">
        <v>275000</v>
      </c>
    </row>
    <row r="10">
      <c r="A10" s="4" t="inlineStr">
        <is>
          <t>Fair value of amount outstanding</t>
        </is>
      </c>
      <c r="B10" s="6" t="n">
        <v>0</v>
      </c>
    </row>
    <row r="11">
      <c r="A11" s="4" t="inlineStr">
        <is>
          <t>Minimum | FHLB advances</t>
        </is>
      </c>
    </row>
    <row r="12">
      <c r="A12" s="4" t="inlineStr">
        <is>
          <t>FHLB, ratio of market value of collateral to advances</t>
        </is>
      </c>
      <c r="B12" s="11" t="n">
        <v>1.03</v>
      </c>
    </row>
    <row r="13">
      <c r="A13" s="4" t="inlineStr">
        <is>
          <t>Maximum | FHLB advances</t>
        </is>
      </c>
    </row>
    <row r="14">
      <c r="A14" s="4" t="inlineStr">
        <is>
          <t>FHLB, ratio of market value of collateral to advances</t>
        </is>
      </c>
      <c r="B14" s="11" t="n">
        <v>1.14</v>
      </c>
    </row>
    <row r="15">
      <c r="A15" s="4" t="inlineStr">
        <is>
          <t>Fixed maturities AFS and trading securities | Debt securities</t>
        </is>
      </c>
    </row>
    <row r="16">
      <c r="A16" s="4" t="inlineStr">
        <is>
          <t>FHLB, collateral pledged</t>
        </is>
      </c>
      <c r="B16" s="6" t="n">
        <v>190000</v>
      </c>
      <c r="C16" s="6" t="n">
        <v>1673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mmitments and Contingencies - Narrative (Details) $ in Millions</t>
        </is>
      </c>
      <c r="B1" s="2" t="inlineStr">
        <is>
          <t>Mar. 31, 2022USD ($)matter</t>
        </is>
      </c>
      <c r="C1" s="2" t="inlineStr">
        <is>
          <t>Dec. 31, 2021USD ($)</t>
        </is>
      </c>
    </row>
    <row r="2">
      <c r="A2" s="4" t="inlineStr">
        <is>
          <t>Other Liabilities</t>
        </is>
      </c>
    </row>
    <row r="3">
      <c r="A3" s="3" t="inlineStr">
        <is>
          <t>Loss Contingencies [Line Items]</t>
        </is>
      </c>
    </row>
    <row r="4">
      <c r="A4" s="4" t="inlineStr">
        <is>
          <t>Operating lease liability | $</t>
        </is>
      </c>
      <c r="B4" s="6" t="n">
        <v>51</v>
      </c>
      <c r="C4" s="9" t="n">
        <v>53.5</v>
      </c>
    </row>
    <row r="5">
      <c r="A5" s="4" t="inlineStr">
        <is>
          <t>Unasserted Claim | Minimum</t>
        </is>
      </c>
    </row>
    <row r="6">
      <c r="A6" s="3" t="inlineStr">
        <is>
          <t>Loss Contingencies [Line Items]</t>
        </is>
      </c>
    </row>
    <row r="7">
      <c r="A7" s="4" t="inlineStr">
        <is>
          <t>Minimum number of pending or threatened matters that could affect our results | matter</t>
        </is>
      </c>
      <c r="B7"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18" customWidth="1" min="7" max="7"/>
    <col width="46" customWidth="1" min="8" max="8"/>
  </cols>
  <sheetData>
    <row r="1">
      <c r="A1" s="1" t="inlineStr">
        <is>
          <t>Condensed Consolidated Statements of Changes in Common Stockholders' Equity (Unaudited) - USD ($) $ in Thousands</t>
        </is>
      </c>
      <c r="B1" s="2" t="inlineStr">
        <is>
          <t>Total</t>
        </is>
      </c>
      <c r="C1" s="2" t="inlineStr">
        <is>
          <t>Parent</t>
        </is>
      </c>
      <c r="D1" s="2" t="inlineStr">
        <is>
          <t>Common Stock</t>
        </is>
      </c>
      <c r="E1" s="2" t="inlineStr">
        <is>
          <t>Treasury Stock</t>
        </is>
      </c>
      <c r="F1" s="2" t="inlineStr">
        <is>
          <t>Additional Paid-in Capital</t>
        </is>
      </c>
      <c r="G1" s="2" t="inlineStr">
        <is>
          <t>Retained Earnings</t>
        </is>
      </c>
      <c r="H1" s="2" t="inlineStr">
        <is>
          <t>Accumulated Other Comprehensive Income (Loss)</t>
        </is>
      </c>
    </row>
    <row r="2">
      <c r="A2" s="4" t="inlineStr">
        <is>
          <t>Balance, beginning of period at Dec. 31, 2020</t>
        </is>
      </c>
      <c r="D2" s="6" t="n">
        <v>210</v>
      </c>
      <c r="E2" s="6" t="n">
        <v>-910115</v>
      </c>
      <c r="F2" s="6" t="n">
        <v>2245897</v>
      </c>
      <c r="G2" s="6" t="n">
        <v>2684636</v>
      </c>
      <c r="H2" s="6" t="n">
        <v>263725</v>
      </c>
    </row>
    <row r="3">
      <c r="A3" s="3" t="inlineStr">
        <is>
          <t>Increase (Decrease) in Stockholders' Equity [Roll Forward]</t>
        </is>
      </c>
    </row>
    <row r="4">
      <c r="A4" s="4" t="inlineStr">
        <is>
          <t>Issuance of common stock under incentive and benefit plans</t>
        </is>
      </c>
      <c r="F4" s="5" t="n">
        <v>1167</v>
      </c>
    </row>
    <row r="5">
      <c r="A5" s="4" t="inlineStr">
        <is>
          <t>Shares repurchased under share repurchase program (Note 14)</t>
        </is>
      </c>
      <c r="D5" s="5" t="n">
        <v>0</v>
      </c>
      <c r="F5" s="5" t="n">
        <v>-8637</v>
      </c>
    </row>
    <row r="6">
      <c r="A6" s="4" t="inlineStr">
        <is>
          <t>Repurchases of common stock under incentive plans</t>
        </is>
      </c>
      <c r="E6" s="5" t="n">
        <v>-232</v>
      </c>
    </row>
    <row r="7">
      <c r="A7" s="4" t="inlineStr">
        <is>
          <t>Share-based compensation</t>
        </is>
      </c>
      <c r="F7" s="5" t="n">
        <v>4523</v>
      </c>
    </row>
    <row r="8">
      <c r="A8" s="4" t="inlineStr">
        <is>
          <t>Net income</t>
        </is>
      </c>
      <c r="B8" s="6" t="n">
        <v>125608</v>
      </c>
      <c r="G8" s="5" t="n">
        <v>125608</v>
      </c>
    </row>
    <row r="9">
      <c r="A9" s="4" t="inlineStr">
        <is>
          <t>Dividends and dividend equivalents declared</t>
        </is>
      </c>
      <c r="G9" s="5" t="n">
        <v>-24500</v>
      </c>
    </row>
    <row r="10">
      <c r="A10" s="4" t="inlineStr">
        <is>
          <t>Net unrealized gains (losses) on investments</t>
        </is>
      </c>
      <c r="B10" s="5" t="n">
        <v>-146990</v>
      </c>
      <c r="H10" s="5" t="n">
        <v>-146990</v>
      </c>
    </row>
    <row r="11">
      <c r="A11" s="4" t="inlineStr">
        <is>
          <t>Other adjustments to other comprehensive income (loss)</t>
        </is>
      </c>
      <c r="H11" s="5" t="n">
        <v>0</v>
      </c>
    </row>
    <row r="12">
      <c r="A12" s="4" t="inlineStr">
        <is>
          <t>Balance, end of period at Mar. 31, 2021</t>
        </is>
      </c>
      <c r="C12" s="6" t="n">
        <v>4235292</v>
      </c>
      <c r="D12" s="5" t="n">
        <v>210</v>
      </c>
      <c r="E12" s="5" t="n">
        <v>-910347</v>
      </c>
      <c r="F12" s="5" t="n">
        <v>2242950</v>
      </c>
      <c r="G12" s="5" t="n">
        <v>2785744</v>
      </c>
      <c r="H12" s="5" t="n">
        <v>116735</v>
      </c>
    </row>
    <row r="13">
      <c r="A13" s="4" t="inlineStr">
        <is>
          <t>Balance, beginning of period at Dec. 31, 2021</t>
        </is>
      </c>
      <c r="B13" s="5" t="n">
        <v>4258796</v>
      </c>
      <c r="D13" s="5" t="n">
        <v>194</v>
      </c>
      <c r="E13" s="5" t="n">
        <v>-920798</v>
      </c>
      <c r="F13" s="5" t="n">
        <v>1878372</v>
      </c>
      <c r="G13" s="5" t="n">
        <v>3180935</v>
      </c>
      <c r="H13" s="5" t="n">
        <v>120093</v>
      </c>
    </row>
    <row r="14">
      <c r="A14" s="3" t="inlineStr">
        <is>
          <t>Increase (Decrease) in Stockholders' Equity [Roll Forward]</t>
        </is>
      </c>
    </row>
    <row r="15">
      <c r="A15" s="4" t="inlineStr">
        <is>
          <t>Issuance of common stock under incentive and benefit plans</t>
        </is>
      </c>
      <c r="F15" s="5" t="n">
        <v>1363</v>
      </c>
    </row>
    <row r="16">
      <c r="A16" s="4" t="inlineStr">
        <is>
          <t>Shares repurchased under share repurchase program (Note 14)</t>
        </is>
      </c>
      <c r="D16" s="5" t="n">
        <v>-1</v>
      </c>
      <c r="F16" s="5" t="n">
        <v>-21328</v>
      </c>
    </row>
    <row r="17">
      <c r="A17" s="4" t="inlineStr">
        <is>
          <t>Repurchases of common stock under incentive plans</t>
        </is>
      </c>
      <c r="E17" s="5" t="n">
        <v>-160</v>
      </c>
    </row>
    <row r="18">
      <c r="A18" s="4" t="inlineStr">
        <is>
          <t>Share-based compensation</t>
        </is>
      </c>
      <c r="F18" s="5" t="n">
        <v>13356</v>
      </c>
    </row>
    <row r="19">
      <c r="A19" s="4" t="inlineStr">
        <is>
          <t>Net income</t>
        </is>
      </c>
      <c r="B19" s="5" t="n">
        <v>181131</v>
      </c>
      <c r="G19" s="5" t="n">
        <v>181131</v>
      </c>
    </row>
    <row r="20">
      <c r="A20" s="4" t="inlineStr">
        <is>
          <t>Dividends and dividend equivalents declared</t>
        </is>
      </c>
      <c r="G20" s="5" t="n">
        <v>-35947</v>
      </c>
    </row>
    <row r="21">
      <c r="A21" s="4" t="inlineStr">
        <is>
          <t>Net unrealized gains (losses) on investments</t>
        </is>
      </c>
      <c r="B21" s="5" t="n">
        <v>-249730</v>
      </c>
      <c r="H21" s="5" t="n">
        <v>-249730</v>
      </c>
    </row>
    <row r="22">
      <c r="A22" s="4" t="inlineStr">
        <is>
          <t>Other adjustments to other comprehensive income (loss)</t>
        </is>
      </c>
      <c r="H22" s="5" t="n">
        <v>84</v>
      </c>
    </row>
    <row r="23">
      <c r="A23" s="4" t="inlineStr">
        <is>
          <t>Balance, end of period at Mar. 31, 2022</t>
        </is>
      </c>
      <c r="B23" s="6" t="n">
        <v>4147564</v>
      </c>
      <c r="C23" s="6" t="n">
        <v>4147564</v>
      </c>
      <c r="D23" s="6" t="n">
        <v>193</v>
      </c>
      <c r="E23" s="6" t="n">
        <v>-920958</v>
      </c>
      <c r="F23" s="6" t="n">
        <v>1871763</v>
      </c>
      <c r="G23" s="6" t="n">
        <v>3326119</v>
      </c>
      <c r="H23" s="6" t="n">
        <v>-1295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Stock - Narrative (Details) - USD ($) $ / shares in Units, shares in Millions, $ in Millions</t>
        </is>
      </c>
      <c r="B1" s="2" t="inlineStr">
        <is>
          <t>Feb. 09, 2022</t>
        </is>
      </c>
      <c r="C1" s="2" t="inlineStr">
        <is>
          <t>Apr. 30, 2022</t>
        </is>
      </c>
      <c r="D1" s="2" t="inlineStr">
        <is>
          <t>Mar. 31, 2022</t>
        </is>
      </c>
      <c r="E1" s="2" t="inlineStr">
        <is>
          <t>Mar. 31, 2021</t>
        </is>
      </c>
      <c r="F1" s="2" t="inlineStr">
        <is>
          <t>Dec. 31, 2021</t>
        </is>
      </c>
    </row>
    <row r="2">
      <c r="A2" s="3" t="inlineStr">
        <is>
          <t>Capital Stock [Line Items]</t>
        </is>
      </c>
    </row>
    <row r="3">
      <c r="A3" s="4" t="inlineStr">
        <is>
          <t>Common stock, dividends, per share, declared (in usd per share)</t>
        </is>
      </c>
      <c r="B3" s="8" t="n">
        <v>0.2</v>
      </c>
      <c r="E3" s="7" t="n">
        <v>0.125</v>
      </c>
      <c r="F3" s="8" t="n">
        <v>0.14</v>
      </c>
    </row>
    <row r="4">
      <c r="A4" s="4" t="inlineStr">
        <is>
          <t>3Q19 Repurchase Program</t>
        </is>
      </c>
    </row>
    <row r="5">
      <c r="A5" s="3" t="inlineStr">
        <is>
          <t>Capital Stock [Line Items]</t>
        </is>
      </c>
    </row>
    <row r="6">
      <c r="A6" s="4" t="inlineStr">
        <is>
          <t>Authorized amount</t>
        </is>
      </c>
      <c r="B6" s="6" t="n">
        <v>400</v>
      </c>
    </row>
    <row r="7">
      <c r="A7" s="4" t="inlineStr">
        <is>
          <t>Total of 3Q19, 1Q20, and 3Q21 Repurchase Programs</t>
        </is>
      </c>
    </row>
    <row r="8">
      <c r="A8" s="3" t="inlineStr">
        <is>
          <t>Capital Stock [Line Items]</t>
        </is>
      </c>
    </row>
    <row r="9">
      <c r="A9" s="4" t="inlineStr">
        <is>
          <t>Stock repurchased during period (in shares)</t>
        </is>
      </c>
      <c r="D9" s="10" t="n">
        <v>0.9</v>
      </c>
    </row>
    <row r="10">
      <c r="A10" s="4" t="inlineStr">
        <is>
          <t>Accelerated share repurchases, final price paid per share (in usd per share)</t>
        </is>
      </c>
      <c r="D10" s="8" t="n">
        <v>23.01</v>
      </c>
    </row>
    <row r="11">
      <c r="A11" s="4" t="inlineStr">
        <is>
          <t>Remaining authorized repurchase amount</t>
        </is>
      </c>
      <c r="D11" s="9" t="n">
        <v>378.7</v>
      </c>
    </row>
    <row r="12">
      <c r="A12" s="4" t="inlineStr">
        <is>
          <t>Total of 3Q19, 1Q20, and 3Q21 Repurchase Programs | Subsequent Event</t>
        </is>
      </c>
    </row>
    <row r="13">
      <c r="A13" s="3" t="inlineStr">
        <is>
          <t>Capital Stock [Line Items]</t>
        </is>
      </c>
    </row>
    <row r="14">
      <c r="A14" s="4" t="inlineStr">
        <is>
          <t>Stock repurchased during period (in shares)</t>
        </is>
      </c>
      <c r="C14" s="10" t="n">
        <v>1.8</v>
      </c>
    </row>
    <row r="15">
      <c r="A15" s="4" t="inlineStr">
        <is>
          <t>Accelerated share repurchases, final price paid per share (in usd per share)</t>
        </is>
      </c>
      <c r="C15" s="8" t="n">
        <v>21.89</v>
      </c>
    </row>
    <row r="16">
      <c r="A16" s="4" t="inlineStr">
        <is>
          <t>Remaining authorized repurchase amount</t>
        </is>
      </c>
      <c r="C16" s="9" t="n">
        <v>33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 Rollforward of AOCI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Other Comprehensive Income, Net of Tax [Abstract]</t>
        </is>
      </c>
    </row>
    <row r="4">
      <c r="A4" s="4" t="inlineStr">
        <is>
          <t>Balance at beginning and end of the period</t>
        </is>
      </c>
      <c r="B4" s="6" t="n">
        <v>-129553</v>
      </c>
      <c r="D4" s="6" t="n">
        <v>120093</v>
      </c>
    </row>
    <row r="5">
      <c r="A5" s="4" t="inlineStr">
        <is>
          <t>Unrealized holding gains (losses) on investments arising during the period for which an allowance for expected credit losses has not been recognized</t>
        </is>
      </c>
      <c r="B5" s="5" t="n">
        <v>-251292</v>
      </c>
      <c r="C5" s="6" t="n">
        <v>-147369</v>
      </c>
    </row>
    <row r="6">
      <c r="A6" s="4" t="inlineStr">
        <is>
          <t>Net realized gains (losses) on disposals and non-credit related impairment losses</t>
        </is>
      </c>
      <c r="B6" s="5" t="n">
        <v>-1562</v>
      </c>
      <c r="C6" s="5" t="n">
        <v>-624</v>
      </c>
    </row>
    <row r="7">
      <c r="A7" s="4" t="inlineStr">
        <is>
          <t>Net decrease (increase) in expected credit losses</t>
        </is>
      </c>
      <c r="B7" s="5" t="n">
        <v>0</v>
      </c>
      <c r="C7" s="5" t="n">
        <v>245</v>
      </c>
    </row>
    <row r="8">
      <c r="A8" s="4" t="inlineStr">
        <is>
          <t>Net unrealized gains (losses) on investments</t>
        </is>
      </c>
      <c r="B8" s="5" t="n">
        <v>-249730</v>
      </c>
      <c r="C8" s="5" t="n">
        <v>-146990</v>
      </c>
    </row>
    <row r="9">
      <c r="A9" s="4" t="inlineStr">
        <is>
          <t>Other adjustments to other comprehensive income (loss)</t>
        </is>
      </c>
      <c r="B9" s="5" t="n">
        <v>84</v>
      </c>
      <c r="C9" s="5" t="n">
        <v>0</v>
      </c>
    </row>
    <row r="10">
      <c r="A10" s="4" t="inlineStr">
        <is>
          <t>Other comprehensive income (loss), net of tax</t>
        </is>
      </c>
      <c r="B10" s="5" t="n">
        <v>-249646</v>
      </c>
      <c r="C10" s="5" t="n">
        <v>-146990</v>
      </c>
    </row>
    <row r="11">
      <c r="A11" s="4" t="inlineStr">
        <is>
          <t>Other Comprehensive Income</t>
        </is>
      </c>
    </row>
    <row r="12">
      <c r="A12" s="3" t="inlineStr">
        <is>
          <t>Other Comprehensive Income, before Tax [Abstract]</t>
        </is>
      </c>
    </row>
    <row r="13">
      <c r="A13" s="4" t="inlineStr">
        <is>
          <t>Balance at beginning of period</t>
        </is>
      </c>
      <c r="B13" s="5" t="n">
        <v>152016</v>
      </c>
      <c r="C13" s="5" t="n">
        <v>333829</v>
      </c>
    </row>
    <row r="14">
      <c r="A14" s="4" t="inlineStr">
        <is>
          <t>Unrealized holding gains (losses) on investments arising during the period for which an allowance for expected credit losses has not been recognized</t>
        </is>
      </c>
      <c r="B14" s="5" t="n">
        <v>-318091</v>
      </c>
      <c r="C14" s="5" t="n">
        <v>-186543</v>
      </c>
    </row>
    <row r="15">
      <c r="A15" s="4" t="inlineStr">
        <is>
          <t>Net realized gains (losses) on disposals and non-credit related impairment losses</t>
        </is>
      </c>
      <c r="B15" s="5" t="n">
        <v>-1978</v>
      </c>
      <c r="C15" s="5" t="n">
        <v>-790</v>
      </c>
    </row>
    <row r="16">
      <c r="A16" s="4" t="inlineStr">
        <is>
          <t>Net decrease (increase) in expected credit losses</t>
        </is>
      </c>
      <c r="C16" s="5" t="n">
        <v>310</v>
      </c>
    </row>
    <row r="17">
      <c r="A17" s="4" t="inlineStr">
        <is>
          <t>Net unrealized gains (losses) on investments</t>
        </is>
      </c>
      <c r="B17" s="5" t="n">
        <v>-316113</v>
      </c>
      <c r="C17" s="5" t="n">
        <v>-186063</v>
      </c>
    </row>
    <row r="18">
      <c r="A18" s="4" t="inlineStr">
        <is>
          <t>Other adjustments to comprehensive income (loss), net</t>
        </is>
      </c>
      <c r="B18" s="5" t="n">
        <v>106</v>
      </c>
    </row>
    <row r="19">
      <c r="A19" s="4" t="inlineStr">
        <is>
          <t>Other comprehensive income (loss)</t>
        </is>
      </c>
      <c r="B19" s="5" t="n">
        <v>-316007</v>
      </c>
      <c r="C19" s="5" t="n">
        <v>-186063</v>
      </c>
    </row>
    <row r="20">
      <c r="A20" s="4" t="inlineStr">
        <is>
          <t>Balance at end of period</t>
        </is>
      </c>
      <c r="B20" s="5" t="n">
        <v>-163991</v>
      </c>
      <c r="C20" s="5" t="n">
        <v>147766</v>
      </c>
    </row>
    <row r="21">
      <c r="A21" s="3" t="inlineStr">
        <is>
          <t>Other Comprehensive Income, Tax [Abstract]</t>
        </is>
      </c>
    </row>
    <row r="22">
      <c r="A22" s="4" t="inlineStr">
        <is>
          <t>Balance at beginning of period</t>
        </is>
      </c>
      <c r="B22" s="5" t="n">
        <v>31923</v>
      </c>
      <c r="C22" s="5" t="n">
        <v>70104</v>
      </c>
    </row>
    <row r="23">
      <c r="A23" s="4" t="inlineStr">
        <is>
          <t>Unrealized holding gains (losses) on investments arising during the period for which an allowance for expected credit losses has not been recognized</t>
        </is>
      </c>
      <c r="B23" s="5" t="n">
        <v>-66799</v>
      </c>
      <c r="C23" s="5" t="n">
        <v>-39174</v>
      </c>
    </row>
    <row r="24">
      <c r="A24" s="4" t="inlineStr">
        <is>
          <t>Net realized gains (losses) on disposals and non-credit related impairment losses</t>
        </is>
      </c>
      <c r="B24" s="5" t="n">
        <v>-416</v>
      </c>
      <c r="C24" s="5" t="n">
        <v>-166</v>
      </c>
    </row>
    <row r="25">
      <c r="A25" s="4" t="inlineStr">
        <is>
          <t>Net decrease (increase) in expected credit losses</t>
        </is>
      </c>
      <c r="C25" s="5" t="n">
        <v>65</v>
      </c>
    </row>
    <row r="26">
      <c r="A26" s="4" t="inlineStr">
        <is>
          <t>Net unrealized gains (losses) on investments</t>
        </is>
      </c>
      <c r="B26" s="5" t="n">
        <v>-66383</v>
      </c>
      <c r="C26" s="5" t="n">
        <v>-39073</v>
      </c>
    </row>
    <row r="27">
      <c r="A27" s="4" t="inlineStr">
        <is>
          <t>Other adjustments to comprehensive income (loss), net</t>
        </is>
      </c>
      <c r="B27" s="5" t="n">
        <v>22</v>
      </c>
    </row>
    <row r="28">
      <c r="A28" s="4" t="inlineStr">
        <is>
          <t>Other comprehensive income (loss)</t>
        </is>
      </c>
      <c r="B28" s="5" t="n">
        <v>-66361</v>
      </c>
      <c r="C28" s="5" t="n">
        <v>-39073</v>
      </c>
    </row>
    <row r="29">
      <c r="A29" s="4" t="inlineStr">
        <is>
          <t>AOCI Tax, Balance at end of period</t>
        </is>
      </c>
      <c r="B29" s="5" t="n">
        <v>-34438</v>
      </c>
      <c r="C29" s="5" t="n">
        <v>31031</v>
      </c>
    </row>
    <row r="30">
      <c r="A30" s="3" t="inlineStr">
        <is>
          <t>Other Comprehensive Income, Net of Tax [Abstract]</t>
        </is>
      </c>
    </row>
    <row r="31">
      <c r="A31" s="4" t="inlineStr">
        <is>
          <t>Balance at beginning and end of the period</t>
        </is>
      </c>
      <c r="B31" s="5" t="n">
        <v>-129553</v>
      </c>
      <c r="C31" s="5" t="n">
        <v>116735</v>
      </c>
      <c r="D31" s="6" t="n">
        <v>120093</v>
      </c>
      <c r="E31" s="6" t="n">
        <v>263725</v>
      </c>
    </row>
    <row r="32">
      <c r="A32" s="4" t="inlineStr">
        <is>
          <t>Unrealized holding gains (losses) on investments arising during the period for which an allowance for expected credit losses has not been recognized</t>
        </is>
      </c>
      <c r="B32" s="5" t="n">
        <v>-251292</v>
      </c>
      <c r="C32" s="5" t="n">
        <v>-147369</v>
      </c>
    </row>
    <row r="33">
      <c r="A33" s="4" t="inlineStr">
        <is>
          <t>Net realized gains (losses) on disposals and non-credit related impairment losses</t>
        </is>
      </c>
      <c r="B33" s="5" t="n">
        <v>-1562</v>
      </c>
      <c r="C33" s="5" t="n">
        <v>-624</v>
      </c>
    </row>
    <row r="34">
      <c r="A34" s="4" t="inlineStr">
        <is>
          <t>Net decrease (increase) in expected credit losses</t>
        </is>
      </c>
      <c r="C34" s="5" t="n">
        <v>245</v>
      </c>
    </row>
    <row r="35">
      <c r="A35" s="4" t="inlineStr">
        <is>
          <t>Net unrealized gains (losses) on investments</t>
        </is>
      </c>
      <c r="B35" s="5" t="n">
        <v>-249730</v>
      </c>
      <c r="C35" s="5" t="n">
        <v>-146990</v>
      </c>
    </row>
    <row r="36">
      <c r="A36" s="4" t="inlineStr">
        <is>
          <t>Other adjustments to other comprehensive income (loss)</t>
        </is>
      </c>
      <c r="B36" s="5" t="n">
        <v>84</v>
      </c>
    </row>
    <row r="37">
      <c r="A37" s="4" t="inlineStr">
        <is>
          <t>Other comprehensive income (loss), net of tax</t>
        </is>
      </c>
      <c r="B37" s="6" t="n">
        <v>-249646</v>
      </c>
      <c r="C37" s="6" t="n">
        <v>-14699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atutory Information - Statutory Information (Details) - USD ($) $ in Thousands</t>
        </is>
      </c>
      <c r="B1" s="2" t="inlineStr">
        <is>
          <t>3 Months Ended</t>
        </is>
      </c>
    </row>
    <row r="2">
      <c r="B2" s="2" t="inlineStr">
        <is>
          <t>Mar. 31, 2022</t>
        </is>
      </c>
      <c r="C2" s="2" t="inlineStr">
        <is>
          <t>Mar. 31, 2021</t>
        </is>
      </c>
      <c r="D2" s="2" t="inlineStr">
        <is>
          <t>Dec. 31, 2021</t>
        </is>
      </c>
    </row>
    <row r="3">
      <c r="A3" s="4" t="inlineStr">
        <is>
          <t>Radian Guaranty</t>
        </is>
      </c>
    </row>
    <row r="4">
      <c r="A4" s="3" t="inlineStr">
        <is>
          <t>Statutory Accounting Practices [Line Items]</t>
        </is>
      </c>
    </row>
    <row r="5">
      <c r="A5" s="4" t="inlineStr">
        <is>
          <t>Statutory net income (loss)</t>
        </is>
      </c>
      <c r="B5" s="6" t="n">
        <v>271348</v>
      </c>
      <c r="C5" s="6" t="n">
        <v>166755</v>
      </c>
    </row>
    <row r="6">
      <c r="A6" s="4" t="inlineStr">
        <is>
          <t>Statutory policyholders' surplus</t>
        </is>
      </c>
      <c r="B6" s="5" t="n">
        <v>422566</v>
      </c>
      <c r="D6" s="6" t="n">
        <v>778148</v>
      </c>
    </row>
    <row r="7">
      <c r="A7" s="4" t="inlineStr">
        <is>
          <t>Radian Reinsurance</t>
        </is>
      </c>
    </row>
    <row r="8">
      <c r="A8" s="3" t="inlineStr">
        <is>
          <t>Statutory Accounting Practices [Line Items]</t>
        </is>
      </c>
    </row>
    <row r="9">
      <c r="A9" s="4" t="inlineStr">
        <is>
          <t>Statutory net income (loss)</t>
        </is>
      </c>
      <c r="B9" s="5" t="n">
        <v>-267</v>
      </c>
      <c r="C9" s="5" t="n">
        <v>1885</v>
      </c>
    </row>
    <row r="10">
      <c r="A10" s="4" t="inlineStr">
        <is>
          <t>Statutory policyholders' surplus</t>
        </is>
      </c>
      <c r="B10" s="5" t="n">
        <v>325262</v>
      </c>
      <c r="D10" s="5" t="n">
        <v>327118</v>
      </c>
    </row>
    <row r="11">
      <c r="A11" s="4" t="inlineStr">
        <is>
          <t>Other mortgage subsidiaries</t>
        </is>
      </c>
    </row>
    <row r="12">
      <c r="A12" s="3" t="inlineStr">
        <is>
          <t>Statutory Accounting Practices [Line Items]</t>
        </is>
      </c>
    </row>
    <row r="13">
      <c r="A13" s="4" t="inlineStr">
        <is>
          <t>Statutory net income (loss)</t>
        </is>
      </c>
      <c r="B13" s="5" t="n">
        <v>558</v>
      </c>
      <c r="C13" s="5" t="n">
        <v>65</v>
      </c>
    </row>
    <row r="14">
      <c r="A14" s="4" t="inlineStr">
        <is>
          <t>Statutory policyholders' surplus</t>
        </is>
      </c>
      <c r="B14" s="5" t="n">
        <v>15102</v>
      </c>
      <c r="D14" s="5" t="n">
        <v>14524</v>
      </c>
    </row>
    <row r="15">
      <c r="A15" s="4" t="inlineStr">
        <is>
          <t>Radian Title Insurance</t>
        </is>
      </c>
    </row>
    <row r="16">
      <c r="A16" s="3" t="inlineStr">
        <is>
          <t>Statutory Accounting Practices [Line Items]</t>
        </is>
      </c>
    </row>
    <row r="17">
      <c r="A17" s="4" t="inlineStr">
        <is>
          <t>Statutory net income (loss)</t>
        </is>
      </c>
      <c r="B17" s="5" t="n">
        <v>1271</v>
      </c>
      <c r="C17" s="6" t="n">
        <v>1317</v>
      </c>
    </row>
    <row r="18">
      <c r="A18" s="4" t="inlineStr">
        <is>
          <t>Statutory policyholders' surplus</t>
        </is>
      </c>
      <c r="B18" s="6" t="n">
        <v>37817</v>
      </c>
      <c r="D18" s="6" t="n">
        <v>365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s>
  <sheetData>
    <row r="1">
      <c r="A1" s="1" t="inlineStr">
        <is>
          <t>Statutory Information - Narrative (Details) $ in Millions</t>
        </is>
      </c>
      <c r="B1" s="2" t="inlineStr">
        <is>
          <t>Feb. 11, 2022USD ($)</t>
        </is>
      </c>
      <c r="C1" s="2" t="inlineStr">
        <is>
          <t>Mar. 31, 2022USD ($)state</t>
        </is>
      </c>
      <c r="D1" s="2" t="inlineStr">
        <is>
          <t>Dec. 31, 2021USD ($)</t>
        </is>
      </c>
    </row>
    <row r="2">
      <c r="A2" s="3" t="inlineStr">
        <is>
          <t>Statutory Accounting Practices [Line Items]</t>
        </is>
      </c>
    </row>
    <row r="3">
      <c r="A3" s="4" t="inlineStr">
        <is>
          <t>Risk to capital ratio, regulatory maximum</t>
        </is>
      </c>
      <c r="C3" s="5" t="n">
        <v>25</v>
      </c>
    </row>
    <row r="4">
      <c r="A4" s="4" t="inlineStr">
        <is>
          <t>Statutory accounting practices, amount available for return of capital with regulatory approval</t>
        </is>
      </c>
      <c r="B4" s="6" t="n">
        <v>500</v>
      </c>
    </row>
    <row r="5">
      <c r="A5" s="4" t="inlineStr">
        <is>
          <t>Statutory accounting practices, dividends payments without regulatory approval (in years)</t>
        </is>
      </c>
      <c r="C5" s="4" t="inlineStr">
        <is>
          <t>2 years</t>
        </is>
      </c>
    </row>
    <row r="6">
      <c r="A6" s="4" t="inlineStr">
        <is>
          <t>Consolidated insurance subsidiaries</t>
        </is>
      </c>
    </row>
    <row r="7">
      <c r="A7" s="3" t="inlineStr">
        <is>
          <t>Statutory Accounting Practices [Line Items]</t>
        </is>
      </c>
    </row>
    <row r="8">
      <c r="A8" s="4" t="inlineStr">
        <is>
          <t>Restricted net assets held by consolidated subsidiaries</t>
        </is>
      </c>
      <c r="C8" s="6" t="n">
        <v>4300</v>
      </c>
    </row>
    <row r="9">
      <c r="A9" s="4" t="inlineStr">
        <is>
          <t>Radian Guaranty</t>
        </is>
      </c>
    </row>
    <row r="10">
      <c r="A10" s="3" t="inlineStr">
        <is>
          <t>Statutory Accounting Practices [Line Items]</t>
        </is>
      </c>
    </row>
    <row r="11">
      <c r="A11" s="4" t="inlineStr">
        <is>
          <t>Risk to capital ratio</t>
        </is>
      </c>
      <c r="C11" s="10" t="n">
        <v>12.1</v>
      </c>
      <c r="D11" s="10" t="n">
        <v>11.1</v>
      </c>
    </row>
    <row r="12">
      <c r="A12" s="4" t="inlineStr">
        <is>
          <t>Statutory accounting practices, contingency reserve</t>
        </is>
      </c>
      <c r="C12" s="6" t="n">
        <v>4000</v>
      </c>
    </row>
    <row r="13">
      <c r="A13" s="4" t="inlineStr">
        <is>
          <t>Statutory accounting practices, distributions, decrease</t>
        </is>
      </c>
      <c r="B13" s="6" t="n">
        <v>500</v>
      </c>
    </row>
    <row r="14">
      <c r="A14" s="4" t="inlineStr">
        <is>
          <t>Radian Reinsurance</t>
        </is>
      </c>
    </row>
    <row r="15">
      <c r="A15" s="3" t="inlineStr">
        <is>
          <t>Statutory Accounting Practices [Line Items]</t>
        </is>
      </c>
    </row>
    <row r="16">
      <c r="A16" s="4" t="inlineStr">
        <is>
          <t>Statutory accounting practices, statutory amount available for dividend payments</t>
        </is>
      </c>
      <c r="D16" s="9" t="n">
        <v>32.7</v>
      </c>
    </row>
    <row r="17">
      <c r="A17" s="4" t="inlineStr">
        <is>
          <t>State Insurance Regulations</t>
        </is>
      </c>
    </row>
    <row r="18">
      <c r="A18" s="3" t="inlineStr">
        <is>
          <t>Statutory Accounting Practices [Line Items]</t>
        </is>
      </c>
    </row>
    <row r="19">
      <c r="A19" s="4" t="inlineStr">
        <is>
          <t>Number of states that have a statutory or regulatory risk based capital requirement | state</t>
        </is>
      </c>
      <c r="C19" s="5" t="n">
        <v>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cash provided by (used in) operating activities</t>
        </is>
      </c>
      <c r="B4" s="6" t="n">
        <v>116675</v>
      </c>
      <c r="C4" s="6" t="n">
        <v>153029</v>
      </c>
    </row>
    <row r="5">
      <c r="A5" s="3" t="inlineStr">
        <is>
          <t>Cash flows from investing activities</t>
        </is>
      </c>
    </row>
    <row r="6">
      <c r="A6" s="4" t="inlineStr">
        <is>
          <t>Fixed-maturities available for sale</t>
        </is>
      </c>
      <c r="B6" s="5" t="n">
        <v>128072</v>
      </c>
      <c r="C6" s="5" t="n">
        <v>154423</v>
      </c>
    </row>
    <row r="7">
      <c r="A7" s="4" t="inlineStr">
        <is>
          <t>Trading securities</t>
        </is>
      </c>
      <c r="B7" s="5" t="n">
        <v>0</v>
      </c>
      <c r="C7" s="5" t="n">
        <v>7952</v>
      </c>
    </row>
    <row r="8">
      <c r="A8" s="4" t="inlineStr">
        <is>
          <t>Equity securities</t>
        </is>
      </c>
      <c r="B8" s="5" t="n">
        <v>4535</v>
      </c>
      <c r="C8" s="5" t="n">
        <v>1839</v>
      </c>
    </row>
    <row r="9">
      <c r="A9" s="4" t="inlineStr">
        <is>
          <t>Fixed-maturities available for sale</t>
        </is>
      </c>
      <c r="B9" s="5" t="n">
        <v>223937</v>
      </c>
      <c r="C9" s="5" t="n">
        <v>295707</v>
      </c>
    </row>
    <row r="10">
      <c r="A10" s="4" t="inlineStr">
        <is>
          <t>Trading securities</t>
        </is>
      </c>
      <c r="B10" s="5" t="n">
        <v>25547</v>
      </c>
      <c r="C10" s="5" t="n">
        <v>8965</v>
      </c>
    </row>
    <row r="11">
      <c r="A11" s="4" t="inlineStr">
        <is>
          <t>Fixed-maturities available for sale</t>
        </is>
      </c>
      <c r="B11" s="5" t="n">
        <v>-514582</v>
      </c>
      <c r="C11" s="5" t="n">
        <v>-481051</v>
      </c>
    </row>
    <row r="12">
      <c r="A12" s="4" t="inlineStr">
        <is>
          <t>Equity securities</t>
        </is>
      </c>
      <c r="B12" s="5" t="n">
        <v>-5382</v>
      </c>
      <c r="C12" s="5" t="n">
        <v>-38110</v>
      </c>
    </row>
    <row r="13">
      <c r="A13" s="4" t="inlineStr">
        <is>
          <t>Short-term investments, net</t>
        </is>
      </c>
      <c r="B13" s="5" t="n">
        <v>70153</v>
      </c>
      <c r="C13" s="5" t="n">
        <v>-32311</v>
      </c>
    </row>
    <row r="14">
      <c r="A14" s="4" t="inlineStr">
        <is>
          <t>Other assets and other invested assets, net</t>
        </is>
      </c>
      <c r="B14" s="5" t="n">
        <v>0</v>
      </c>
      <c r="C14" s="5" t="n">
        <v>2721</v>
      </c>
    </row>
    <row r="15">
      <c r="A15" s="4" t="inlineStr">
        <is>
          <t>Purchases of property and equipment</t>
        </is>
      </c>
      <c r="B15" s="5" t="n">
        <v>-4075</v>
      </c>
      <c r="C15" s="5" t="n">
        <v>-2073</v>
      </c>
    </row>
    <row r="16">
      <c r="A16" s="4" t="inlineStr">
        <is>
          <t>Net cash provided by (used in) investing activities</t>
        </is>
      </c>
      <c r="B16" s="5" t="n">
        <v>-71795</v>
      </c>
      <c r="C16" s="5" t="n">
        <v>-81938</v>
      </c>
    </row>
    <row r="17">
      <c r="A17" s="3" t="inlineStr">
        <is>
          <t>Cash flows from financing activities</t>
        </is>
      </c>
    </row>
    <row r="18">
      <c r="A18" s="4" t="inlineStr">
        <is>
          <t>Dividends and dividend equivalents paid</t>
        </is>
      </c>
      <c r="B18" s="5" t="n">
        <v>-35354</v>
      </c>
      <c r="C18" s="5" t="n">
        <v>-24095</v>
      </c>
    </row>
    <row r="19">
      <c r="A19" s="4" t="inlineStr">
        <is>
          <t>Issuance of common stock</t>
        </is>
      </c>
      <c r="B19" s="5" t="n">
        <v>331</v>
      </c>
      <c r="C19" s="5" t="n">
        <v>340</v>
      </c>
    </row>
    <row r="20">
      <c r="A20" s="4" t="inlineStr">
        <is>
          <t>Repurchases of common stock</t>
        </is>
      </c>
      <c r="B20" s="5" t="n">
        <v>-18988</v>
      </c>
      <c r="C20" s="5" t="n">
        <v>-8637</v>
      </c>
    </row>
    <row r="21">
      <c r="A21" s="4" t="inlineStr">
        <is>
          <t>Credit facility commitment fees paid</t>
        </is>
      </c>
      <c r="B21" s="5" t="n">
        <v>-189</v>
      </c>
      <c r="C21" s="5" t="n">
        <v>-234</v>
      </c>
    </row>
    <row r="22">
      <c r="A22" s="4" t="inlineStr">
        <is>
          <t>Change in secured borrowings, net (with terms three months or less)</t>
        </is>
      </c>
      <c r="B22" s="5" t="n">
        <v>-7796</v>
      </c>
      <c r="C22" s="5" t="n">
        <v>16152</v>
      </c>
    </row>
    <row r="23">
      <c r="A23" s="4" t="inlineStr">
        <is>
          <t>Proceeds from secured borrowings (with terms greater than three months)</t>
        </is>
      </c>
      <c r="B23" s="5" t="n">
        <v>3000</v>
      </c>
      <c r="C23" s="5" t="n">
        <v>3000</v>
      </c>
    </row>
    <row r="24">
      <c r="A24" s="4" t="inlineStr">
        <is>
          <t>Repayments of secured borrowings (with terms greater than three months)</t>
        </is>
      </c>
      <c r="B24" s="5" t="n">
        <v>-5000</v>
      </c>
      <c r="C24" s="5" t="n">
        <v>-28000</v>
      </c>
    </row>
    <row r="25">
      <c r="A25" s="4" t="inlineStr">
        <is>
          <t>Net cash provided by (used in) financing activities</t>
        </is>
      </c>
      <c r="B25" s="5" t="n">
        <v>-63996</v>
      </c>
      <c r="C25" s="5" t="n">
        <v>-41474</v>
      </c>
    </row>
    <row r="26">
      <c r="A26" s="4" t="inlineStr">
        <is>
          <t>Increase (decrease) in cash and restricted cash</t>
        </is>
      </c>
      <c r="B26" s="5" t="n">
        <v>-19116</v>
      </c>
      <c r="C26" s="5" t="n">
        <v>29617</v>
      </c>
    </row>
    <row r="27">
      <c r="A27" s="4" t="inlineStr">
        <is>
          <t>Cash and restricted cash, beginning of period</t>
        </is>
      </c>
      <c r="B27" s="5" t="n">
        <v>152620</v>
      </c>
      <c r="C27" s="5" t="n">
        <v>94146</v>
      </c>
    </row>
    <row r="28">
      <c r="A28" s="4" t="inlineStr">
        <is>
          <t>Cash and restricted cash, end of period</t>
        </is>
      </c>
      <c r="B28" s="6" t="n">
        <v>133504</v>
      </c>
      <c r="C28" s="6" t="n">
        <v>1237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We are a diversified mortgage and real estate business, providing both credit-related mortgage insurance coverage and an array of other mortgage, risk, title, real estate and technology products and services. We have two reportable business segments—Mortgage and homegenius. Mortgage Our Mortgage segment provides credit-related insurance coverage, principally through private mortgage insurance on residential first-lien mortgage loans, as well as other credit risk management, contract underwriting and fulfillment solutions, to mortgage lending institutions and mortgage credit investors. We provide our mortgage insurance products and services mainly through our wholly-owned subsidiary, Radian Guaranty. Private mortgage insurance plays an important role in the U.S. housing finance system because it promotes affordable home ownership and helps protect mortgage lenders and investors, as well as other beneficiaries, by mitigating default-related losses on residential mortgage loans. Generally, these loans are made to homebuyers who make down payments of less than 20% of the purchase price for their home or, in the case of refinancings, have less than 20% equity in their home. Private mortgage insurance also facilitates the sale of these low down payment loans in the secondary mortgage market, most of which are currently sold to the GSEs. Our total direct primary mortgage IIF and RIF were $249.0 billion and $62.0 billion, respectively, as of March 31, 2022, compared to $246.0 billion and $60.9 billion, respectively, as of December 31, 2021. In addition to providing private mortgage insurance, we have participated in credit risk transfer programs developed by the GSEs as part of their initiative to distribute mortgage credit risk and increase the role of private capital in the mortgage market. Our additional RIF under credit risk transfer transactions, resulting from our participation in these programs with the GSEs, totaled $405.9 million as of March 31, 2022 compared to $417.7 million as of December 31, 2021. The GSEs and state insurance regulators impose various capital and financial requirements on our mortgage insurance subsidiaries. These include Risk-to-capital, other risk-based capital measures and surplus requirements, as well as the PMIERs financial requirements. Failure to comply with these capital and financial requirements may limit the amount of insurance that our mortgage insurance subsidiaries write, or may prohibit them from writing insurance altogether. The GSEs and state insurance regulators possess significant discretion with respect to our mortgage insurance subsidiaries and all aspects of their business. See Note 16 for additional information on PMIERs and other regulatory information. homegenius Our homegenius segment is primarily a fee-for-service business that offers an array of products and services to market participants across the real estate value chain. Our homegenius products and services include title, real estate and technology products and services offered primarily to consumers, mortgage lenders, mortgage and real estate investors, GSEs, real estate brokers and agents. These products and services help lenders, investors, consumers and real estate agents evaluate, manage, monitor, acquire and sell properties, and include SaaS solutions and platforms, as well as managed services, such as real estate owned asset management, single family rental services and real estate valuation services. In addition, we provide title insurance and non-insurance title, closing and settlement services to mortgage lenders, GSEs and mortgage investors, as well as directly to consumers for residential mortgage loans. See Note 4 for additional information about our reportable segments and All Other business activities. Risks and Uncertainties The Company is subject to risks and uncertainties that could affect amounts reported in its financial statements in future periods and that could cause actual results to be materially different from its estimates, including as a result of macroeconomic stresses such as those that may result from reoccurring COVID-19 outbreaks and the ongoing Russia-Ukraine conflict. In assessing the Company’s current financial condition and developing forecasts of future operations, management has made significant judgments and estimates with respect to the potential financial and liquidity effects of the Company’s risks and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18:31Z</dcterms:created>
  <dcterms:modified xmlns:dcterms="http://purl.org/dc/terms/" xmlns:xsi="http://www.w3.org/2001/XMLSchema-instance" xsi:type="dcterms:W3CDTF">2022-05-06T20:18:31Z</dcterms:modified>
</cp:coreProperties>
</file>